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Software Development Costs"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Notes Payable Related to Acquis" sheetId="19" state="visible" r:id="rId19"/>
    <sheet xmlns:r="http://schemas.openxmlformats.org/officeDocument/2006/relationships" name="Lines of Credit and Long-Term D"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egment Reporting"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Net Loss per Share (Tables)"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Software Development Costs (Tab" sheetId="36" state="visible" r:id="rId36"/>
    <sheet xmlns:r="http://schemas.openxmlformats.org/officeDocument/2006/relationships" name="Goodwill and Intangible Assets " sheetId="37" state="visible" r:id="rId37"/>
    <sheet xmlns:r="http://schemas.openxmlformats.org/officeDocument/2006/relationships" name="Accrued Expenses and Other Li_2" sheetId="38" state="visible" r:id="rId38"/>
    <sheet xmlns:r="http://schemas.openxmlformats.org/officeDocument/2006/relationships" name="Lines of Credit and Long-Term_2"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Segment Reporting (Tables)" sheetId="43" state="visible" r:id="rId43"/>
    <sheet xmlns:r="http://schemas.openxmlformats.org/officeDocument/2006/relationships" name="Nature of Business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venue - General (Details)" sheetId="53" state="visible" r:id="rId53"/>
    <sheet xmlns:r="http://schemas.openxmlformats.org/officeDocument/2006/relationships" name="Revenue - Disaggregation (Detai" sheetId="54" state="visible" r:id="rId54"/>
    <sheet xmlns:r="http://schemas.openxmlformats.org/officeDocument/2006/relationships" name="Revenue - Contract Balances (De" sheetId="55" state="visible" r:id="rId55"/>
    <sheet xmlns:r="http://schemas.openxmlformats.org/officeDocument/2006/relationships" name="Revenue - Change in contract ba" sheetId="56" state="visible" r:id="rId56"/>
    <sheet xmlns:r="http://schemas.openxmlformats.org/officeDocument/2006/relationships" name="Net Loss per Share - EPS (Detai" sheetId="57" state="visible" r:id="rId57"/>
    <sheet xmlns:r="http://schemas.openxmlformats.org/officeDocument/2006/relationships" name="Net Loss per Share - Anti-dilut" sheetId="58" state="visible" r:id="rId58"/>
    <sheet xmlns:r="http://schemas.openxmlformats.org/officeDocument/2006/relationships" name="Acquisitions - Personica (Detai" sheetId="59" state="visible" r:id="rId59"/>
    <sheet xmlns:r="http://schemas.openxmlformats.org/officeDocument/2006/relationships" name="Acquisitions - Prescribe Wellne" sheetId="60" state="visible" r:id="rId60"/>
    <sheet xmlns:r="http://schemas.openxmlformats.org/officeDocument/2006/relationships" name="Acquisitions - DoseMe (Details)" sheetId="61" state="visible" r:id="rId61"/>
    <sheet xmlns:r="http://schemas.openxmlformats.org/officeDocument/2006/relationships" name="Acquisitions - Cognify (Details" sheetId="62" state="visible" r:id="rId62"/>
    <sheet xmlns:r="http://schemas.openxmlformats.org/officeDocument/2006/relationships" name="Acquisitions - Mediture (Detail" sheetId="63" state="visible" r:id="rId63"/>
    <sheet xmlns:r="http://schemas.openxmlformats.org/officeDocument/2006/relationships" name="Acquisitions - Peak PACE Soluti" sheetId="64" state="visible" r:id="rId64"/>
    <sheet xmlns:r="http://schemas.openxmlformats.org/officeDocument/2006/relationships" name="Acquisitions - Pro forma (unaud" sheetId="65" state="visible" r:id="rId65"/>
    <sheet xmlns:r="http://schemas.openxmlformats.org/officeDocument/2006/relationships" name="Other Current Assets (Details)" sheetId="66" state="visible" r:id="rId66"/>
    <sheet xmlns:r="http://schemas.openxmlformats.org/officeDocument/2006/relationships" name="Property and Equipment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Maturities of Lease Li" sheetId="71" state="visible" r:id="rId71"/>
    <sheet xmlns:r="http://schemas.openxmlformats.org/officeDocument/2006/relationships" name="Leases - Additional Operating L" sheetId="72" state="visible" r:id="rId72"/>
    <sheet xmlns:r="http://schemas.openxmlformats.org/officeDocument/2006/relationships" name="Leases - Components of Lease _2" sheetId="73" state="visible" r:id="rId73"/>
    <sheet xmlns:r="http://schemas.openxmlformats.org/officeDocument/2006/relationships" name="Software Development Costs (Det"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Accrued Expenses and Other Li_3" sheetId="78" state="visible" r:id="rId78"/>
    <sheet xmlns:r="http://schemas.openxmlformats.org/officeDocument/2006/relationships" name="Notes Payable Related to Acqu_2" sheetId="79" state="visible" r:id="rId79"/>
    <sheet xmlns:r="http://schemas.openxmlformats.org/officeDocument/2006/relationships" name="Lines of Credit and Long-Term_3" sheetId="80" state="visible" r:id="rId80"/>
    <sheet xmlns:r="http://schemas.openxmlformats.org/officeDocument/2006/relationships" name="Lines of Credit and Long-Term_4" sheetId="81" state="visible" r:id="rId81"/>
    <sheet xmlns:r="http://schemas.openxmlformats.org/officeDocument/2006/relationships" name="Lines of Credit and Long-Term_5" sheetId="82" state="visible" r:id="rId82"/>
    <sheet xmlns:r="http://schemas.openxmlformats.org/officeDocument/2006/relationships" name="Lines of Credit and Long-Term_6" sheetId="83" state="visible" r:id="rId83"/>
    <sheet xmlns:r="http://schemas.openxmlformats.org/officeDocument/2006/relationships" name="Income Taxes - Components (Deta" sheetId="84" state="visible" r:id="rId84"/>
    <sheet xmlns:r="http://schemas.openxmlformats.org/officeDocument/2006/relationships" name="Income Taxes - (Benefit) Expens" sheetId="85" state="visible" r:id="rId85"/>
    <sheet xmlns:r="http://schemas.openxmlformats.org/officeDocument/2006/relationships" name="Income Taxes - Effective tax ra" sheetId="86" state="visible" r:id="rId86"/>
    <sheet xmlns:r="http://schemas.openxmlformats.org/officeDocument/2006/relationships" name="Income Taxes - Deferred taxes (" sheetId="87" state="visible" r:id="rId87"/>
    <sheet xmlns:r="http://schemas.openxmlformats.org/officeDocument/2006/relationships" name="Income Taxes - NOLs (Details)" sheetId="88" state="visible" r:id="rId88"/>
    <sheet xmlns:r="http://schemas.openxmlformats.org/officeDocument/2006/relationships" name="Income Taxes - Valuation allowa" sheetId="89" state="visible" r:id="rId89"/>
    <sheet xmlns:r="http://schemas.openxmlformats.org/officeDocument/2006/relationships" name="Income Taxes - Rate reconciliat" sheetId="90" state="visible" r:id="rId90"/>
    <sheet xmlns:r="http://schemas.openxmlformats.org/officeDocument/2006/relationships" name="Stockholders' Equity - Common S" sheetId="91" state="visible" r:id="rId91"/>
    <sheet xmlns:r="http://schemas.openxmlformats.org/officeDocument/2006/relationships" name="Stockholders' Equity - Warrants" sheetId="92" state="visible" r:id="rId92"/>
    <sheet xmlns:r="http://schemas.openxmlformats.org/officeDocument/2006/relationships" name="Stock-Based Compensation - Plan" sheetId="93" state="visible" r:id="rId93"/>
    <sheet xmlns:r="http://schemas.openxmlformats.org/officeDocument/2006/relationships" name="Stock-Based Compensation - Rest" sheetId="94" state="visible" r:id="rId94"/>
    <sheet xmlns:r="http://schemas.openxmlformats.org/officeDocument/2006/relationships" name="Stock-Based Compensation - Perf" sheetId="95" state="visible" r:id="rId95"/>
    <sheet xmlns:r="http://schemas.openxmlformats.org/officeDocument/2006/relationships" name="Stock-Based Compensation - Othe" sheetId="96" state="visible" r:id="rId96"/>
    <sheet xmlns:r="http://schemas.openxmlformats.org/officeDocument/2006/relationships" name="Stock-Based Compensation - Opti" sheetId="97" state="visible" r:id="rId97"/>
    <sheet xmlns:r="http://schemas.openxmlformats.org/officeDocument/2006/relationships" name="Stock-Based Compensation - Op_2" sheetId="98" state="visible" r:id="rId98"/>
    <sheet xmlns:r="http://schemas.openxmlformats.org/officeDocument/2006/relationships" name="Stock-Based Compensation - Expe" sheetId="99" state="visible" r:id="rId99"/>
    <sheet xmlns:r="http://schemas.openxmlformats.org/officeDocument/2006/relationships" name="Fair Value Measurements - Liabi" sheetId="100" state="visible" r:id="rId100"/>
    <sheet xmlns:r="http://schemas.openxmlformats.org/officeDocument/2006/relationships" name="Fair Value Measurements - Conti" sheetId="101" state="visible" r:id="rId101"/>
    <sheet xmlns:r="http://schemas.openxmlformats.org/officeDocument/2006/relationships" name="Fair Value Measurements - Con_2" sheetId="102" state="visible" r:id="rId102"/>
    <sheet xmlns:r="http://schemas.openxmlformats.org/officeDocument/2006/relationships" name="Fair Value Measurements - Finan" sheetId="103" state="visible" r:id="rId103"/>
    <sheet xmlns:r="http://schemas.openxmlformats.org/officeDocument/2006/relationships" name="Commitments and Contingencies -" sheetId="104" state="visible" r:id="rId104"/>
    <sheet xmlns:r="http://schemas.openxmlformats.org/officeDocument/2006/relationships" name="Retirement Plan (Details)" sheetId="105" state="visible" r:id="rId105"/>
    <sheet xmlns:r="http://schemas.openxmlformats.org/officeDocument/2006/relationships" name="Segment Reporting - Revenue (De" sheetId="106" state="visible" r:id="rId106"/>
    <sheet xmlns:r="http://schemas.openxmlformats.org/officeDocument/2006/relationships" name="Segment Reporting - EBITDA (Det" sheetId="107" state="visible" r:id="rId107"/>
    <sheet xmlns:r="http://schemas.openxmlformats.org/officeDocument/2006/relationships" name="Segment Reporting - Reconciliat" sheetId="108" state="visible" r:id="rId108"/>
    <sheet xmlns:r="http://schemas.openxmlformats.org/officeDocument/2006/relationships" name="Schedule II - Valuation and Qua"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888</t>
        </is>
      </c>
    </row>
    <row r="9">
      <c r="A9" s="4" t="inlineStr">
        <is>
          <t>Entity Registrant Name</t>
        </is>
      </c>
      <c r="B9" s="4" t="inlineStr">
        <is>
          <t>Tabula Rasa HealthCare, Inc.</t>
        </is>
      </c>
    </row>
    <row r="10">
      <c r="A10" s="4" t="inlineStr">
        <is>
          <t>Entity Incorporation, State or Country Code</t>
        </is>
      </c>
      <c r="B10" s="4" t="inlineStr">
        <is>
          <t>DE</t>
        </is>
      </c>
    </row>
    <row r="11">
      <c r="A11" s="4" t="inlineStr">
        <is>
          <t>Entity Tax Identification Number</t>
        </is>
      </c>
      <c r="B11" s="4" t="inlineStr">
        <is>
          <t>45-5726437</t>
        </is>
      </c>
    </row>
    <row r="12">
      <c r="A12" s="4" t="inlineStr">
        <is>
          <t>Entity Address, Address Line One</t>
        </is>
      </c>
      <c r="B12" s="4" t="inlineStr">
        <is>
          <t>228 Strawbridge Drive, Suite 100</t>
        </is>
      </c>
    </row>
    <row r="13">
      <c r="A13" s="4" t="inlineStr">
        <is>
          <t>Entity Address, City or Town</t>
        </is>
      </c>
      <c r="B13" s="4" t="inlineStr">
        <is>
          <t>Moorestown</t>
        </is>
      </c>
    </row>
    <row r="14">
      <c r="A14" s="4" t="inlineStr">
        <is>
          <t>Entity Address, State or Province</t>
        </is>
      </c>
      <c r="B14" s="4" t="inlineStr">
        <is>
          <t>NJ</t>
        </is>
      </c>
    </row>
    <row r="15">
      <c r="A15" s="4" t="inlineStr">
        <is>
          <t>Entity Address, Postal Zip Code</t>
        </is>
      </c>
      <c r="B15" s="4" t="inlineStr">
        <is>
          <t>08057</t>
        </is>
      </c>
    </row>
    <row r="16">
      <c r="A16" s="4" t="inlineStr">
        <is>
          <t>City Area Code</t>
        </is>
      </c>
      <c r="B16" s="4" t="inlineStr">
        <is>
          <t>866</t>
        </is>
      </c>
    </row>
    <row r="17">
      <c r="A17" s="4" t="inlineStr">
        <is>
          <t>Local Phone Number</t>
        </is>
      </c>
      <c r="B17" s="4" t="inlineStr">
        <is>
          <t>648-2767</t>
        </is>
      </c>
    </row>
    <row r="18">
      <c r="A18" s="4" t="inlineStr">
        <is>
          <t>Title of 12(b) Security</t>
        </is>
      </c>
      <c r="B18" s="4" t="inlineStr">
        <is>
          <t>Common Stock</t>
        </is>
      </c>
    </row>
    <row r="19">
      <c r="A19" s="4" t="inlineStr">
        <is>
          <t>Trading Symbol</t>
        </is>
      </c>
      <c r="B19" s="4" t="inlineStr">
        <is>
          <t>TRH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06645085</v>
      </c>
    </row>
    <row r="31">
      <c r="A31" s="4" t="inlineStr">
        <is>
          <t>Entity Common Stock, Shares Outstanding</t>
        </is>
      </c>
      <c r="C31" s="6" t="n">
        <v>24682459</v>
      </c>
    </row>
    <row r="32">
      <c r="A32" s="4" t="inlineStr">
        <is>
          <t>Entity Central Index Key</t>
        </is>
      </c>
      <c r="B32" s="4" t="inlineStr">
        <is>
          <t>0001651561</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 The Company generates revenue from its CareVention HealthCare and MedWise HealthCare segments. See Note 20 for additional discussion of the Company’s reportable segments. ​ Client contracts generally have a term of one 0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membership, claims, or medication safety reviews that fluctuate throughout the contract. See below for a description of the Company’s revenues by segment. ​ CareVention HealthCare ​ PACE Product Revenue ​ The Company provides medication fulfillment pharmacy services to PACE, and,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PACE Solutions ​ The Company provides medication safety services and health plan management services to PACE organizations. These services include risk adjustment services, third party administration services, PBM solutions, and electronic health records software. Revenue related to these services primarily consists of a fixed monthly fee assessed based on number of members served, or per member per month,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MedWise HealthCare ​ Product Revenue ​ The Company provides COVID-19 test kits to pharmacies and other clients. Revenue from the sale of these products is generally billed when test kits are shipped and is recognized as the Company satisfies its performance obligations to deliver the test kits and provide the test results. The Company does not experience a significant level of returns or reshipments. ​ Medication Safety Services ​ The Company provides medication safety service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assessment completed. Revenue is recognized when the Company satisfies its performance obligation to stand ready to provide medication safety services, which occurs when the Company’s clients have access to the medication safety services, and when medication reviews and assessments are completed. The Company generally bills for the medication safety services on a monthly basis. ​ Software Subscription and Services ​ ​ Disaggregation of Revenue ​ In the following table, revenue is disaggregated by reportable segment. Substantially all of the Company’s revenue is recognized in the U.S. and substantially all of the Company’s assets are located in the U.S. ​ ​ ​ ​ ​ ​ ​ ​ ​ ​ ​ ​ ​ Year Ended ​ ​ December 31, ​ ​ ​ 2020 ​ ​ 2019 ​ ​ 2018 CareVention HealthCare: ​ ​ ​ ​ ​ ​ ​ ​ ​ PACE product revenue ​ $ 158,692 ​ $ 137,130 ​ $ 112,760 PACE solutions ​ ​ 47,577 ​ ​ 45,908 ​ ​ 25,448 ​ ​ $ 206,269 ​ $ 183,038 ​ $ 138,208 MedWise HealthCare: ​ ​ ​ ​ ​ ​ ​ ​ ​ Product revenue ​ $ 901 ​ $ — ​ $ — Medication safety services ​ ​ 49,863 ​ ​ 69,917 ​ ​ 60,956 Software subscription and services ​ ​ 40,186 ​ ​ 31,752 ​ ​ 5,106 ​ ​ $ 90,950 ​ $ 101,669 ​ $ 66,062 Total revenue ​ $ 297,219 ​ $ 284,707 ​ $ 204,270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December 31, 2020 and 2019. ​ ​ ​ ​ ​ ​ ​ ​ ​ ​ December 31, ​ December 31, ​ ​ 2020 2019 Contract assets ​ $ 7,601 ​ $ 6,165 Contract liabilities ​ ​ 3,876 ​ ​ 4,930 ​ Significant changes in the contract assets and the contract liabilities balances during the years ended December 31, 2020 and 2019 are as follows: ​ ​ ​ ​ ​ ​ ​ ​ ​ ​ December 31, ​ December 31, ​ ​ 2020 2019 Contract assets: ​ ​ ​ ​ ​ ​ Contract assets, beginning of year ​ $ 6,165 ​ $ 3,075 Decreases due to cash received ​ ​ (4,523) ​ ​ (4,958) Changes to the contract assets at the beginning of the year as a result of changes in estimates ​ ​ 518 ​ ​ 1,613 Changes during the year, net of reclassifications to receivables ​ ​ (268) ​ ​ 6,435 Increases due to business combination ​ ​ 5,709 ​ ​ — Contract assets, end of year ​ $ 7,601 ​ $ 6,165 ​ ​ ​ ​ ​ ​ ​ Contract liabilities: ​ ​ ​ ​ ​ ​ Contract liabilities, beginning of year ​ $ 4,930 ​ $ 1,733 Revenue recognized that was included in the contract liabilities balance at the beginning of the year ​ ​ (3,912) ​ ​ (1,533) Increases due to cash received, excluding amounts recognized as revenue during the year ​ ​ 2,858 ​ ​ 2,969 Increases due to business combinations, excluding amounts recognized as revenue during the year ​ ​ — ​ ​ 1,761 Contract liabilities, end of year ​ $ 3,876 ​ $ 4,9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Liabilities (Details) - Recurring $ in Thousands</t>
        </is>
      </c>
      <c r="B1" s="2" t="inlineStr">
        <is>
          <t>Dec. 31, 2019USD ($)</t>
        </is>
      </c>
    </row>
    <row r="2">
      <c r="A2" s="3" t="inlineStr">
        <is>
          <t>Fair Value Measurements</t>
        </is>
      </c>
    </row>
    <row r="3">
      <c r="A3" s="4" t="inlineStr">
        <is>
          <t>Acquisition-related contingent consideration - long-term</t>
        </is>
      </c>
      <c r="B3" s="5" t="n">
        <v>10800</v>
      </c>
    </row>
    <row r="4">
      <c r="A4" s="4" t="inlineStr">
        <is>
          <t>Level 3</t>
        </is>
      </c>
    </row>
    <row r="5">
      <c r="A5" s="3" t="inlineStr">
        <is>
          <t>Fair Value Measurements</t>
        </is>
      </c>
    </row>
    <row r="6">
      <c r="A6" s="4" t="inlineStr">
        <is>
          <t>Acquisition-related contingent consideration - long-term</t>
        </is>
      </c>
      <c r="B6" s="5" t="n">
        <v>108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Measurements - Contingent consideration (Details) - USD ($) $ in Thousands</t>
        </is>
      </c>
      <c r="B1" s="2" t="inlineStr">
        <is>
          <t>Jan. 02, 2019</t>
        </is>
      </c>
      <c r="C1" s="2" t="inlineStr">
        <is>
          <t>Oct. 19, 2018</t>
        </is>
      </c>
      <c r="D1" s="2" t="inlineStr">
        <is>
          <t>May 01, 2018</t>
        </is>
      </c>
      <c r="E1" s="2" t="inlineStr">
        <is>
          <t>Jan. 31, 2021</t>
        </is>
      </c>
      <c r="F1" s="2" t="inlineStr">
        <is>
          <t>Sep. 30, 2020</t>
        </is>
      </c>
      <c r="G1" s="2" t="inlineStr">
        <is>
          <t>Sep. 30, 2019</t>
        </is>
      </c>
      <c r="H1" s="2" t="inlineStr">
        <is>
          <t>Jun. 30, 2019</t>
        </is>
      </c>
      <c r="I1" s="2" t="inlineStr">
        <is>
          <t>Mar. 31, 2019</t>
        </is>
      </c>
      <c r="J1" s="2" t="inlineStr">
        <is>
          <t>Dec. 31, 2020</t>
        </is>
      </c>
      <c r="K1" s="2" t="inlineStr">
        <is>
          <t>Dec. 31, 2019</t>
        </is>
      </c>
      <c r="L1" s="2" t="inlineStr">
        <is>
          <t>Dec. 31, 2018</t>
        </is>
      </c>
    </row>
    <row r="2">
      <c r="A2" s="3" t="inlineStr">
        <is>
          <t>Change in fair value</t>
        </is>
      </c>
    </row>
    <row r="3">
      <c r="A3" s="4" t="inlineStr">
        <is>
          <t>Change in fair value of acquisition-related contingent consideration expense</t>
        </is>
      </c>
      <c r="J3" s="5" t="n">
        <v>2613</v>
      </c>
      <c r="K3" s="5" t="n">
        <v>3816</v>
      </c>
      <c r="L3" s="5" t="n">
        <v>49468</v>
      </c>
    </row>
    <row r="4">
      <c r="A4" s="4" t="inlineStr">
        <is>
          <t>Payments of contingent consideration</t>
        </is>
      </c>
      <c r="J4" s="6" t="n">
        <v>3801</v>
      </c>
      <c r="K4" s="6" t="n">
        <v>29062</v>
      </c>
      <c r="L4" s="6" t="n">
        <v>1646</v>
      </c>
    </row>
    <row r="5">
      <c r="A5" s="4" t="inlineStr">
        <is>
          <t>SinfoniaRx</t>
        </is>
      </c>
    </row>
    <row r="6">
      <c r="A6" s="3" t="inlineStr">
        <is>
          <t>Change in fair value</t>
        </is>
      </c>
    </row>
    <row r="7">
      <c r="A7" s="4" t="inlineStr">
        <is>
          <t>Change in fair value of acquisition-related contingent consideration expense</t>
        </is>
      </c>
      <c r="K7" s="6" t="n">
        <v>624</v>
      </c>
      <c r="L7" s="6" t="n">
        <v>49903</v>
      </c>
    </row>
    <row r="8">
      <c r="A8" s="4" t="inlineStr">
        <is>
          <t>Payments of contingent consideration</t>
        </is>
      </c>
      <c r="I8" s="5" t="n">
        <v>43150</v>
      </c>
    </row>
    <row r="9">
      <c r="A9" s="4" t="inlineStr">
        <is>
          <t>Issuance of common stock (in shares)</t>
        </is>
      </c>
      <c r="I9" s="6" t="n">
        <v>614225</v>
      </c>
    </row>
    <row r="10">
      <c r="A10" s="4" t="inlineStr">
        <is>
          <t>Value of shares issued</t>
        </is>
      </c>
      <c r="I10" s="5" t="n">
        <v>39166</v>
      </c>
    </row>
    <row r="11">
      <c r="A11" s="4" t="inlineStr">
        <is>
          <t>Peak PACE Solutions</t>
        </is>
      </c>
    </row>
    <row r="12">
      <c r="A12" s="3" t="inlineStr">
        <is>
          <t>Change in fair value</t>
        </is>
      </c>
    </row>
    <row r="13">
      <c r="A13" s="4" t="inlineStr">
        <is>
          <t>Change in fair value of acquisition-related contingent consideration expense</t>
        </is>
      </c>
      <c r="K13" s="6" t="n">
        <v>163</v>
      </c>
      <c r="L13" s="6" t="n">
        <v>-141</v>
      </c>
    </row>
    <row r="14">
      <c r="A14" s="4" t="inlineStr">
        <is>
          <t>Payments of contingent consideration</t>
        </is>
      </c>
      <c r="H14" s="5" t="n">
        <v>1642</v>
      </c>
    </row>
    <row r="15">
      <c r="A15" s="4" t="inlineStr">
        <is>
          <t>Estimated fair value of contingent consideration</t>
        </is>
      </c>
      <c r="D15" s="5" t="n">
        <v>1620</v>
      </c>
    </row>
    <row r="16">
      <c r="A16" s="4" t="inlineStr">
        <is>
          <t>Cognify, Inc</t>
        </is>
      </c>
    </row>
    <row r="17">
      <c r="A17" s="3" t="inlineStr">
        <is>
          <t>Change in fair value</t>
        </is>
      </c>
    </row>
    <row r="18">
      <c r="A18" s="4" t="inlineStr">
        <is>
          <t>Amount of accelerated payment paid or to be paid</t>
        </is>
      </c>
      <c r="F18" s="5" t="n">
        <v>13413</v>
      </c>
    </row>
    <row r="19">
      <c r="A19" s="4" t="inlineStr">
        <is>
          <t>Change in fair value of acquisition-related contingent consideration expense</t>
        </is>
      </c>
      <c r="J19" s="6" t="n">
        <v>2613</v>
      </c>
      <c r="K19" s="6" t="n">
        <v>3000</v>
      </c>
      <c r="L19" s="5" t="n">
        <v>-300</v>
      </c>
    </row>
    <row r="20">
      <c r="A20" s="4" t="inlineStr">
        <is>
          <t>Payments of contingent consideration</t>
        </is>
      </c>
      <c r="F20" s="5" t="n">
        <v>6394</v>
      </c>
    </row>
    <row r="21">
      <c r="A21" s="4" t="inlineStr">
        <is>
          <t>Issuance of common stock (in shares)</t>
        </is>
      </c>
      <c r="C21" s="6" t="n">
        <v>93579</v>
      </c>
      <c r="F21" s="6" t="n">
        <v>135434</v>
      </c>
    </row>
    <row r="22">
      <c r="A22" s="4" t="inlineStr">
        <is>
          <t>Value of shares issued</t>
        </is>
      </c>
      <c r="F22" s="5" t="n">
        <v>6853</v>
      </c>
    </row>
    <row r="23">
      <c r="A23" s="4" t="inlineStr">
        <is>
          <t>Estimated fair value of contingent consideration</t>
        </is>
      </c>
      <c r="C23" s="5" t="n">
        <v>8100</v>
      </c>
    </row>
    <row r="24">
      <c r="A24" s="4" t="inlineStr">
        <is>
          <t>Contingent consideration liability</t>
        </is>
      </c>
      <c r="J24" s="5" t="n">
        <v>166</v>
      </c>
      <c r="K24" s="6" t="n">
        <v>10800</v>
      </c>
    </row>
    <row r="25">
      <c r="A25" s="4" t="inlineStr">
        <is>
          <t>Cognify, Inc | Subsequent Event</t>
        </is>
      </c>
    </row>
    <row r="26">
      <c r="A26" s="3" t="inlineStr">
        <is>
          <t>Change in fair value</t>
        </is>
      </c>
    </row>
    <row r="27">
      <c r="A27" s="4" t="inlineStr">
        <is>
          <t>Payments of contingent consideration</t>
        </is>
      </c>
      <c r="E27" s="5" t="n">
        <v>166</v>
      </c>
    </row>
    <row r="28">
      <c r="A28" s="4" t="inlineStr">
        <is>
          <t>DoseMe</t>
        </is>
      </c>
    </row>
    <row r="29">
      <c r="A29" s="3" t="inlineStr">
        <is>
          <t>Change in fair value</t>
        </is>
      </c>
    </row>
    <row r="30">
      <c r="A30" s="4" t="inlineStr">
        <is>
          <t>Change in fair value of acquisition-related contingent consideration expense</t>
        </is>
      </c>
      <c r="K30" s="5" t="n">
        <v>30</v>
      </c>
    </row>
    <row r="31">
      <c r="A31" s="4" t="inlineStr">
        <is>
          <t>Payments of contingent consideration</t>
        </is>
      </c>
      <c r="G31" s="5" t="n">
        <v>8750</v>
      </c>
    </row>
    <row r="32">
      <c r="A32" s="4" t="inlineStr">
        <is>
          <t>Issuance of common stock (in shares)</t>
        </is>
      </c>
      <c r="B32" s="6" t="n">
        <v>149053</v>
      </c>
    </row>
    <row r="33">
      <c r="A33" s="4" t="inlineStr">
        <is>
          <t>Estimated fair value of contingent consideration</t>
        </is>
      </c>
      <c r="B33" s="5" t="n">
        <v>87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rollforward (Details) - USD ($) $ in Thousands</t>
        </is>
      </c>
      <c r="B1" s="2" t="inlineStr">
        <is>
          <t>12 Months Ended</t>
        </is>
      </c>
    </row>
    <row r="2">
      <c r="B2" s="2" t="inlineStr">
        <is>
          <t>Dec. 31, 2020</t>
        </is>
      </c>
      <c r="C2" s="2" t="inlineStr">
        <is>
          <t>Dec. 31, 2019</t>
        </is>
      </c>
    </row>
    <row r="3">
      <c r="A3" s="3" t="inlineStr">
        <is>
          <t>Change in fair value using significant unobservable inputs (Level 3):</t>
        </is>
      </c>
    </row>
    <row r="4">
      <c r="A4" s="4" t="inlineStr">
        <is>
          <t>Balance at beginning of period</t>
        </is>
      </c>
      <c r="B4" s="5" t="n">
        <v>10800</v>
      </c>
      <c r="C4" s="5" t="n">
        <v>51197</v>
      </c>
    </row>
    <row r="5">
      <c r="A5" s="4" t="inlineStr">
        <is>
          <t>Acquisition date fair value of contingent consideration</t>
        </is>
      </c>
      <c r="C5" s="6" t="n">
        <v>8720</v>
      </c>
    </row>
    <row r="6">
      <c r="A6" s="4" t="inlineStr">
        <is>
          <t>Fair value of cash consideration paid</t>
        </is>
      </c>
      <c r="B6" s="6" t="n">
        <v>-6394</v>
      </c>
      <c r="C6" s="6" t="n">
        <v>-53542</v>
      </c>
    </row>
    <row r="7">
      <c r="A7" s="4" t="inlineStr">
        <is>
          <t>Fair value of stock consideration paid</t>
        </is>
      </c>
      <c r="B7" s="6" t="n">
        <v>-6853</v>
      </c>
    </row>
    <row r="8">
      <c r="A8" s="4" t="inlineStr">
        <is>
          <t>Adjustments to fair value measurement</t>
        </is>
      </c>
      <c r="B8" s="6" t="n">
        <v>2613</v>
      </c>
      <c r="C8" s="6" t="n">
        <v>3816</v>
      </c>
    </row>
    <row r="9">
      <c r="A9" s="4" t="inlineStr">
        <is>
          <t>Reclassification of amounts to be settled in common stock to equity</t>
        </is>
      </c>
      <c r="C9" s="6" t="n">
        <v>609</v>
      </c>
    </row>
    <row r="10">
      <c r="A10" s="4" t="inlineStr">
        <is>
          <t>Balance at end of period</t>
        </is>
      </c>
      <c r="B10" s="5" t="n">
        <v>166</v>
      </c>
      <c r="C10" s="5" t="n">
        <v>108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Convertible Senior Subordinated Notes - USD ($) $ in Thousands</t>
        </is>
      </c>
      <c r="B1" s="2" t="inlineStr">
        <is>
          <t>Dec. 31, 2020</t>
        </is>
      </c>
      <c r="C1" s="2" t="inlineStr">
        <is>
          <t>Dec. 31, 2019</t>
        </is>
      </c>
      <c r="D1" s="2" t="inlineStr">
        <is>
          <t>Feb. 12, 2019</t>
        </is>
      </c>
    </row>
    <row r="2">
      <c r="A2" s="3" t="inlineStr">
        <is>
          <t>Fair Value Measurements</t>
        </is>
      </c>
    </row>
    <row r="3">
      <c r="A3" s="4" t="inlineStr">
        <is>
          <t>Interest rate (as a percent)</t>
        </is>
      </c>
      <c r="B3" s="4" t="inlineStr">
        <is>
          <t>1.75%</t>
        </is>
      </c>
      <c r="D3" s="4" t="inlineStr">
        <is>
          <t>1.75%</t>
        </is>
      </c>
    </row>
    <row r="4">
      <c r="A4" s="4" t="inlineStr">
        <is>
          <t>Face value</t>
        </is>
      </c>
      <c r="B4" s="5" t="n">
        <v>325000</v>
      </c>
      <c r="D4" s="5" t="n">
        <v>325000</v>
      </c>
    </row>
    <row r="5">
      <c r="A5" s="4" t="inlineStr">
        <is>
          <t>Amount before unaccreted debt discount and unamortized debt issuance costs</t>
        </is>
      </c>
      <c r="B5" s="6" t="n">
        <v>325000</v>
      </c>
      <c r="C5" s="5" t="n">
        <v>325000</v>
      </c>
    </row>
    <row r="6">
      <c r="A6" s="4" t="inlineStr">
        <is>
          <t>Carrying Value</t>
        </is>
      </c>
    </row>
    <row r="7">
      <c r="A7" s="3" t="inlineStr">
        <is>
          <t>Fair Value Measurements</t>
        </is>
      </c>
    </row>
    <row r="8">
      <c r="A8" s="4" t="inlineStr">
        <is>
          <t>Debt instrument</t>
        </is>
      </c>
      <c r="B8" s="6" t="n">
        <v>239285</v>
      </c>
    </row>
    <row r="9">
      <c r="A9" s="4" t="inlineStr">
        <is>
          <t>Fair Value</t>
        </is>
      </c>
    </row>
    <row r="10">
      <c r="A10" s="3" t="inlineStr">
        <is>
          <t>Fair Value Measurements</t>
        </is>
      </c>
    </row>
    <row r="11">
      <c r="A11" s="4" t="inlineStr">
        <is>
          <t>Debt instrument</t>
        </is>
      </c>
      <c r="B11" s="5" t="n">
        <v>3086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Vendor Purchase Agreements (Details) - USD ($) $ in Thousands</t>
        </is>
      </c>
      <c r="B1" s="2" t="inlineStr">
        <is>
          <t>Jan. 01, 2020</t>
        </is>
      </c>
      <c r="C1" s="2" t="inlineStr">
        <is>
          <t>Mar. 29, 2019</t>
        </is>
      </c>
      <c r="D1" s="2" t="inlineStr">
        <is>
          <t>Dec. 31, 2020</t>
        </is>
      </c>
      <c r="E1" s="2" t="inlineStr">
        <is>
          <t>Dec. 31, 2019</t>
        </is>
      </c>
    </row>
    <row r="2">
      <c r="A2" s="4" t="inlineStr">
        <is>
          <t>AmerisourceBergen and Thrifty Drug Stores, Inc.</t>
        </is>
      </c>
    </row>
    <row r="3">
      <c r="A3" s="3" t="inlineStr">
        <is>
          <t>Purchase Agreements</t>
        </is>
      </c>
    </row>
    <row r="4">
      <c r="A4" s="4" t="inlineStr">
        <is>
          <t>Amount due as a result of prescription drug purchases</t>
        </is>
      </c>
      <c r="E4" s="5" t="n">
        <v>2465</v>
      </c>
    </row>
    <row r="5">
      <c r="A5" s="4" t="inlineStr">
        <is>
          <t>Thrifty Drug Stores, Inc.</t>
        </is>
      </c>
    </row>
    <row r="6">
      <c r="A6" s="3" t="inlineStr">
        <is>
          <t>Purchase Agreements</t>
        </is>
      </c>
    </row>
    <row r="7">
      <c r="A7" s="4" t="inlineStr">
        <is>
          <t>Purchase obligation (as a percent)</t>
        </is>
      </c>
      <c r="C7" s="4" t="inlineStr">
        <is>
          <t>98.00%</t>
        </is>
      </c>
    </row>
    <row r="8">
      <c r="A8" s="4" t="inlineStr">
        <is>
          <t>Amount due as a result of prescription drug purchases</t>
        </is>
      </c>
      <c r="D8" s="5" t="n">
        <v>1985</v>
      </c>
    </row>
    <row r="9">
      <c r="A9" s="4" t="inlineStr">
        <is>
          <t>Data aggregation partner</t>
        </is>
      </c>
    </row>
    <row r="10">
      <c r="A10" s="3" t="inlineStr">
        <is>
          <t>Purchase Agreements</t>
        </is>
      </c>
    </row>
    <row r="11">
      <c r="A11" s="4" t="inlineStr">
        <is>
          <t>Purchase obligation period</t>
        </is>
      </c>
      <c r="B11" s="4" t="inlineStr">
        <is>
          <t>3 years</t>
        </is>
      </c>
    </row>
    <row r="12">
      <c r="A12" s="4" t="inlineStr">
        <is>
          <t>Monthly minimum purchase obligation</t>
        </is>
      </c>
      <c r="B12" s="5" t="n">
        <v>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0</t>
        </is>
      </c>
      <c r="C2" s="2" t="inlineStr">
        <is>
          <t>Dec. 31, 2019</t>
        </is>
      </c>
      <c r="D2" s="2" t="inlineStr">
        <is>
          <t>Dec. 31, 2018</t>
        </is>
      </c>
    </row>
    <row r="3">
      <c r="A3" s="3" t="inlineStr">
        <is>
          <t>Retirement Plan</t>
        </is>
      </c>
    </row>
    <row r="4">
      <c r="A4" s="4" t="inlineStr">
        <is>
          <t>Contributions by employer</t>
        </is>
      </c>
      <c r="B4" s="5" t="n">
        <v>2732</v>
      </c>
      <c r="C4" s="5" t="n">
        <v>2242</v>
      </c>
      <c r="D4" s="5" t="n">
        <v>16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28" customWidth="1" min="2" max="2"/>
    <col width="21" customWidth="1" min="3" max="3"/>
    <col width="31" customWidth="1" min="4" max="4"/>
  </cols>
  <sheetData>
    <row r="1">
      <c r="A1" s="1" t="inlineStr">
        <is>
          <t>Segment Reporting - Revenue (Details) $ in Thousands</t>
        </is>
      </c>
      <c r="B1" s="2" t="inlineStr">
        <is>
          <t>12 Months Ended</t>
        </is>
      </c>
    </row>
    <row r="2">
      <c r="B2" s="2" t="inlineStr">
        <is>
          <t>Dec. 31, 2020USD ($)segment</t>
        </is>
      </c>
      <c r="C2" s="2" t="inlineStr">
        <is>
          <t>Dec. 31, 2019USD ($)</t>
        </is>
      </c>
      <c r="D2" s="2" t="inlineStr">
        <is>
          <t>Dec. 31, 2018USD ($)individual</t>
        </is>
      </c>
    </row>
    <row r="3">
      <c r="A3" s="3" t="inlineStr">
        <is>
          <t>Segment Reporting</t>
        </is>
      </c>
    </row>
    <row r="4">
      <c r="A4" s="4" t="inlineStr">
        <is>
          <t>Number of operating segment | segment</t>
        </is>
      </c>
      <c r="B4" s="6" t="n">
        <v>2</v>
      </c>
    </row>
    <row r="5">
      <c r="A5" s="4" t="inlineStr">
        <is>
          <t>Number of reportable segment | segment</t>
        </is>
      </c>
      <c r="B5" s="6" t="n">
        <v>2</v>
      </c>
    </row>
    <row r="6">
      <c r="A6" s="4" t="inlineStr">
        <is>
          <t>Number of senior management terminated | individual</t>
        </is>
      </c>
      <c r="D6" s="6" t="n">
        <v>2</v>
      </c>
    </row>
    <row r="7">
      <c r="A7" s="4" t="inlineStr">
        <is>
          <t>Total revenue</t>
        </is>
      </c>
      <c r="B7" s="5" t="n">
        <v>297219</v>
      </c>
      <c r="C7" s="5" t="n">
        <v>284707</v>
      </c>
      <c r="D7" s="5" t="n">
        <v>204270</v>
      </c>
    </row>
    <row r="8">
      <c r="A8" s="4" t="inlineStr">
        <is>
          <t>Product</t>
        </is>
      </c>
    </row>
    <row r="9">
      <c r="A9" s="3" t="inlineStr">
        <is>
          <t>Segment Reporting</t>
        </is>
      </c>
    </row>
    <row r="10">
      <c r="A10" s="4" t="inlineStr">
        <is>
          <t>Total revenue</t>
        </is>
      </c>
      <c r="B10" s="6" t="n">
        <v>159593</v>
      </c>
      <c r="C10" s="6" t="n">
        <v>137130</v>
      </c>
      <c r="D10" s="6" t="n">
        <v>112760</v>
      </c>
    </row>
    <row r="11">
      <c r="A11" s="4" t="inlineStr">
        <is>
          <t>Service</t>
        </is>
      </c>
    </row>
    <row r="12">
      <c r="A12" s="3" t="inlineStr">
        <is>
          <t>Segment Reporting</t>
        </is>
      </c>
    </row>
    <row r="13">
      <c r="A13" s="4" t="inlineStr">
        <is>
          <t>Total revenue</t>
        </is>
      </c>
      <c r="B13" s="6" t="n">
        <v>137626</v>
      </c>
      <c r="C13" s="6" t="n">
        <v>147577</v>
      </c>
      <c r="D13" s="6" t="n">
        <v>91510</v>
      </c>
    </row>
    <row r="14">
      <c r="A14" s="4" t="inlineStr">
        <is>
          <t>PACE solutions</t>
        </is>
      </c>
    </row>
    <row r="15">
      <c r="A15" s="3" t="inlineStr">
        <is>
          <t>Segment Reporting</t>
        </is>
      </c>
    </row>
    <row r="16">
      <c r="A16" s="4" t="inlineStr">
        <is>
          <t>Total revenue</t>
        </is>
      </c>
      <c r="B16" s="6" t="n">
        <v>47577</v>
      </c>
      <c r="C16" s="6" t="n">
        <v>45908</v>
      </c>
      <c r="D16" s="6" t="n">
        <v>25448</v>
      </c>
    </row>
    <row r="17">
      <c r="A17" s="4" t="inlineStr">
        <is>
          <t>Medication safety services</t>
        </is>
      </c>
    </row>
    <row r="18">
      <c r="A18" s="3" t="inlineStr">
        <is>
          <t>Segment Reporting</t>
        </is>
      </c>
    </row>
    <row r="19">
      <c r="A19" s="4" t="inlineStr">
        <is>
          <t>Total revenue</t>
        </is>
      </c>
      <c r="B19" s="6" t="n">
        <v>49863</v>
      </c>
      <c r="C19" s="6" t="n">
        <v>69917</v>
      </c>
      <c r="D19" s="6" t="n">
        <v>60956</v>
      </c>
    </row>
    <row r="20">
      <c r="A20" s="4" t="inlineStr">
        <is>
          <t>Software subscription and services</t>
        </is>
      </c>
    </row>
    <row r="21">
      <c r="A21" s="3" t="inlineStr">
        <is>
          <t>Segment Reporting</t>
        </is>
      </c>
    </row>
    <row r="22">
      <c r="A22" s="4" t="inlineStr">
        <is>
          <t>Total revenue</t>
        </is>
      </c>
      <c r="B22" s="6" t="n">
        <v>40186</v>
      </c>
      <c r="C22" s="6" t="n">
        <v>31752</v>
      </c>
      <c r="D22" s="6" t="n">
        <v>5106</v>
      </c>
    </row>
    <row r="23">
      <c r="A23" s="4" t="inlineStr">
        <is>
          <t>CareVention HealthCare</t>
        </is>
      </c>
    </row>
    <row r="24">
      <c r="A24" s="3" t="inlineStr">
        <is>
          <t>Segment Reporting</t>
        </is>
      </c>
    </row>
    <row r="25">
      <c r="A25" s="4" t="inlineStr">
        <is>
          <t>Total revenue</t>
        </is>
      </c>
      <c r="B25" s="6" t="n">
        <v>206269</v>
      </c>
      <c r="C25" s="6" t="n">
        <v>183038</v>
      </c>
      <c r="D25" s="6" t="n">
        <v>138208</v>
      </c>
    </row>
    <row r="26">
      <c r="A26" s="4" t="inlineStr">
        <is>
          <t>CareVention HealthCare | Product</t>
        </is>
      </c>
    </row>
    <row r="27">
      <c r="A27" s="3" t="inlineStr">
        <is>
          <t>Segment Reporting</t>
        </is>
      </c>
    </row>
    <row r="28">
      <c r="A28" s="4" t="inlineStr">
        <is>
          <t>Total revenue</t>
        </is>
      </c>
      <c r="B28" s="6" t="n">
        <v>158692</v>
      </c>
      <c r="C28" s="6" t="n">
        <v>137130</v>
      </c>
      <c r="D28" s="6" t="n">
        <v>112760</v>
      </c>
    </row>
    <row r="29">
      <c r="A29" s="4" t="inlineStr">
        <is>
          <t>CareVention HealthCare | Service</t>
        </is>
      </c>
    </row>
    <row r="30">
      <c r="A30" s="3" t="inlineStr">
        <is>
          <t>Segment Reporting</t>
        </is>
      </c>
    </row>
    <row r="31">
      <c r="A31" s="4" t="inlineStr">
        <is>
          <t>Total revenue</t>
        </is>
      </c>
      <c r="B31" s="6" t="n">
        <v>47577</v>
      </c>
      <c r="C31" s="6" t="n">
        <v>45908</v>
      </c>
      <c r="D31" s="6" t="n">
        <v>25448</v>
      </c>
    </row>
    <row r="32">
      <c r="A32" s="4" t="inlineStr">
        <is>
          <t>CareVention HealthCare | PACE solutions</t>
        </is>
      </c>
    </row>
    <row r="33">
      <c r="A33" s="3" t="inlineStr">
        <is>
          <t>Segment Reporting</t>
        </is>
      </c>
    </row>
    <row r="34">
      <c r="A34" s="4" t="inlineStr">
        <is>
          <t>Total revenue</t>
        </is>
      </c>
      <c r="B34" s="6" t="n">
        <v>47577</v>
      </c>
      <c r="C34" s="6" t="n">
        <v>45908</v>
      </c>
      <c r="D34" s="6" t="n">
        <v>25448</v>
      </c>
    </row>
    <row r="35">
      <c r="A35" s="4" t="inlineStr">
        <is>
          <t>MedWise HealthCare</t>
        </is>
      </c>
    </row>
    <row r="36">
      <c r="A36" s="3" t="inlineStr">
        <is>
          <t>Segment Reporting</t>
        </is>
      </c>
    </row>
    <row r="37">
      <c r="A37" s="4" t="inlineStr">
        <is>
          <t>Total revenue</t>
        </is>
      </c>
      <c r="B37" s="6" t="n">
        <v>90950</v>
      </c>
      <c r="C37" s="6" t="n">
        <v>101669</v>
      </c>
      <c r="D37" s="6" t="n">
        <v>66062</v>
      </c>
    </row>
    <row r="38">
      <c r="A38" s="4" t="inlineStr">
        <is>
          <t>MedWise HealthCare | Product</t>
        </is>
      </c>
    </row>
    <row r="39">
      <c r="A39" s="3" t="inlineStr">
        <is>
          <t>Segment Reporting</t>
        </is>
      </c>
    </row>
    <row r="40">
      <c r="A40" s="4" t="inlineStr">
        <is>
          <t>Total revenue</t>
        </is>
      </c>
      <c r="B40" s="6" t="n">
        <v>901</v>
      </c>
    </row>
    <row r="41">
      <c r="A41" s="4" t="inlineStr">
        <is>
          <t>MedWise HealthCare | Service</t>
        </is>
      </c>
    </row>
    <row r="42">
      <c r="A42" s="3" t="inlineStr">
        <is>
          <t>Segment Reporting</t>
        </is>
      </c>
    </row>
    <row r="43">
      <c r="A43" s="4" t="inlineStr">
        <is>
          <t>Total revenue</t>
        </is>
      </c>
      <c r="B43" s="6" t="n">
        <v>90049</v>
      </c>
      <c r="C43" s="6" t="n">
        <v>101669</v>
      </c>
      <c r="D43" s="6" t="n">
        <v>66062</v>
      </c>
    </row>
    <row r="44">
      <c r="A44" s="4" t="inlineStr">
        <is>
          <t>MedWise HealthCare | Medication safety services</t>
        </is>
      </c>
    </row>
    <row r="45">
      <c r="A45" s="3" t="inlineStr">
        <is>
          <t>Segment Reporting</t>
        </is>
      </c>
    </row>
    <row r="46">
      <c r="A46" s="4" t="inlineStr">
        <is>
          <t>Total revenue</t>
        </is>
      </c>
      <c r="B46" s="6" t="n">
        <v>49863</v>
      </c>
      <c r="C46" s="6" t="n">
        <v>69917</v>
      </c>
      <c r="D46" s="6" t="n">
        <v>60956</v>
      </c>
    </row>
    <row r="47">
      <c r="A47" s="4" t="inlineStr">
        <is>
          <t>MedWise HealthCare | Software subscription and services</t>
        </is>
      </c>
    </row>
    <row r="48">
      <c r="A48" s="3" t="inlineStr">
        <is>
          <t>Segment Reporting</t>
        </is>
      </c>
    </row>
    <row r="49">
      <c r="A49" s="4" t="inlineStr">
        <is>
          <t>Total revenue</t>
        </is>
      </c>
      <c r="B49" s="5" t="n">
        <v>40186</v>
      </c>
      <c r="C49" s="5" t="n">
        <v>31752</v>
      </c>
      <c r="D49" s="5" t="n">
        <v>51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Reporting - EBITDA (Details)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Adjusted EBITDA (loss)</t>
        </is>
      </c>
      <c r="B4" s="5" t="n">
        <v>21775</v>
      </c>
      <c r="C4" s="5" t="n">
        <v>37921</v>
      </c>
      <c r="D4" s="5" t="n">
        <v>29321</v>
      </c>
    </row>
    <row r="5">
      <c r="A5" s="4" t="inlineStr">
        <is>
          <t>Shared Services</t>
        </is>
      </c>
    </row>
    <row r="6">
      <c r="A6" s="3" t="inlineStr">
        <is>
          <t>Segment Reporting</t>
        </is>
      </c>
    </row>
    <row r="7">
      <c r="A7" s="4" t="inlineStr">
        <is>
          <t>Adjusted EBITDA (loss)</t>
        </is>
      </c>
      <c r="B7" s="6" t="n">
        <v>-37905</v>
      </c>
      <c r="C7" s="6" t="n">
        <v>-27846</v>
      </c>
      <c r="D7" s="6" t="n">
        <v>-18289</v>
      </c>
    </row>
    <row r="8">
      <c r="A8" s="4" t="inlineStr">
        <is>
          <t>CareVention HealthCare | Operating Segments</t>
        </is>
      </c>
    </row>
    <row r="9">
      <c r="A9" s="3" t="inlineStr">
        <is>
          <t>Segment Reporting</t>
        </is>
      </c>
    </row>
    <row r="10">
      <c r="A10" s="4" t="inlineStr">
        <is>
          <t>Adjusted EBITDA (loss)</t>
        </is>
      </c>
      <c r="B10" s="6" t="n">
        <v>50400</v>
      </c>
      <c r="C10" s="6" t="n">
        <v>47491</v>
      </c>
      <c r="D10" s="6" t="n">
        <v>33804</v>
      </c>
    </row>
    <row r="11">
      <c r="A11" s="4" t="inlineStr">
        <is>
          <t>MedWise HealthCare | Operating Segments</t>
        </is>
      </c>
    </row>
    <row r="12">
      <c r="A12" s="3" t="inlineStr">
        <is>
          <t>Segment Reporting</t>
        </is>
      </c>
    </row>
    <row r="13">
      <c r="A13" s="4" t="inlineStr">
        <is>
          <t>Adjusted EBITDA (loss)</t>
        </is>
      </c>
      <c r="B13" s="5" t="n">
        <v>9280</v>
      </c>
      <c r="C13" s="5" t="n">
        <v>18276</v>
      </c>
      <c r="D13" s="5" t="n">
        <v>138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loss to Adjusted EBITDA (Details) - USD ($) $ in Thousands</t>
        </is>
      </c>
      <c r="B1" s="2" t="inlineStr">
        <is>
          <t>12 Months Ended</t>
        </is>
      </c>
    </row>
    <row r="2">
      <c r="B2" s="2" t="inlineStr">
        <is>
          <t>Dec. 31, 2020</t>
        </is>
      </c>
      <c r="C2" s="2" t="inlineStr">
        <is>
          <t>Dec. 31, 2019</t>
        </is>
      </c>
      <c r="D2" s="2" t="inlineStr">
        <is>
          <t>Dec. 31, 2018</t>
        </is>
      </c>
    </row>
    <row r="3">
      <c r="A3" s="3" t="inlineStr">
        <is>
          <t>Reconciliation of net loss to Adjusted EBITDA</t>
        </is>
      </c>
    </row>
    <row r="4">
      <c r="A4" s="4" t="inlineStr">
        <is>
          <t>Net loss</t>
        </is>
      </c>
      <c r="B4" s="5" t="n">
        <v>-80966</v>
      </c>
      <c r="C4" s="5" t="n">
        <v>-32436</v>
      </c>
      <c r="D4" s="5" t="n">
        <v>-47269</v>
      </c>
    </row>
    <row r="5">
      <c r="A5" s="4" t="inlineStr">
        <is>
          <t>Interest expense, net</t>
        </is>
      </c>
      <c r="B5" s="6" t="n">
        <v>20743</v>
      </c>
      <c r="C5" s="6" t="n">
        <v>15986</v>
      </c>
      <c r="D5" s="6" t="n">
        <v>906</v>
      </c>
    </row>
    <row r="6">
      <c r="A6" s="4" t="inlineStr">
        <is>
          <t>Income tax benefit</t>
        </is>
      </c>
      <c r="B6" s="6" t="n">
        <v>-5168</v>
      </c>
      <c r="C6" s="6" t="n">
        <v>-16199</v>
      </c>
      <c r="D6" s="6" t="n">
        <v>-3376</v>
      </c>
    </row>
    <row r="7">
      <c r="A7" s="4" t="inlineStr">
        <is>
          <t>Depreciation and amortization</t>
        </is>
      </c>
      <c r="B7" s="6" t="n">
        <v>45040</v>
      </c>
      <c r="C7" s="6" t="n">
        <v>34276</v>
      </c>
      <c r="D7" s="6" t="n">
        <v>16802</v>
      </c>
    </row>
    <row r="8">
      <c r="A8" s="4" t="inlineStr">
        <is>
          <t>Change in fair value of acquisition-related contingent consideration expense</t>
        </is>
      </c>
      <c r="B8" s="6" t="n">
        <v>2613</v>
      </c>
      <c r="C8" s="6" t="n">
        <v>3816</v>
      </c>
      <c r="D8" s="6" t="n">
        <v>49468</v>
      </c>
    </row>
    <row r="9">
      <c r="A9" s="4" t="inlineStr">
        <is>
          <t>Intangible asset impairment charge</t>
        </is>
      </c>
      <c r="B9" s="6" t="n">
        <v>5040</v>
      </c>
      <c r="C9" s="6" t="n">
        <v>0</v>
      </c>
      <c r="D9" s="6" t="n">
        <v>0</v>
      </c>
    </row>
    <row r="10">
      <c r="A10" s="4" t="inlineStr">
        <is>
          <t>Severance expense</t>
        </is>
      </c>
      <c r="B10" s="6" t="n">
        <v>873</v>
      </c>
      <c r="D10" s="6" t="n">
        <v>390</v>
      </c>
    </row>
    <row r="11">
      <c r="A11" s="4" t="inlineStr">
        <is>
          <t>Acquisition-related expense</t>
        </is>
      </c>
      <c r="B11" s="6" t="n">
        <v>1045</v>
      </c>
      <c r="C11" s="6" t="n">
        <v>5200</v>
      </c>
      <c r="D11" s="6" t="n">
        <v>1901</v>
      </c>
    </row>
    <row r="12">
      <c r="A12" s="4" t="inlineStr">
        <is>
          <t>Stock-based compensation related expense</t>
        </is>
      </c>
      <c r="B12" s="6" t="n">
        <v>32555</v>
      </c>
      <c r="C12" s="6" t="n">
        <v>27278</v>
      </c>
      <c r="D12" s="6" t="n">
        <v>10499</v>
      </c>
    </row>
    <row r="13">
      <c r="A13" s="4" t="inlineStr">
        <is>
          <t>Adjusted EBITDA</t>
        </is>
      </c>
      <c r="B13" s="5" t="n">
        <v>21775</v>
      </c>
      <c r="C13" s="5" t="n">
        <v>37921</v>
      </c>
      <c r="D13" s="5" t="n">
        <v>293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Beginning of Period</t>
        </is>
      </c>
      <c r="B5" s="5" t="n">
        <v>386</v>
      </c>
      <c r="C5" s="5" t="n">
        <v>528</v>
      </c>
      <c r="D5" s="5" t="n">
        <v>63</v>
      </c>
    </row>
    <row r="6">
      <c r="A6" s="4" t="inlineStr">
        <is>
          <t>Additions Charged to Costs and Expenses/Allowance Recorded on Current Year Losses</t>
        </is>
      </c>
      <c r="B6" s="6" t="n">
        <v>126</v>
      </c>
      <c r="C6" s="6" t="n">
        <v>745</v>
      </c>
      <c r="D6" s="6" t="n">
        <v>362</v>
      </c>
    </row>
    <row r="7">
      <c r="A7" s="4" t="inlineStr">
        <is>
          <t>Deductions/Release of Allowance on Losses Expired or Revalued</t>
        </is>
      </c>
      <c r="B7" s="6" t="n">
        <v>-315</v>
      </c>
      <c r="C7" s="6" t="n">
        <v>-916</v>
      </c>
    </row>
    <row r="8">
      <c r="A8" s="4" t="inlineStr">
        <is>
          <t>Acquisition</t>
        </is>
      </c>
      <c r="B8" s="6" t="n">
        <v>27</v>
      </c>
      <c r="C8" s="6" t="n">
        <v>29</v>
      </c>
      <c r="D8" s="6" t="n">
        <v>103</v>
      </c>
    </row>
    <row r="9">
      <c r="A9" s="4" t="inlineStr">
        <is>
          <t>Balance at End of Period</t>
        </is>
      </c>
      <c r="B9" s="6" t="n">
        <v>224</v>
      </c>
      <c r="C9" s="6" t="n">
        <v>386</v>
      </c>
      <c r="D9" s="6" t="n">
        <v>528</v>
      </c>
    </row>
    <row r="10">
      <c r="A10" s="4" t="inlineStr">
        <is>
          <t>Deferred tax asset valuation allowance</t>
        </is>
      </c>
    </row>
    <row r="11">
      <c r="A11" s="3" t="inlineStr">
        <is>
          <t>Valuation and Qualifying Accounts</t>
        </is>
      </c>
    </row>
    <row r="12">
      <c r="A12" s="4" t="inlineStr">
        <is>
          <t>Balance at Beginning of Period</t>
        </is>
      </c>
      <c r="B12" s="6" t="n">
        <v>3161</v>
      </c>
      <c r="C12" s="6" t="n">
        <v>1436</v>
      </c>
      <c r="D12" s="6" t="n">
        <v>1338</v>
      </c>
    </row>
    <row r="13">
      <c r="A13" s="4" t="inlineStr">
        <is>
          <t>Additions Charged to Costs and Expenses/Allowance Recorded on Current Year Losses</t>
        </is>
      </c>
      <c r="B13" s="6" t="n">
        <v>19877</v>
      </c>
      <c r="C13" s="6" t="n">
        <v>1424</v>
      </c>
      <c r="D13" s="6" t="n">
        <v>659</v>
      </c>
    </row>
    <row r="14">
      <c r="A14" s="4" t="inlineStr">
        <is>
          <t>Deductions/Release of Allowance on Losses Expired or Revalued</t>
        </is>
      </c>
      <c r="D14" s="6" t="n">
        <v>-561</v>
      </c>
    </row>
    <row r="15">
      <c r="A15" s="4" t="inlineStr">
        <is>
          <t>Acquisition</t>
        </is>
      </c>
      <c r="C15" s="6" t="n">
        <v>301</v>
      </c>
    </row>
    <row r="16">
      <c r="A16" s="4" t="inlineStr">
        <is>
          <t>Change In Foreign Exchange Rate</t>
        </is>
      </c>
      <c r="B16" s="6" t="n">
        <v>140</v>
      </c>
    </row>
    <row r="17">
      <c r="A17" s="4" t="inlineStr">
        <is>
          <t>Balance at End of Period</t>
        </is>
      </c>
      <c r="B17" s="5" t="n">
        <v>23178</v>
      </c>
      <c r="C17" s="5" t="n">
        <v>3161</v>
      </c>
      <c r="D17" s="5" t="n">
        <v>14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4. Net Loss per Share ​ The following table presents the calculation of basic and diluted net loss per share for the Company’s common stock: ​ ​ ​ ​ ​ ​ ​ ​ ​ ​ ​ ​ ​ Year Ended ​ ​ December 31, ​ 2020 2019 2018 Numerator (basic and diluted): ​ ​ ​ ​ ​ ​ ​ ​ ​ Net loss ​ $ (80,966) ​ $ (32,436) ​ $ (47,269) Denominator (basic and diluted): ​ ​ ​ ​ ​ ​ ​ ​ ​ Weighted average shares of common stock outstanding, basic and diluted ​ ​ 21,815,388 ​ ​ 20,622,258 ​ ​ 19,098,294 Net loss per share, basic and diluted ​ $ (3.71) ​ $ (1.57) ​ $ (2.48) ​ The following potential common shares, presented based on amounts outstanding as of December 31, 2020, 2019, and 2018, were excluded from the calculation of diluted net loss per share for the years ended December 31, 2020, 2019, and 2018 because including them would have had an anti-dilutive effect: ​ ​ ​ ​ ​ ​ ​ ​ ​ ​ Year Ended ​ ​ December 31, ​ 2020 2019 2018 Stock options to purchase common stock ​ 2,096,556 ​ 2,755,343 ​ 2,490,114 Unvested restricted stock ​ 1,386,908 ​ 1,213,581 ​ 1,070,061 Common stock warrants ​ 4,646,393 ​ 4,646,393 ​ — Contingently issuable shares ​ — ​ 57,651 ​ — ​ ​ 8,129,857 ​ 8,672,968 ​ 3,560,175 ​ Shares of common stock associated with the potential conversion of the Company’s convertible senior subordinated notes have been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5. Acquisitions ​ 2020 Acquisitions ​ Personica ​ On October 5, 2020, the Company entered into a Membership Interest Purchase Agreement (the “Purchase Agreement”) with TRHC Group, Personica Holdings, Inc., a Wisconsin corporation, and other seller parties, whereby the Company completed the acquisition of all the issued and outstanding membership interests of Personica, LLC, a Delaware limited liability company (“Personica”), and its subsidiaries, a provider of PBM solutions and pharmacy services, including 340B and Medicare Part D administration solutions to the PACE market. The purchase price consisted of (i) cash consideration of $10,000, which is subject to certain customary post-closing adjustments, (ii) the issuance of 555,555 shares of the Company’s common stock valued at $23,589, and (iii) the delivery of promissory notes (collectively, the “Notes”) for the payment of (a) $7,500 in cash, which was paid in January 2021, (b) $5,500 in cash within two business days following April 1, 2021, and (c) $4,000 in cash within two business days following October 5, 2021. The Company may set off amounts due under the Notes to the extent the Company is entitled to indemnification under the Purchase Agreement or in respect of adjustments to the purchase price. ​ In connection with the acquisition of Personica, the Company incurred direct acquisition costs of $794 during the year ended December 31, 2020, which were recorded in general and administrative expenses in the consolidated statement of operations. ​ The following table summarizes the purchase price consideration based on the estimated acquisition-date fair value of the acquisition consideration: ​ ​ ​ ​ ​ Cash consideration at closing, including post-closing adjustments ​ $ 10,469 Promissory notes at closing, at fair value ​ ​ 16,355 Stock consideration at closing ​ ​ 23,589 Total fair value of acquisition consideration ​ $ 50,413 ​ The following table summarizes the preliminary allocation of the purchase price based on the estimated fair values of the assets acquired and liabilities assumed at the date of acquisition. ​ ​ ​ ​ ​ Cash $ 3,662 Accounts receivable ​ 945 Inventories ​ ​ 322 Client claims receivable ​ ​ 8,737 Prepaid expenses and other current assets ​ ​ 3,514 Property and equipment ​ ​ 665 Operating lease right-of-use assets ​ ​ 645 Other assets ​ ​ 15 Trade names ​ ​ 700 Client relationships ​ ​ 28,300 Non-competition agreements ​ ​ 290 Goodwill ​ ​ 20,102 Total assets acquired ​ $ 67,897 ​ ​ ​ ​ Client claims payable ​ ​ (8,022) Accrued expenses and other liabilities ​ ​ (8,519) Trade accounts payable ​ ​ (310) Operating lease liabilities ​ ​ (633) Total purchase price ​ $ 50,413 ​ The purchase price was allocated to the tangible assets and identifiable intangible assets acquired and liabilities assumed based on their acquisition-date estimated fair values. The identifiable intangible assets principally included trade names, client relationships, and non-competition agreements, all of which are subject to amortization on a straight-line basis and are being amortized over a weighted average life of 5.6, 12.0, and 5.0 years, respectively. The weighted average amortization period for acquired intangible assets as of the date of acquisition is 11.8 years. ​ The Company, with the assistance of a third-party appraiser, assessed the fair value of the assets of Personica and the promissory notes issued. The fair values of the trade names were estimated using the relief from royalty method. The Company derived the hypothetical royalty income from the projected revenues of Personica.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The fair values of the promissory notes were estimated using market interest rates for similar terms.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was a result of providing the Company complementary service offerings that will enable the Company to leverage its services with existing and new clients. The goodwill is deductible for income tax purposes. ​ Revenue from Personica includes medication fulfillment pharmacy services to PACE organizations. Revenue for these services, and the related costs, is recognized when medications are delivered and control has passed to the client, and is included in product revenue and cost of revenue – product cost, respectively, in the Company’s consolidated statements of operations. For the year ended December 31, 2020, product revenue of $1,804 was included in the Company’s consolidated statement of operations. Revenue from Personica is also comprised of monthly fees per adjudicated claim for PBM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20, service revenue of $1,738 from Personica was included in the Company’s consolidated statement of operations. Net loss of $5, which includes amortization of $625 associated with acquired intangible assets, from Personica was included in the Company’s consolidated statement of operations for the year ended December 31, 2020. ​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 2019 Acquisitions ​ PrescribeWellness ​ On March 5, 2019, the Company entered into, and consummated the transactions contemplated by, a Merger Agreement (“Merger Agreement”) with Prescribe Wellness, LLC, a Nevada limited liability company (“PrescribeWellness”) and Fortis Advisors LLC, a Delaware limited liability company, solely in its capacity as the initial Holder Representative. PrescribeWellness was a leading cloud-based patient engagement solutions company that facilitated collaboration between more than 12,000 pharmacies with patients, payers, providers, and pharmaceutical companies. The Company paid $150,000 in cash consideration upon closing, subject to certain customary adjustments as set forth in the Merger Agreement. ​ In connection with the acquisition of PrescribeWellness, the Company incurred direct acquisition costs of $3,243 during the year ended December 31, 2019, which were recorded in general and administrative expenses in the consolidated statement of operations. ​ The fair value of the acquisition consideration, net of post-closing adjustments, was $148,626 paid in cash. ​ The following table summarizes the final allocation of the purchase price based on the estimated fair values of the assets acquired and liabilities assumed at the date of acquisition. ​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 ​ The purchase price was allocated to the tangible assets and identifiable intangible assets acquired and liabilities assumed based on their acquisition-date estimated fair values. The identifiable intangible assets principally included a trade name, developed technology, patient database, and client relationships, all of which are subject to amortization on a straight-line basis and are being amortized over a weighted average life of 5, 10, 5, and 14 years, respectively. The weighted average amortization period for acquired intangible assets as of the date of acquisition is 11.4 years. ​ The Company, with the assistance of a third-party appraiser, assessed the fair value of the assets of PrescribeWellness. The fair value of the trade name and developed technology was estimated using the relief from royalty method. The Company derived the hypothetical royalty income from the projected revenues of PrescribeWellness. The fair value of the patient database was estimated using a cost to replace method. The fair value of client relationships was estimated using a multi period excess earnings method. To calculate fair value, the Company used cash flows discounted at a rate considered appropriate given the inherent risks associated with each client grouping.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PrescribeWellness resulted from the establishment of new market opportunities while at the same time expanding its service offering to its existing customer base. The goodwill is deductible for income tax purposes. ​ Revenue from PrescribeWellness is primarily comprised of subscription fees for its cloud-based patient engagement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19, service revenue ​ DoseMe ​ On January 2, 2019, the Company completed the acquisition of all of the outstanding share capital and options to purchase the share capital of DoseMe Holdings Pty Ltd, a proprietary company limited by shares organized under the Laws of Australia (“DoseMe”). DoseMe is the developer of DoseMeRx, an advanced precision dosing tool to help clinicians more accurately dose patients’ high-risk parenteral (intravenous) medications. The acquisition was made pursuant to a Share Purchase Deed, made and entered into as of November 30, 2018. The consideration for the acquisition was comprised of (i) cash consideration of up to $10,000 paid at closing, subject to certain customary post-closing adjustments as set forth in the Share Purchase Deed, (ii) the issuance of 149,053 shares of the Company’s common stock, and (iii) the potential for a contingent earn out payment of up to $10,000, based on the financial performance of DoseMe. During the third quarter of 2019, the Company elected to accelerate the final payment of the contingent earn-out payment and paid $8,750 in cash in full satisfaction of the contingent purchase price consideration. ​ In connection with the acquisition of DoseMe, the Company incurred direct acquisition costs of $104 and $689 during the years ended December 31, 2019 and 2018, respectively, which were recorded in general and administrative expenses in the consolidated statements of operations. ​ The following table summarizes the purchase price consideration based on the estimated acquisition-date fair value of the acquisition consideration. ​ ​ ​ ​ ​ Cash consideration at closing, net of post-closing adjustments ​ $ 10,136 Stock consideration at closing ​ ​ 9,504 Estimated fair value of contingent consideration ​ ​ 8,720 Total fair value of acquisition consideration ​ $ 28,360 ​ The following table summarizes the final allocation of the purchase price based on the estimated fair values of the assets acquired and liabilities assumed at the date of acquisition: ​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 ​ The purchase price was allocated to the tangible assets and identifiable intangible assets acquired and liabilities assumed based on their acquisition-date estimated fair values. The identifiable intangible assets principally included a trade name, developed technology and non-competition agreements, all of which are subject to amortization on a straight-line basis and are being amortized over a weighted average life of 4, 7.5 and 5 years, respectively. The weighted average amortization period for acquired intangible assets as of the date of acquisition is 7.4 years. ​ The Company, with the assistance of a third-party appraiser, assessed the fair value of the assets of DoseMe. The fair value of the trade name was estimated using the relief from royalty method. The Company derived the hypothetical royalty income from the projected revenues of DoseMe. The fair value of the developed technology was estimated using a multi period excess earnings method. To calculate fair value, the Company used cash flows discounted at a rate considered appropriate given the inherent risks associated with the economic return on contributory assets and estimated revenues generated. The fair value of the non-competition agreements was estimated using the discounted earnings method by estimating the potential loss of earnings absent the non-competition agreements, assuming the covenantor competes at different time periods during the life of the agreements. See Note 17 for additional discussion of the fair value assessment of the acquisition-related contingent consideration.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U.S. income tax purposes. ​ The Company believes the goodwill related to the acquisition of DoseMe resulted from gaining a complementary capability that, when combined with the Company’s existing platform, will create significant market opportunity. The goodwill is deductible for U.S. income tax purposes. ​ Revenue from DoseMe is primarily comprised of subscription and license fees for use of DoseMe’s advanced precision dosing software. Revenue for these services, and the related costs, is recognized each month as performance obligations are satisfied and costs are incurred, and is included in service revenue and cost of revenue – service cost, respectively, in the Company’s consolidated statements of operations. For the year ended December 31, 2019, service revenue ​ 2018 Acquisitions ​ Cognify ​ On October 19, 2018, the Company entered into and consummated the transactions contemplated by a Stock Purchase Agreement with each stockholder of Cognify, Inc., (“Cognify”), and Mace Wolf, solely in his capacity as the Sellers’ Representative, to acquire all of the issued and outstanding capital stock of Cognify. Cognify was a provider of electronic health record solutions in the PACE market and to managed long-term care and medical home providers. The consideration for the acquisition was comprised of (i) $10,823 in cash paid upon closing, subject to certain customary post-closing adjustments, upon the terms and subject to the conditions contained in the purchase agreement; (ii) the issuance of 93,579 shares of the Company’s common stock; and (iii) contingent purchase price consideration to be paid 50% in cash and 50% in the Company’s common stock. The stock consideration issued at the closing of the acquisition had an acquisition-date fair value of $7,477 based on the closing trading price on October 19, 2018. ​ In connection with the acquisition of Cognify, the Company incurred direct acquisition and integration costs of $346 during the year ended December 31, 2018, which were recorded in general and administrative expenses in the consolidated statements of operations. ​ The Company, with the assistance of a third-party appraiser, utilized a Monte Carlo simulation to determine the estimated acquisition-date fair value of the acquisition-related contingent consideration of $8,100. The fair value measurement was based on significant inputs not observable in the market and thus represents a Level 3 measurement within the fair value hierarchy. See Note 17 for additional discussion of the fair value assessment of the acquisition-related contingent consideration. ​ The following table summarizes the purchase price consideration based on the estimated acquisition-date fair value of the acquisition consideration: ​ ​ ​ ​ ​ Cash consideration at closing, net of post-closing adjustments ​ $ 10,231 Stock consideration at closing ​ ​ 7,477 Estimated fair value of contingent consideration ​ ​ 8,100 Total fair value of acquisition consideration ​ $ 25,808 ​ The following table summarizes the final allocation of the purchase price based on the estimated fair values of the assets acquired and liabilities assumed at the date of acquisition: ​ ​ ​ ​ ​ Accounts receivable $ 520 Prepaid expenses and other current assets ​ ​ 12 Property and equipment ​ ​ 153 Trade name ​ ​ 130 Developed technology ​ ​ 2,100 Client relationships ​ ​ 9,400 Goodwill ​ ​ 16,982 Total assets acquired ​ $ 29,297 ​ ​ ​ ​ Accrued expenses and other liabilities ​ ​ (515) Deferred income tax liability, net ​ ​ (2,974) Total purchase price, including contingent consideration of $8,100 ​ $ 25,808 ​ The purchase price was allocated to the tangible assets and identifiable intangible assets acquired and liabilities assumed based on their acquisition-date estimated fair values. The identifiable intangible assets principally included a trade name, developed technology, and client relationships, all of which are subject to amortization on a straight-line basis and are being amortized over a weighted average life of 3, 9, and 12.3 years, respectively. The weighted average amortization period for acquired intangible assets as of the date of acquisition is 11.6 years. ​ The Company, with the assistance of a third-party appraiser, assessed the fair value of the assets of Cognify. The fair values of the trade name and developed technology were estimated using the relief from royalty method. The Company derived the hypothetical royalty income from the projected revenues of Cognify. The fair value of client relationships was estimated using a multi period excess earnings method. To calculate fair value, the Company used cash flows discounted at a rate considered appropriate given the inherent risks associated with each client grouping.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not deductible for income tax purposes. ​ The Company believes the goodwill related to the acquisition was a result of providing the Company a complementary service offering that will enable the Company to leverage its services with existing and new clients. The goodwill is not deductible for income tax purposes. ​ Revenue ​ Mediture ​ On August 31, 2018, the Company entered into a membership interest purchase agreement with each member of Mediture LLC and eClusive L.L.C. (collectively, “Mediture”) and Kelley Business Law, PLLC, solely in its capacity as the seller representative, pursuant to which the Company acquired all of the issued and outstanding membership and/or economic interests of Mediture. Mediture was a provider of electronic health record solutions and third party administrator services in the Programs of All-Inclusive Care for the Elderly (“PACE”) market and also services several managed long-term care organizations in the State of New York. The consideration for the acquisition was comprised of (i) $18,500 cash consideration paid upon closing, subject to certain customary post-closing adjustments, upon the terms and subject to the conditions contained in the purchase agreement and (ii) the issuance of 45,561 shares of the Company’s common stock. The stock consideration issued at the closing of the acquisition had an acquisition-date fair value of $3,994 based on the closing trading price on August 31, 2018. ​ In connection with the acquisition of Mediture, the Company incurred direct acquisition and integration costs of $494 during the year ended December 31, 2018, which were recorded in general and administrative expenses in the consolidated statement of operations. ​ The following table summarizes the purchase price consideration based on the estimated acquisition-date fair value of the acquisition consideration. ​ ​ ​ ​ ​ Cash consideration at closing, net of post-closing adjustments ​ $ 17,471 Stock consideration at closing ​ ​ 3,994 Total fair value of acquisition consideration ​ $ 21,465 ​ The following table summarizes the final allocation of the purchase price based on the estimated fair values of the assets acquired and liabilities assumed at the date of acquisition: ​ ​ ​ ​ ​ Cash $ 2,427 Accounts receivable ​ 887 Prepaid expenses and other current assets ​ ​ 146 Property and equipment ​ ​ 219 Trade name ​ ​ 300 Developed technology ​ ​ 2,300 Client relationships ​ ​ 4,500 Non-competition agreement ​ ​ 1,300 Goodwill ​ ​ 13,477 Total assets acquired ​ $ 25,556 ​ ​ ​ ​ Accrued expenses and other liabilities ​ ​ (3,833) Trade accounts payable ​ ​ (112) Other long-term liabilities ​ ​ (146) Total purchase price ​ $ 21,465 ​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all of which are subject to amortization on a straight-line basis and are being amortized over a weighted average life of 3, 3.3, 11.9, and 5 years, respectively. The weighted average amortization period for acquired intangible assets as of the date of acquisition is 8.1 years. ​ The Company, with the assistance of a third-party appraiser, assessed the fair value of the assets of Mediture. The fair value of the trade name and developed technology was estimated using the relief from royalty method. The Company derived the hypothetical royalty income from the projected revenues of Meditur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scounted earnings method by estimating the potential loss of earnings absent the non-competition agreements, assuming the covenantor competes at different time periods during the life of the agreements.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income tax purposes. ​ The Company believes the goodwill related to the acquisition was a result of providing the Company a complementary service offering that will enable the Company to leverage its services with existing and new clients. The goodwill is deductible for income tax purposes. ​ Revenue ​ Peak PACE Solutions ​ On May 1, 2018, the Company entered into an asset purchase agreement with Peak PACE Solutions, LLC (“Peak PACE”) and certain other parties thereto pursuant to which such subsidiary acquired substantially all of the assets, and assumed certain enumerated liabilities, of Peak PACE, an organization that helps PACE organizations manage the business functions that drive the major sources of reimbursement revenue and utilization costs. The acquisition consideration was comprised of cash consideration consisting of (i) $7,719 payable upon the closing of the acquisition, subject to certain customary post-closing adjustments, upon the terms and subject to the conditions contained in the asset purchase agreement, and (ii) contingent purchase price to be paid in cash based on the achievement of certain performance goals for the twelve-month period ending December 31, 2018. During the second quarter of 2019, the Company made a cash payment of $1,642 in full satisfaction of the Peak PACE acquisition-related contingent consideration payable. ​ In connection with the acquisition of Peak PACE, the Company incurred direct acquisition and integration costs of $271 during the year ended December 31, 2018, which were recorded in general and administrative expenses in the consolidated statement of operations. ​ The following table summarizes the purchase price consideration based on the estimated acquisition-date fair value of the acquisition consideration: ​ ​ ​ ​ ​ Cash consideration at closing, net of post-closing adjustments ​ $ 7,563 Estimated fair value of contingent consideration ​ ​ 1,620 Total fair value of acquisition consideration ​ $ 9,183 ​ The following table summarizes the final allocation of the purchase price based on the estimated fair values of the assets acquired and liabilities assumed at the date of acquisition: ​ ​ ​ ​ ​ Cash ​ $ 606 Property and equipment ​ ​ 84 Trade name ​ ​ 290 Client relationships ​ ​ 5,220 Non-competition agreement ​ ​ 50 Goodwill ​ ​ 3,559 Total assets acquired ​ $ 9,809 ​ ​ ​ ​ Accrued expenses and other liabilities ​ ​ (626) Total purchase price, including contingent consideration of $1,620 ​ $ 9,183 ​ The purchase price was allocated to the tangible assets and identifiable intangible assets acquired and liabilities assumed based on their acquisition-date estimated fair values. The identifiable intangible assets principally included a trade name, client relationships, and non-competition agreements, all of which are subject to amortization on a straight-line basis and are being amortized over a weighted average life of 1.5, 10, and 5 years, respectively. The weighted average amortization period for acquired intangible assets as of the date of acquisition is 9.5 years. ​ The Company, with the assistance of a third-party appraiser, assessed the fair value of the assets of Peak PACE. The fair value of the trade name was estimated using the relief from royalty method. The Company derived the hypothetical royalty income from the projected revenues of Peak PACE. The fair value of client relationships was estimated using a multi period excess earnings method. To calculate fair value, the Company used cash flows discounted at a rate considered appropriate given the inherent risks associated with each client grouping. The fair value of the non-competition agreements was estimated using the differential approach which involves valuing the business under two different scenarios. The first valuation assumes the non-competition agreements are in place and the second valuation assumes that they are not. The difference in the value of the business under each approach is attributed to the non-competition agreements. ​ The useful lives of the intangible assets were estimated based on the expected future economic benefit of the assets and are being amortized over the estimated useful life in proportion to the economic benefits consumed using the straight-line method. ​ The amortization of intangible assets is deductible for income tax purposes. ​ The Company believes the goodwill related to the acquisition was a result of providing the Company a complementary service offering that will enable the Company to leverage its services with existing and new clients. The goodwill is deductible for income tax purposes. ​ Revenue ​ Pro forma (unaudited) ​ The unaudited pro forma results presented below include the results of the aforementioned acquisitions as if the Personica acquisition had been consummated as of January 1, 2019 and as if the PrescribeWellness and DoseMe acquisitions had been consummated as of January 1, 2018. The unaudited pro forma results presented below also include the results of the 2018 acquisitions of Cognify, Mediture, and Peak PACE as if these acquisitions had been consummated as of January 1, 2017.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employees of the acquired companies, adjustments to revenue for the purchase accounting effects of recording deferred revenue at fair value, and the estimated tax effect of adjustments to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9, 2018 and 2017. ​ ​ ​ ​ ​ ​ ​ ​ ​ ​ ​ ​ ​ Year Ended ​ ​ December 31, ​ 2020 ​ 2019 2018 Revenue ​ $ 306,092 ​ $ 300,134 ​ $ 249,628 Net loss ​ ​ (80,442) ​ ​ (34,548) ​ ​ (62,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6. Other Current Assets ​ As of December 31, 2020 and 2019, other current assets consisted of the following: ​ ​ ​ ​ ​ ​ ​ ​ ​ December 31, 2020 December 31, 2019 Contract assets ​ $ 7,601 ​ $ 6,165 Non-trade receivables ​ ​ 647 ​ ​ 3,186 Other ​ ​ 1,504 ​ ​ 1,484 Total other current assets ​ $ 9,752 ​ $ 10,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 As of December 31, 2020 and 2019, property and equipment consisted of the following: ​ ​ ​ ​ ​ ​ ​ ​ ​ ​ ​ ​ Estimated ​ ​ December 31, ​ useful life 2020 2019 Computer hardware and purchased software ​ 3 years ​ $ 8,971 ​ $ 7,970 Office furniture and equipment ​ 5 years ​ ​ 12,376 ​ ​ 10,237 Leasehold improvements ​ 3-15 years ​ ​ 11,645 ​ ​ 11,319 ​ ​ ​ ​ ​ 32,992 ​ ​ 29,526 Less: accumulated depreciation and amortization ​ ​ ​ ​ (17,922) ​ ​ (13,728) Property and equipment, net ​ ​ ​ $ 15,070 ​ $ 15,798 ​ Depreciation and amortization expense on property and equipment for the years ended December 31, 2020, 2019 and 2018 was $5,012, $4,409 and $3,49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 The Company has entered into various operating and finance leases for office space and equipment. The operating leases expire on various dates through 2030, and certain of such leases also contain renewal options and escalation clauses. In addition to the base rent payments, the Company will be obligated to pay a pro rata share of operating expenses and taxes. ​ The components of lease expense were as follows: ​ ​ ​ ​ ​ ​ ​ ​ ​ Year Ended ​ ​ December 31, ​ 2020 2019 Operating lease cost $ 4,618 ​ $ 3,981 Finance lease cost: ​ ​ ​ ​ ​ Amortization of leased assets ​ 138 ​ ​ 580 Interest on lease liabilities ​ 1 ​ ​ 46 Total finance lease costs ​ 139 ​ ​ 626 Variable lease costs ​ 1,360 ​ ​ 918 Short-term lease costs ​ 140 ​ ​ 247 Total lease cost $ 6,257 ​ $ 5,772 ​ Supplemental balance sheet information related to leases was as follows: ​ ​ ​ ​ ​ ​ ​ ​ ​ December 31, 2020 December 31, 2019 ​ Operating leases: ​ ​ ​ ​ ​ ​ Operating lease right-of-use assets $ 21,711 ​ $ 22,100 ​ ​ ​ ​ ​ ​ ​ ​ Current operating lease liabilities $ 4,402 ​ $ 4,350 ​ Noncurrent operating lease liabilities ​ 20,381 ​ ​ 21,017 ​ Total operating lease liabilities $ 24,783 ​ $ 25,367 ​ ​ ​ ​ ​ ​ ​ ​ Finance leases: ​ ​ ​ ​ ​ ​ Property and equipment $ 41 ​ $ 2,130 ​ Accumulated amortization ​ (38) ​ ​ (1,907) ​ Property and equipment, net $ 3 ​ $ 223 ​ ​ ​ ​ ​ ​ ​ ​ Current obligations of finance leases $ 4 ​ $ 125 ​ Finance leases, net of current obligations ​ — ​ ​ 3 ​ Total finance lease liabilities $ 4 ​ $ 128 ​ ​ ​ ​ ​ ​ ​ ​ Weighted average remaining lease term (in years): ​ ​ ​ ​ ​ ​ Operating leases ​ 7.7 ​ ​ 8.4 ​ Finance leases ​ 0.3 ​ ​ 0.3 ​ ​ ​ ​ ​ ​ ​ ​ Weighted average discount rate: ​ ​ ​ ​ ​ ​ Operating leases ​ 4.56 % ​ 4.43 % Finance leases ​ 10.98 % ​ 5.92 % ​ Supplemental cash flow information related to leases was as follows: ​ ​ ​ ​ ​ ​ ​ Year Ended ​ December 31, ​ 2020 2019 Cash paid for amounts included in the measurement of lease liabilities: ​ ​ ​ ​ Operating cash flows for operating leases $ 4,516 $ 4,138 Operating cash flows for finance leases ​ 1 ​ 42 Financing cash flows for finance leases ​ 56 ​ 968 ​ ​ ​ ​ ​ Leased assets obtained in exchange for lease liabilities: ​ ​ ​ ​ Operating leases* $ 2,400 $ 4,926 Finance leases ​ — ​ — ​ *Excludes operating lease assets acquired in connection with the acquisitions of DoseMe, PrescribeWellness, and Personica on the acquisition date. ​ Maturities of lease liabilities as of December 31, 2020 were as follows: ​ ​ ​ ​ ​ ​ ​ ​ Operating leases Finance leases 2021 $ 4,490 ​ $ 4 2022 ​ 4,020 ​ ​ — 2023 ​ 3,760 ​ ​ — 2024 ​ 3,477 ​ ​ — 2025 ​ 3,246 ​ ​ — Thereafter ​ 10,427 ​ ​ — Total minimum lease payments ​ 29,420 ​ ​ 4 Less imputed interest ​ (4,637) ​ ​ — Present value of lease liabilities ​ 24,783 ​ ​ 4 Less current portion ​ (4,402) ​ ​ (4) Total long-term lease liabilities $ 20,381 ​ $ — ​ As of December 31, 2020, the Company had an additional operating lease commitment that commenced on January 1, 2021 of approximately $278 for office spaces in Eden Prairie, Minnesota and has a lease term of approximately eight years from the occupancy date. ​ As previously disclosed in the 2018 Annual Report on Form 10-K under the previous lease accounting standard, rent expense related to operating leases and interest expense related to capital leases were as follows: ​ ​ ​ ​ ​ Year Ended ​ December 31, ​ 2018 Operating lease rent expense $ 3,016 Interest expense related to capital leases ​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12 Months Ended</t>
        </is>
      </c>
    </row>
    <row r="2">
      <c r="B2" s="2" t="inlineStr">
        <is>
          <t>Dec. 31, 2020</t>
        </is>
      </c>
    </row>
    <row r="3">
      <c r="A3" s="3" t="inlineStr">
        <is>
          <t>Software Development Costs</t>
        </is>
      </c>
    </row>
    <row r="4">
      <c r="A4" s="4" t="inlineStr">
        <is>
          <t>Software Development Costs</t>
        </is>
      </c>
      <c r="B4" s="4" t="inlineStr">
        <is>
          <t>9.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December 31, 2020 and 2019, capitalized software costs consisted of the following: ​ ​ ​ ​ ​ ​ ​ ​ December 31, 2020 December 31, 2019 Software development costs $ 48,548 ​ $ 29,714 Less: accumulated amortization ​ (20,666) ​ ​ (11,213) Software development costs, net $ 27,882 ​ $ 18,501 ​ ​ ​ ​ ​ ​ Capitalized software development costs included above not yet subject to amortization $ 4,382 ​ $ 3,294 ​ Amortization expense for the years ended December 31, 2020, 2019 and 2018 was $9,458, $4,183, and $2,1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10. Goodwill and Intangible Assets ​ Goodwill ​ The Company’s goodwill and related changes during the years ended December 31, 2020 and 2019 are as follows: ​ ​ ​ ​ ​ ​ ​ ​ ​ ​ ​ ​ ​ ​ ​ Tabula Rasa HealthCare ​ ​ CareVention HealthCare ​ ​ MedWise HealthCare ​ ​ Total Balance at January 1, 2019 $ 108,213 ​ $ — ​ $ — ​ $ 108,213 Goodwill from 2019 acquisitions ​ 42,549 ​ ​ — ​ ​ — ​ ​ 42,549 Adjustments to goodwill related to prior year acquisitions ​ (2) ​ ​ — ​ ​ — ​ ​ (2) Balance at January 1, 2020 ​ 150,760 ​ ​ — ​ ​ — ​ ​ 150,760 Segment realignment ​ (150,760) ​ ​ 95,248 ​ ​ 55,512 ​ ​ — Goodwill from 2020 acquisition ​ — ​ ​ 20,102 ​ ​ — ​ ​ 20,102 Balance at December 31, 2020 $ — ​ $ 115,350 ​ $ 55,512 ​ $ 170,862 ​ There were no indicators of goodwill impairment during the years ended December 31, 2020, 2019 or 2018 and there are no accumulated impairment charges as of December 31, 2020, 2019 or 2018. ​ As discussed in Note 2 – Summary of Significant Accounting Policies, the Company realigned the composition of its segments to correspond with the Company’s reorganization effective on January 1, 2020. As a result, the Company now operates through two segments, CareVention HealthCare and MedWise HealthCare, rather than as a single operating segment. As a result of this reorganization, the Company reallocated the goodwill balance to the CareVention HealthCare and MedWise HealthCare segments based on a relative fair value approach. ​ Intangible Assets During the fourth quarter of 2020, the Company became aware of changes in circumstances impacting the future performance of the Company’s pharmacy cost management services, which are recorded in the MedWise segment and relate to certain intangible assets obtained from the Medliance acquisition in 2014. The Company evaluated the recoverability of the related intangible assets by comparing their carrying amount to the future net undiscounted cash flows expected to be generated by the asset group to determine if the carrying value is not recoverable. The recoverability test indicated that certain customer relationships and developed technology intangible assets were impaired. As a result, the Company used an income approach to measure the fair value of the intangible assets and recognized non-cash impairment charges of $3,815 and $1,225 to the customer relationships and developed technology intangible assets, respectively, for the year ended December 31, 2020. During 2020, the Company completed an assessment of the useful lives of the Company’s tradenames and determined to decrease the estimated useful life of a certain tradename from 10 to 3.4 years due to the realignment of strategic branding initiatives as a result of the Company’s reorganization in 2020, as described in Note 2. ​ There were no indicators of impairment during the years ended December 31, 2019 or 2018 and there were no intangible asset impairment charges for the years ended December 31, 2019 or 2018. ​ Intangible assets consisted of the following as of December 31, 2020 and 2019: ​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 ​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 ​ Amortization expense for intangible assets for the years ended December 31, 2020, 2019 and 2018 was $30,570, $25,684, and $11,150, respectively. ​ The estimated amortization expense for each of the next five years and thereafter is as follows: ​ ​ ​ ​ ​ Years Ending December 31, ​ ​ 2021 ​ ​ 28,440 2022 ​ ​ 27,089 2023 ​ ​ 25,804 2024 ​ ​ 18,521 2025 ​ ​ 14,038 Thereafter ​ ​ 69,202 Total estimated amortization expense ​ $ 183,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11. Accrued Expenses and Other Liabilities ​ At December 31, 2020 and 2019, accrued expenses and other liabilities consisted of the following: ​ ​ ​ ​ ​ ​ ​ ​ ​ December 31, 2020 December 31, 2019 Employee related expenses ​ $ 8,218 ​ $ 12,582 Contract liability ​ ​ 3,205 ​ ​ 4,857 Customer deposits ​ ​ 904 ​ ​ — Client funds obligations* ​ ​ 5,170 ​ ​ 4,106 Contract labor ​ ​ 1,374 ​ ​ 329 Interest ​ ​ 3,690 ​ ​ 2,133 Professional fees ​ ​ 572 ​ ​ 337 Consideration payable to customer ​ ​ 5,968 ​ ​ 740 Non-income taxes payable ​ ​ 151 ​ ​ 898 Other expenses ​ ​ 2,716 ​ ​ 924 Total accrued expenses and other liabilities ​ $ 31,968 ​ $ 26,906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to Acquisition</t>
        </is>
      </c>
      <c r="B1" s="2" t="inlineStr">
        <is>
          <t>12 Months Ended</t>
        </is>
      </c>
    </row>
    <row r="2">
      <c r="B2" s="2" t="inlineStr">
        <is>
          <t>Dec. 31, 2020</t>
        </is>
      </c>
    </row>
    <row r="3">
      <c r="A3" s="3" t="inlineStr">
        <is>
          <t>Notes Payable Related to Acquisition</t>
        </is>
      </c>
    </row>
    <row r="4">
      <c r="A4" s="4" t="inlineStr">
        <is>
          <t>Notes Payable Related to Acquisition</t>
        </is>
      </c>
      <c r="B4" s="4" t="inlineStr">
        <is>
          <t>12. Notes Payable Related to Acquisition ​ On October 5, 2020, as part of the consideration of the Personica acquisition, the Company entered into promissory notes (collectively, the “Notes”) in the aggregate principal amount of $17,000 payable to the owners of Personica (see Note 5). The Notes bear an interest rate of 3.25% and are payable as follows: (a) $7,500 in cash, which was paid in January 2021, (b) $5,500 in cash within two business days following April 1, 2021, and (c) $4,000 in cash within two business days following October 5, 2021. The Notes were recorded at their aggregate acquisition-date fair value of $16,355 and are being accreted up to their face values over their respective terms using the effective-interest method. For the year ended December 31, 2020, the Company recognized $440 of interest expense relates to the Notes, of which $133 was accrued and $307 was the non-cash accretion of the discounts recorded. As of December 31, 2020, the Notes had a fair value of $16,66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3362</v>
      </c>
      <c r="C3" s="5" t="n">
        <v>42478</v>
      </c>
    </row>
    <row r="4">
      <c r="A4" s="4" t="inlineStr">
        <is>
          <t>Restricted cash</t>
        </is>
      </c>
      <c r="B4" s="6" t="n">
        <v>5170</v>
      </c>
      <c r="C4" s="6" t="n">
        <v>4103</v>
      </c>
    </row>
    <row r="5">
      <c r="A5" s="4" t="inlineStr">
        <is>
          <t>Accounts receivable, net of allowance of $224 and $386, respectively</t>
        </is>
      </c>
      <c r="B5" s="6" t="n">
        <v>32516</v>
      </c>
      <c r="C5" s="6" t="n">
        <v>29123</v>
      </c>
    </row>
    <row r="6">
      <c r="A6" s="4" t="inlineStr">
        <is>
          <t>Inventories</t>
        </is>
      </c>
      <c r="B6" s="6" t="n">
        <v>4261</v>
      </c>
      <c r="C6" s="6" t="n">
        <v>3700</v>
      </c>
    </row>
    <row r="7">
      <c r="A7" s="4" t="inlineStr">
        <is>
          <t>Prepaid expenses</t>
        </is>
      </c>
      <c r="B7" s="6" t="n">
        <v>3739</v>
      </c>
      <c r="C7" s="6" t="n">
        <v>4299</v>
      </c>
    </row>
    <row r="8">
      <c r="A8" s="4" t="inlineStr">
        <is>
          <t>Client claims receivable</t>
        </is>
      </c>
      <c r="B8" s="6" t="n">
        <v>14412</v>
      </c>
    </row>
    <row r="9">
      <c r="A9" s="4" t="inlineStr">
        <is>
          <t>Other current assets</t>
        </is>
      </c>
      <c r="B9" s="6" t="n">
        <v>9752</v>
      </c>
      <c r="C9" s="6" t="n">
        <v>10835</v>
      </c>
    </row>
    <row r="10">
      <c r="A10" s="4" t="inlineStr">
        <is>
          <t>Total current assets</t>
        </is>
      </c>
      <c r="B10" s="6" t="n">
        <v>93212</v>
      </c>
      <c r="C10" s="6" t="n">
        <v>94538</v>
      </c>
    </row>
    <row r="11">
      <c r="A11" s="4" t="inlineStr">
        <is>
          <t>Property and equipment, net</t>
        </is>
      </c>
      <c r="B11" s="6" t="n">
        <v>15070</v>
      </c>
      <c r="C11" s="6" t="n">
        <v>15798</v>
      </c>
    </row>
    <row r="12">
      <c r="A12" s="4" t="inlineStr">
        <is>
          <t>Operating lease right-of-use assets</t>
        </is>
      </c>
      <c r="B12" s="6" t="n">
        <v>21711</v>
      </c>
      <c r="C12" s="6" t="n">
        <v>22100</v>
      </c>
    </row>
    <row r="13">
      <c r="A13" s="4" t="inlineStr">
        <is>
          <t>Software development costs, net</t>
        </is>
      </c>
      <c r="B13" s="6" t="n">
        <v>27882</v>
      </c>
      <c r="C13" s="6" t="n">
        <v>18501</v>
      </c>
    </row>
    <row r="14">
      <c r="A14" s="4" t="inlineStr">
        <is>
          <t>Goodwill</t>
        </is>
      </c>
      <c r="B14" s="6" t="n">
        <v>170862</v>
      </c>
      <c r="C14" s="6" t="n">
        <v>150760</v>
      </c>
    </row>
    <row r="15">
      <c r="A15" s="4" t="inlineStr">
        <is>
          <t>Intangible assets, net</t>
        </is>
      </c>
      <c r="B15" s="6" t="n">
        <v>183094</v>
      </c>
      <c r="C15" s="6" t="n">
        <v>189413</v>
      </c>
    </row>
    <row r="16">
      <c r="A16" s="4" t="inlineStr">
        <is>
          <t>Other assets</t>
        </is>
      </c>
      <c r="B16" s="6" t="n">
        <v>2609</v>
      </c>
      <c r="C16" s="6" t="n">
        <v>1281</v>
      </c>
    </row>
    <row r="17">
      <c r="A17" s="4" t="inlineStr">
        <is>
          <t>Total assets</t>
        </is>
      </c>
      <c r="B17" s="6" t="n">
        <v>514440</v>
      </c>
      <c r="C17" s="6" t="n">
        <v>492391</v>
      </c>
    </row>
    <row r="18">
      <c r="A18" s="3" t="inlineStr">
        <is>
          <t>Current liabilities:</t>
        </is>
      </c>
    </row>
    <row r="19">
      <c r="A19" s="4" t="inlineStr">
        <is>
          <t>Current portion of finance leases</t>
        </is>
      </c>
      <c r="B19" s="6" t="n">
        <v>4</v>
      </c>
      <c r="C19" s="6" t="n">
        <v>125</v>
      </c>
    </row>
    <row r="20">
      <c r="A20" s="4" t="inlineStr">
        <is>
          <t>Current operating lease liabilities</t>
        </is>
      </c>
      <c r="B20" s="6" t="n">
        <v>4402</v>
      </c>
      <c r="C20" s="6" t="n">
        <v>4350</v>
      </c>
    </row>
    <row r="21">
      <c r="A21" s="4" t="inlineStr">
        <is>
          <t>Acquisition-related contingent consideration</t>
        </is>
      </c>
      <c r="B21" s="6" t="n">
        <v>166</v>
      </c>
    </row>
    <row r="22">
      <c r="A22" s="4" t="inlineStr">
        <is>
          <t>Acquisition-related notes payable</t>
        </is>
      </c>
      <c r="B22" s="6" t="n">
        <v>16662</v>
      </c>
    </row>
    <row r="23">
      <c r="A23" s="4" t="inlineStr">
        <is>
          <t>Accounts payable</t>
        </is>
      </c>
      <c r="B23" s="6" t="n">
        <v>11245</v>
      </c>
      <c r="C23" s="6" t="n">
        <v>8622</v>
      </c>
    </row>
    <row r="24">
      <c r="A24" s="4" t="inlineStr">
        <is>
          <t>Client claims payable</t>
        </is>
      </c>
      <c r="B24" s="6" t="n">
        <v>7773</v>
      </c>
    </row>
    <row r="25">
      <c r="A25" s="4" t="inlineStr">
        <is>
          <t>Accrued expenses and other liabilities</t>
        </is>
      </c>
      <c r="B25" s="6" t="n">
        <v>31968</v>
      </c>
      <c r="C25" s="6" t="n">
        <v>26906</v>
      </c>
    </row>
    <row r="26">
      <c r="A26" s="4" t="inlineStr">
        <is>
          <t>Total current liabilities</t>
        </is>
      </c>
      <c r="B26" s="6" t="n">
        <v>72220</v>
      </c>
      <c r="C26" s="6" t="n">
        <v>40003</v>
      </c>
    </row>
    <row r="27">
      <c r="A27" s="4" t="inlineStr">
        <is>
          <t>Line of credit</t>
        </is>
      </c>
      <c r="B27" s="6" t="n">
        <v>10000</v>
      </c>
    </row>
    <row r="28">
      <c r="A28" s="4" t="inlineStr">
        <is>
          <t>Long-term debt and finance leases, net</t>
        </is>
      </c>
      <c r="B28" s="6" t="n">
        <v>239285</v>
      </c>
      <c r="C28" s="6" t="n">
        <v>226294</v>
      </c>
    </row>
    <row r="29">
      <c r="A29" s="4" t="inlineStr">
        <is>
          <t>Noncurrent operating lease liabilities</t>
        </is>
      </c>
      <c r="B29" s="6" t="n">
        <v>20381</v>
      </c>
      <c r="C29" s="6" t="n">
        <v>21017</v>
      </c>
    </row>
    <row r="30">
      <c r="A30" s="4" t="inlineStr">
        <is>
          <t>Long-term acquisition-related contingent consideration</t>
        </is>
      </c>
      <c r="C30" s="6" t="n">
        <v>10800</v>
      </c>
    </row>
    <row r="31">
      <c r="A31" s="4" t="inlineStr">
        <is>
          <t>Deferred income tax liability</t>
        </is>
      </c>
      <c r="B31" s="6" t="n">
        <v>3354</v>
      </c>
      <c r="C31" s="6" t="n">
        <v>8656</v>
      </c>
    </row>
    <row r="32">
      <c r="A32" s="4" t="inlineStr">
        <is>
          <t>Other long-term liabilities</t>
        </is>
      </c>
      <c r="B32" s="6" t="n">
        <v>671</v>
      </c>
      <c r="C32" s="6" t="n">
        <v>73</v>
      </c>
    </row>
    <row r="33">
      <c r="A33" s="4" t="inlineStr">
        <is>
          <t>Total liabilities</t>
        </is>
      </c>
      <c r="B33" s="6" t="n">
        <v>345911</v>
      </c>
      <c r="C33" s="6" t="n">
        <v>306843</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Preferred stock, $0.0001 par value; 10,000,000 shares authorized; no shares issued and outstanding at December 31, 2020 and December 31, 2019</t>
        </is>
      </c>
      <c r="B36" s="4" t="inlineStr">
        <is>
          <t xml:space="preserve"> </t>
        </is>
      </c>
      <c r="C36" s="4" t="inlineStr">
        <is>
          <t xml:space="preserve"> </t>
        </is>
      </c>
    </row>
    <row r="37">
      <c r="A37" s="4" t="inlineStr">
        <is>
          <t>Common stock, $0.0001 par value; 100,000,000 shares authorized, 24,222,674 and 22,496,999 shares issued and 24,004,896 and 22,321,310 shares outstanding at December 31, 2020 and December 31, 2019, respectively</t>
        </is>
      </c>
      <c r="B37" s="6" t="n">
        <v>2</v>
      </c>
      <c r="C37" s="6" t="n">
        <v>2</v>
      </c>
    </row>
    <row r="38">
      <c r="A38" s="4" t="inlineStr">
        <is>
          <t>Treasury stock, at cost; 217,778 and 175,689 shares at December 31, 2020 and December 31, 2019, respectively</t>
        </is>
      </c>
      <c r="B38" s="6" t="n">
        <v>-4018</v>
      </c>
      <c r="C38" s="6" t="n">
        <v>-3865</v>
      </c>
    </row>
    <row r="39">
      <c r="A39" s="4" t="inlineStr">
        <is>
          <t>Additional paid-in capital</t>
        </is>
      </c>
      <c r="B39" s="6" t="n">
        <v>352445</v>
      </c>
      <c r="C39" s="6" t="n">
        <v>288345</v>
      </c>
    </row>
    <row r="40">
      <c r="A40" s="4" t="inlineStr">
        <is>
          <t>Accumulated deficit</t>
        </is>
      </c>
      <c r="B40" s="6" t="n">
        <v>-179900</v>
      </c>
      <c r="C40" s="6" t="n">
        <v>-98934</v>
      </c>
    </row>
    <row r="41">
      <c r="A41" s="4" t="inlineStr">
        <is>
          <t>Total stockholders' equity</t>
        </is>
      </c>
      <c r="B41" s="6" t="n">
        <v>168529</v>
      </c>
      <c r="C41" s="6" t="n">
        <v>185548</v>
      </c>
    </row>
    <row r="42">
      <c r="A42" s="4" t="inlineStr">
        <is>
          <t>Total liabilities and stockholders' equity</t>
        </is>
      </c>
      <c r="B42" s="5" t="n">
        <v>514440</v>
      </c>
      <c r="C42" s="5" t="n">
        <v>492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0</t>
        </is>
      </c>
    </row>
    <row r="3">
      <c r="A3" s="3" t="inlineStr">
        <is>
          <t>Lines of Credit and Long-Term Debt</t>
        </is>
      </c>
    </row>
    <row r="4">
      <c r="A4" s="4" t="inlineStr">
        <is>
          <t>Lines of Credit and Long-Term Debt</t>
        </is>
      </c>
      <c r="B4" s="4" t="inlineStr">
        <is>
          <t>13. Lines of Credit and Long-Term Debt ​ (a) Lines of Credit ​ On September 6, 2017, the Company entered into an Amended and Restated Loan and Security Agreement (the “2015 Line of Credit”), whereby the Company amended and restated its revolving line of credit, originally entered into with Bridge Bank (now Western Alliance Bank) in 2015, and had subsequently amended. The Amended and Restated 2015 Line of Credit provided for borrowing availability in an aggregate amount up to ​ On December 18, 2020, the Company and its subsidiaries entered into a Loan and Security Agreement with Western Alliance Bank, which provides for a $120,000 secured revolving credit facility, with a $1,000 sublimit for cash management services and letters of credit and foreign exchange transactions (the “2020 Credit Facility”), and replaced the 2015 Line of Credit. ​ Amounts under the 2020 Credit Facility may be borrowed, repaid, and re-borrowed from time to time until the maturity date on May 16, 2025, and may be used for, among other things, working capital and other general corporate purposes. Loans under the 2020 Credit Facility will bear interest at a rate equal to the LIBOR rate plus 3.25%. The obligations under the 2020 Credit Facility are secured by all of the assets of the borrowers, subject to certain exceptions and exclusions as set forth in the Loan and Security Agreement. ​ The Loan and Security Agreement contains certain affirmative and negative covenants that are binding on the Company, including, but not limited to, restrictions (subject to specified exceptions and qualifications) on the Company’s ability to incur indebtedness, create liens, merge or consolidate, make dispositions, pay dividends or make distributions, make investments, pay any subordinated indebtedness, enter into certain transactions with affiliates, or make capital expenditures. In addition, the Loan and Security Agreement imposes certain financial covenants, including that the Company (i) maintain unrestricted cash balances with Western Alliance Bank, plus amounts available for draw under the 2020 Credit Facility of at least $10,000 at all times, and (ii) maintain a leverage ratio of less than 3.00:1.00, on a trailing twelve-month basis, measured quarterly. The 2020 Credit Facility is subject to a commitment fee of 0.50% of the total commitment under the 2020 Credit Facility payable on the closing date, and 0.25% of the total commitment under the 2020 Credit Facility payable on each anniversary thereafter. Additionally, the Credit Facility is subject to an unused line fee. ​ As of December 31, 2020, the Company was in compliance with all of the financial covenants related to the 2020 Credit Facility, and management expects that the Company will be able to maintain compliance with the financial covenants. ​ As of December 31, 2020, the Company had $10,000 outstanding under the 2020 Credit Facility, plus an outstanding letter of credit of $100 issued pursuant to the 2015 Line of Credit in connection with the Company’s lease agreement for its office space in Moorestown, NJ. The letter of credit remains outstanding under the 2020 Credit Facility, renews annually and expires in September 2027, and reduces amounts available under the 2020 Credit Facility. As of December 31, 2020, amounts available for borrowings under the 2020 Credit Facility was $109,900. ​ As of December 31, 2020, the interest rate on the 2020 Credit Facility was 3.44% and the effective rate for the unused line fee was 0.45%. As of December 31, 2019, the interest rate on the 2015 Line of Credit was 5.58%. Interest expense on the 2020 Credit Facility and 2015 Line of Credit in the aggregate was $131, $351, and $712 for the years ended December 31, 2020, 2019 and 2018, respectively. ​ In connection with the 2020 Credit Facility, the Company recorded deferred financing costs of $1,176. In connection with the 2015 Line of Credit (and all predecessor agreements prior to the amendment or the amendment and restatement thereof), the Company recorded deferred financing costs of $831, of which $50 related to fiscal 2020. The Company is amortizing the deferred financing costs associated with the 2020 Credit Facility and 2015 Line of Credit to interest expense using the effective-interest method over their respective terms. The Company amortized $336, $282, and $103 to interest expense for the years ended December 31, 2020, 2019 and 2018, respectively. Deferred financing costs of $1,156 and $266, net of accumulated amortization, are included in other assets on the accompanying consolidated balance sheets as of December 31, 2020 and 2019, respectively.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Net proceeds from the 2026 Notes were used to pay the cost of convertible note hedge transactions (described below), repay amounts outstanding under the 2015 Revolving Line of Credit, fund the PrescribeWellness acquisition (as described in Note 5), fund the payment of the acquisition-related contingent consideration for SinfoníaRx (as described in Note 17),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its common stock, cash or a combination thereof at the Company’s option. As of December 31, 2020, none of the conditions allowing holders of the 2026 Notes to convert had been met. ​ In accounting for the issuance of the 2026 Notes, the Company separated the 2026 Notes into liability and equity components. With the assistance of a third party valuation specialist, the carrying amount of the liability component was calculated by utilizing a discounted cash flow model of the contractual cash flows that were discounted at a risk-adjusted interest rate in order to estimate the fair value of a similar debt instrument that does not have an associated convertible feature. The carrying amount of the equity component representing the conversion option was $102,900 and was determined by deducting the fair value of the liability component from the par value of the 2026 Notes. The equity component is not remeasured as long as it continues to meet the conditions for equity classification. The initial associated deferred tax effect of $25,884 was recorded as a reduction of additional paid-in capital because the equity component was not expected to be deductible for income tax purposes.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see Note 14). The excess of the principal amount of the liability component over its carrying amount (“debt discount”) is amortized to interest expense over the term of the 2026 Notes at an effective interest rate of 8.05% over the contractual term. ​ Debt issuance costs related to the 2026 Notes of $9,372, comprised of discounts and commissions payable to the initial purchasers of $8,937 and third party offering costs of $435, were allocated to the liability and equity components of the 2026 Notes based on their relative values. Issuance costs attributable to the liability component were $6,405 and are being amortized to interest expense using the effective interest method over the contractual term. Issuance costs attributable to the equity component were netted with the equity component in stockholders’ equity. ​ During the year ended December 31, 2020, the Company recognized $18,682 of interest expense related to the 2026 Notes, of which $5,688 was paid or accrued and $12,994 was non-cash accretion of the debt discounts recorded. The 2026 Notes have a carrying value of $239,285 as of December 31, 2020. In addition, unpaid additional interest payable as a result of the failure to remove the restrictive legend on the 2026 Convertible Notes had accrued on the 2026 Convertible Notes from and including February 17, 2020, but ceased accruing on February 16, 2021 as a result of the restrictive legend being removed. The amount of accrued additional interest was $1,413 as of December 31, 2020. As a result, total accrued interest payable related to the 2026 Notes was $3,546 as of December 31, 2020 and is included in accrued expenses and other liabilities on the consolidated balance sheets. ​ During the year ended December 31, 2019, the Company recognized $15,619 of interest expense related to the 2026 Notes, of which $5,024 was paid or accrued and $10,595 was non-cash accretion of the debt discounts recorded. The 2026 Notes had a carrying value of $226,291 as of December 31, 2019. Accrued interest payable on the 2026 Notes of $2,133 as of December 31, 2019 was included in accrued expenses and other liabilities on the consolidated balance sheets. ​ The 2026 Notes are classified as long-term debt on the Company’s consolidated balance sheets, and will be until such Notes are within one year of maturity.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d) Long-Term Debt Maturities ​ The following table represents the total long-term debt obligations of the Company at December 31, 2020 and December 31, 2019: ​ ​ ​ ​ ​ ​ ​ ​ ​ December 31, 2020 December 31, 2019 Convertible senior subordinated notes ​ $ 325,000 ​ $ 325,000 Unamortized discount, including debt issuance costs, on convertible senior subordinated notes ​ ​ (85,715) ​ ​ (98,709) Convertible senior subordinated notes, net ​ ​ 239,285 ​ ​ 226,291 Finance leases ​ ​ 4 ​ ​ 128 Total long-term debt and finance leases, net ​ ​ 239,289 ​ ​ 226,419 Less current portion, net ​ ​ (4) ​ ​ (125) Total long-term debt and finance leases, less current portion, net ​ $ 239,285 ​ $ 226,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 The Company accounts for income taxes under ASC Topic 740 — Income Taxes ​ The components of the Company’s loss before income taxes are as follows: ​ ​ ​ ​ ​ ​ ​ ​ ​ ​ ​ ​ ​ Years Ended December 31, ​ 2020 2019 2018 United States ​ $ (83,617) ​ $ (45,821) ​ $ (50,645) International ​ ​ (2,517) ​ ​ (2,814) ​ ​ — ​ ​ $ (86,134) ​ $ (48,635) ​ $ (50,645) ​ The benefit from income taxes consists of the following: ​ ​ ​ ​ ​ ​ ​ ​ ​ ​ ​ ​ ​ Years Ended December 31, ​ 2020 2019 2018 Current: ​ ​ ​ ​ ​ ​ ​ ​ ​ US federal ​ $ — ​ $ — ​ $ 1 State and local ​ ​ 134 ​ ​ 154 ​ ​ 271 Total current income tax expense ​ ​ 134 ​ ​ 154 ​ ​ 272 Deferred: ​ ​ ​ ​ ​ ​ ​ ​ ​ US federal ​ ​ (2,802) ​ ​ (13,356) ​ ​ (3,150) State and local ​ ​ (2,500) ​ ​ (2,997) ​ ​ (498) Total deferred income tax benefit ​ ​ (5,302) ​ ​ (16,353) ​ ​ (3,648) Total income tax benefit ​ $ (5,168) ​ $ (16,199) ​ $ (3,376) ​ The Company had no current or deferred international income tax expense during the years ended December 31, 2020, 2019, and 2018, respectively. ​ For the years ended December 31, 2020 and 2019, the Company had an effective tax rate of 6.0% and of 33.3%, respectively. The tax benefits primarily consist of the benefits generated by the Company's U.S. federal and state and local losses, the benefits from windfall tax benefits generated from the vesting of restricted stock, disqualifying dispositions, and exercising of nonqualified stock options during the period, offset by other tax expense due to the increase in the Company's valuation allowance. ​ For the year ended December 31, 2018, the Company had an effective tax rate of 6.7%. The effective tax rate was primarily from windfall tax benefits generated from the vesting of restricted stock, disqualifying dispositions, and exercising of nonqualified stock options during the period, offset by a tax expense generated from the fair value adjustment of the Company's contingent consideration liabilities. ​ The principal components of the Company's deferred tax assets and liabilities are as follows: ​ ​ ​ ​ ​ ​ ​ ​ ​ ​ December 31, ​ 2020 2019 Deferred tax assets: ​ ​ ​ ​ ​ ​ Net federal operating loss carryforward ​ $ 30,897 ​ $ 17,218 Net state operating loss carryforward ​ ​ 7,225 ​ ​ 4,536 Net international operating loss carryforward ​ ​ 2,874 ​ ​ 1,723 Interest expense limitation carryforward ​ ​ 3,224 ​ ​ 1,339 Accruals ​ ​ 1,132 ​ ​ 916 Stock options ​ ​ 6,902 ​ ​ 5,362 Operating lease liabilities ​ ​ 6,543 ​ ​ 6,389 Other ​ ​ 290 ​ ​ 502 Deferred tax assets ​ ​ 59,087 ​ ​ 37,985 Less: valuation allowances ​ ​ (23,178) ​ ​ (3,161) Deferred tax assets after valuation allowance ​ ​ 35,909 ​ ​ 34,824 Deferred tax liabilities: ​ ​ ​ ​ ​ ​ Unamortized debt discount ​ ​ (20,665) ​ ​ (23,597) Fixed assets ​ ​ (7,542) ​ ​ (4,175) Operating lease right-of-use assets ​ ​ (5,732) ​ ​ (5,533) Amortizable intangible assets ​ ​ (2,156) ​ ​ (7,760) Indefinite-lived intangibles ​ ​ (3,029) ​ ​ (1,685) Other ​ ​ (139) ​ ​ (730) Deferred tax liabilities ​ ​ (39,263) ​ ​ (43,480) Net deferred tax liabilities ​ $ (3,354) ​ $ (8,656) ​ As of December 31, 2020, the Company had federal net operating loss ("NOL") carryforwards of $146,296, state NOL carry forwards of $135,684, and international NOL carryforwards of $9,580, each of which are available to reduce future taxable income. The pre-2018 NOL carryforwards, if not utilized, will begin to expire in 2029 for federal purposes, and in 2022 for state purposes. The international NOLs do not expire. ​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As a result, during the first quarter of 2021, the Company will record a reduction of substantially all of its deferred tax liability related to the unamortized debt discount. ​ ASC 740 requires a valuation allowance to reduce the deferred tax assets reported if, based on the weight of available evidence, it is more-likely-than-not that some portion or all of the deferred tax assets will not be realized. During 2018, additional jurisdictions announced they will require consolidated returns to be filed beginning in 2019. The Company determined that its deferred tax liabilities provide sufficient sources of recoverability to realize the Company’s deferred tax assets in those jurisdictions, and as a result, the Company released $561 of its deferred tax asset valuation allowance as of December 31, 2018. At December 31, 2019, based on the Company’s future reversals of existing taxable temporary differences, management determined it was that the Company would be able to realize the benefits of the majority of its deferred tax assets. At December 31, 2019, the Company recorded a valuation allowance only on deferred tax assets in certain state and international jurisdictions. ​ The changes in valuation allowance were as follows: ​ ​ ​ ​ ​ ​ ​ ​ ​ ​ Year-Ended ​ ​ December 31, ​ 2020 2019 Balance at beginning of the year ​ $ 3,161 ​ $ 1,436 Increase due to NOLs and temporary differences ​ ​ 19,877 ​ ​ 1,424 Increase due to acquired NOLs ​ ​ — ​ ​ 301 Change in foreign exchange rate ​ ​ 140 ​ ​ — Balance at end of the year ​ $ 23,178 ​ $ 3,161 ​ A reconciliation of income tax benefit (expense) at the statutory federal income tax rate and income taxes as reflected in the financial statements is as follows: ​ ​ ​ ​ ​ ​ ​ ​ ​ ​ ​ ​ ​ December 31, ​ ​ 2020 2019 2018 ​ Federal statutory rate ​ 21.0 % ​ 21.0 % ​ 21.0 % State income taxes, net of federal benefit ​ 5.3 ​ ​ 5.6 ​ ​ 0.5 ​ Change in valuation allowance ​ (23.1) ​ ​ (2.9) ​ ​ (0.2) ​ Non-deductible stock compensation and tax windfall benefits, net ​ 2.5 ​ ​ 7.2 ​ ​ 6.4 ​ Change in fair value of contingent consideration ​ (0.6) ​ ​ (1.6) ​ ​ (20.6) ​ Non-deductible expenses and other ​ 0.9 ​ ​ 4.0 ​ ​ (0.4) ​ Effective income tax rate ​ 6.0 % ​ 33.3 % ​ 6.7 % ​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Through December 31, 2020, the Company had no unrecognized tax benefits or related interest and penalties accrued. ​ In the normal course of business, the Company is subject to examination by taxing authorities from federal, state, and international governments. As of December 31, 2020, the Company's tax years beginning in 2016 remain open for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5. Stockholders' Equity ​ On April 25, 2017 the Board authorized the Company to repurchase up to $5,000 of its common stock at prevailing market prices through open market, block and privately-negotiated transactions, at such times and in such amounts as management deems appropriate. The Company funded repurchases of its common stock through a combination of cash on hand, cash generated by operations, or borrowings under the Amended and Restated 2015 Line of Credit. During the year ended December 31, 2019, the Company did not repurchase any shares of its common stock. During the year ended December 31, 2018, the Company repurchased 80,000 shares at an average price of $35.82 per share for a total of $2,866. The repurchase program expired on March 15, 2019. ​ In connection with the offering of the 2026 Notes, the Company issued warrants to purchase 4,646,393 shares of the Company’s common stock at a price of $105.58 per share. As of December 31, 2020, no warrants have been exercised and all warrants to purchase shares of the Company’s common stock were outstanding. See Note 13 for additional information related to the 2026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6. Stock-Based Compensation ​ In September 2016, the Company adopted the 2016 Equity Compensation Plan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In accordance with the terms of the 2016 Plan, the share reserve increased by 1,116,065 shares on January 2, 2020. As of December 31, 2020, 1,171,581 shares were available for future grants under the 2016 Plan. ​ Restricted Common Stock ​ The Company issues restricted stock awards pursuant to the 2016 Plan to certain employees, including executive officers, and non-employee directors. Restricted stock awards generally vest over a one ​ The following table summarizes the restricted stock award activity under the 2016 Plan for the years ended December 31, 2020, 2019, and 2018: ​ ​ ​ ​ ​ ​ ​ ​ ​ ​ ​ Weighted ​ ​ ​ ​ average ​ ​ Number ​ grant-date ​ of shares fair value Outstanding at January 1, 2018 ​ 753,666 ​ $ 12.25 Granted ​ 445,659 ​ ​ 32.83 Vested ​ (120,970) ​ ​ 12.78 Forfeited ​ (8,294) ​ ​ 31.27 Outstanding at December 31, 2018 ​ 1,070,061 ​ ​ 20.61 Granted ​ 591,402 ​ ​ 54.91 Vested ​ (434,643) ​ ​ 18.54 Forfeited ​ (13,239) ​ ​ 55.05 Outstanding at December 31, 2019 ​ 1,213,581 ​ ​ 37.69 Granted ​ 581,107 ​ ​ 59.83 Vested ​ (356,389) ​ ​ 45.89 Forfeited ​ (51,391) ​ ​ 57.14 Outstanding at December 31, 2020 ​ 1,386,908 ​ $ 44.14 ​ For the years ended December 31, 2020, 2019, and 2018, $22,042, $12,984 and $3,809 of expense was recognized related to restricted stock awards, excluding performance-based restricted stock awards described below, respectively. As of December 31, 2020, there was unrecognized compensation expense of $38,220 related to non-vested restricted stock awards, excluding performance-based restricted stock awards described below, under the 2016 Plan, which is expected to be recognized over a weighted average period of 2.5 years. ​ Performance-Based Stock Awards ​ stock related to this award for the achievement of certain milestones. For the years ended December 31, 2019 and 2018, the Company recorded $1,708 and $1,385, respectively, of expense related to this performance-based stock award. ​ On May 4, 2020, pursuant to the 2016 Plan, the Board approved grants totaling 10,686 shares of restricted stock to an employee. The grants vest subject to certain performance conditions being achieved during the two-year period ending March 2, 2022. The awards have a grant-date fair value of $56.14 per share based on the Company’s closing stock price on the grant date. Stock-based compensation costs associated with these grants are recognized over the service period based upon the Company’s assessment of the probability that the performance conditions will be achieved. The Company recognized no stock-based compensation expense related to these grants for the year ended December 31, 2020 as the achievement of the underlying performance conditions was considered unlikely. As of December 31, 2020, there was $600 of unrecognized compensation expense related to these performance-based restricted stock awards. ​ On October 29, 2020, pursuant to the 2016 Plan, the Board approved grants totaling 26,400 shares of restricted stock to certain employees. The grants vest subject to the achievement of certain milestones. The awards have a grant-date fair value of $35.95 per share based on the Company’s closing stock price on the grant date. Stock-based compensation costs associated with these grants are recognized over the service period based upon the Company’s assessment of the probability that the performance conditions will be achieved. The Company recognized $152 of stock-based compensation expense related to these grants for the year ended December 31, 2020. As of December 31, 2020, there was $797 of unrecognized compensation expense related to these performance-based restricted stock awards. ​ Other Stock Awards ​ During the year ended December 31, 2020, the Board approved the grant of stock awards to select employees pursuant to the 2016 Plan. The awards provided for the issuance of 9,386 shares of the Company’s common stock, which immediately vested on the grant date. These grants had a weighted average grant-date fair value of $52.29 per share. For the year ended December 31, 2020, the Company recorded $491 of expense related to these stock awards. ​ During the year ended December 31, 2019, the Board approved the grant of stock awards to select employees and a non-employee director pursuant to the 2016 Plan. The awards provided for the issuance of 38,808 shares of the Company’s common stock, which immediately vested on the grant date. These grants had a weighted average grant-date fair value of $52.31 per share. For the year ended December 31, 2019, the Company recorded expense of $2,030 related to these stock awards. ​ Stock Options ​ ​ The table below sets forth the weighted average assumptions for employee grants during the years ended December 31, 2020, 2019, and 2018. ​ ​ ​ ​ ​ ​ ​ ​ ​ ​ ​ ​ ​ Year Ended ​ ​ ​ December 31, ​ Valuation assumptions: 2020 2019 2018 Expected volatility ​ 56.10 % ​ 68.00 % ​ 58.50 % Expected term (years) ​ 5.25 ​ ​ 6.03 ​ ​ 6.07 ​ Risk-free interest rate ​ 1.21 % ​ 2.41 % ​ 2.46 % Dividend yield ​ — ​ ​ — ​ ​ — ​ ​ The weighted average grant date fair value of employee options granted during the years ended December 31, 2020, 2019, and 2018 was $33.78, $34.14 and $22.01, respectively. ​ The following table summarizes stock option activity for the years ended December 2020, 2019, and 2018: ​ ​ ​ ​ ​ ​ ​ ​ ​ ​ ​ ​ ​ ​ ​ ​ ​ ​ ​ Weighted ​ ​ ​ ​ ​ ​ ​ Weighted ​ average ​ ​ ​ ​ ​ ​ ​ average ​ remaining ​ Aggregate ​ ​ Number ​ exercise ​ contractual ​ intrinsic ​ of shares price term value Outstanding at January 1, 2018 ​ 2,883,175 ​ $ 9.26 ​ ​ ​ ​ ​ Granted ​ 512,515 ​ ​ 38.77 ​ ​ ​ ​ ​ Exercised ​ (797,207) ​ ​ 6.15 ​ ​ ​ ​ ​ Forfeited ​ (108,369) ​ ​ 23.63 ​ ​ ​ ​ ​ Outstanding at December 31, 2018 ​ 2,490,114 ​ ​ 15.70 ​ ​ ​ ​ ​ Granted ​ 745,525 ​ ​ 54.66 ​ ​ ​ ​ ​ Exercised ​ (345,893) ​ ​ 11.73 ​ ​ ​ ​ ​ Forfeited ​ (134,403) ​ ​ 49.45 ​ ​ ​ ​ ​ Outstanding at December 31, 2019 ​ 2,755,343 ​ ​ 25.10 ​ ​ ​ ​ Granted ​ 5,000 ​ ​ 68.10 ​ ​ ​ ​ ​ Exercised ​ (554,007) ​ ​ 11.69 ​ ​ ​ ​ ​ Forfeited ​ (109,780) ​ ​ 44.17 ​ ​ ​ ​ ​ Outstanding at December 31, 2020 ​ 2,096,556 ​ $ 27.74 ​ 6.2 ​ $ 40,862 Options vested and expected to vest at December 31, 2020 ​ 2,096,556 ​ $ 27.74 ​ 6.2 ​ $ 40,862 Exercisable at December 31, 2020 ​ 1,608,237 ​ $ 21.90 ​ 5.7 ​ $ 38,199 ​ The aggregate intrinsic value of stock options is calculated as the difference between the exercise price of the stock options and the Company’s closing stock price or estimated fair value on the last trading day of the fiscal year for those stock options that had exercise prices lower than the fair value of the Company's common stock. This amount changes based on the fair market value of the Company’s stock. The total intrinsic value of options exercised during the years ended December 31, 2020, 2019 and 2018 was $22,768, $14,316 and $33,937, respectively. ​ As of December 31, 2020, there was $13,191 of unrecognized compensation cost related to nonvested stock options granted under the 2016 Plan, which is expected to be recognized over a weighted average period of 1.9 years. ​ Cash received from option exercises for the years ended December 31, 2020, 2019, and 2018 was $3,943, $3,702 and $3,523, respectively. During the year ended December 31, 2020, 62,310 shares of common stock, with a fair value of $2,993, were delivered by option holders as payment for employee payroll taxes owed for the exercise of stock options. ​ The Company recorded total stock-based compensation expense for the years ended December 31, 2020, 2019 and 2018 in the following expense categories of its consolidated statement of operations: ​ ​ ​ ​ ​ ​ ​ ​ ​ ​ ​ Year Ended ​ December 31, ​ 2020 2019 ​ 2018 Cost of revenue - product $ 887 ​ $ 1,196 ​ $ 692 Cost of revenue - service ​ 3,996 ​ ​ 3,780 ​ ​ 1,590 Research and development ​ 6,061 ​ ​ 7,499 ​ ​ 2,566 Sales and marketing ​ 2,432 ​ ​ 4,282 ​ ​ 1,580 General and administrative ​ 19,179 ​ ​ 10,521 ​ ​ 3,933 Total stock-based compensation expense $ 32,555 ​ $ 27,278 ​ $ 10,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7. Fair Value Measurements ​ The Company’s financial instruments consist of accounts receivable, contract assets, accounts payable, contract liabilities, accrued expenses, acquisition-related contingent consideration, acquisition-related notes payable, and long-term debt, which includes the Company’s convertible senior subordinated notes and finance leases. The carrying values of accounts receivable, contract assets, accounts payable, contract liabilities, accrued expenses, and acquisition-related notes payable are representative of their fair value due to the relatively short-term nature of those instruments. See Note 8 for additional information on the Company’s finance leases. See below for additional information on the Company’s convertible senior subordinated notes. ​ The Company had classified liabilities measured at fair value on a recurring basis at December 31, 2019 as follows: ​ ​ ​ ​ ​ ​ ​ ​ ​ ​ ​ ​ ​ ​ ​ ​ Fair Value Measurement ​ ​ at Reporting Date Using ​ ​ ​ ​ ​ ​ ​ ​ ​ ​ ​ Balance as of ​ Level 1 Level 2 Level 3 December 31, 2019 Liabilities ​ ​ ​ ​ ​ ​ ​ ​ ​ ​ ​ ​ Acquisition-related contingent consideration - long-term ​ $ — ​ $ — ​ $ 10,800 ​ $ 10,800 ​ The acquisition-related contingent consideration liability represents the estimated fair value of the additional cash and equity consideration payable that is contingent upon the achievement of certain financial and performance milestones. In accordance with ASC 805, Business Combinations ​ Acquisition-related contingent consideration is measured at fair value on a recurring basis and may include the use of significant unobservable inputs, hence, these instruments represent Level 3 measurements within the fair value hierarchy. As of December 31, 2020, due to the accelerated payment of the Cognify acquisition-related contingent consideration further described below, the acquisition-related contingent consideration payment amount was fixed. ​ In connection with the 2017 acquisition of the SinfoníaRx business, additional contingent consideration was payable by the Company based on SinfoníaRx’s EBITDA, as defined in the merger agreement, multiplied by a variable EBITDA multiple, which was based on a formula as set forth in the merger agreement. The SinfoníaRx acquisition-related contingent consideration, which was liability-classified, was recorded at the estimated fair value at the acquisition date of September 6, 2017. The Company, with the assistance of a third-party appraiser, utilized a Monte Carlo simulation to derive estimates of the contingent consideration payments as of the acquisition date and at each subsequent period. For the year ended December 31, 2018, the Company recorded a $49,903 charge for the change in the fair value of the SinfoníaRx acquisition-related contingent consideration based on an increase in the EBITDA multiple used in the contingent consideration payment calculation as a result of an increase in the Company’s market capitalization and an increase in SinfoníaRx’s EBITDA for the year. During the year ended December 31, 2019, the Company recorded a $624 charge for the change in fair value of the final SinfoníaRx acquisition-related contingent consideration amount. During the first quarter of 2019, the Company made the final cash payment of $43,150 and issued 614,225 shares of its common stock, with a fair value of $39,166, in full satisfaction of the SinfoníaRx acquisition-related contingent consideration payable. ​ In connection with the 2018 acquisition of the Peak PACE business, additional consideration was payable by the Company based on Peak PACE’s EBITDA, as defined in the asset purchase agreement, multiplied by an EBITDA multiple. The Peak PACE acquisition-related contingent consideration, which was liability-classified, was recorded at the estimated fair value at the acquisition date of May 1, 2018. The Company, with the assistance of a third-party appraiser, utilized a Monte Carlo simulation to derive estimates of the contingent consideration payments as of the acquisition date and at each subsequent period. During the year ended December 31, 2018, the Company recorded a $141 gain for the change in the fair value of the Peak PACE acquisition-related contingent consideration primarily based on a decrease in the EBITDA used in the contingent consideration payment calculation. During the year ended December 31, 2019, the Company recorded a $163 charge for the change in the fair value of the final Peak PACE acquisition-related contingent consideration amount. The Company made the final cash payment of $1,642 in full satisfaction of the Peak PACE acquisition-related contingent consideration payable during the second quarter of 2019. ​ In connection with the 2018 acquisition of the Cognify business, additional consideration was payable by the Company based on a multiple of the excess of certain PACE solutions’ 2021 revenues and Adjusted EBITDA over their 2018 revenues and Adjusted EBITDA, as defined in the stock purchase agreement. The Cognify acquisition-related contingent consideration, which is liability-classified, was recorded at the estimated fair value at the acquisition date of October 19, 2018. The Company, with the assistance of a third-party appraiser, utilized a Monte Carlo simulation to derive estimates of the contingent consideration payments as of the acquisition date and at each subsequent reporting period. ​ During the third quarter of 2020, pursuant to the terms of the stock purchase agreement, the Company elected to accelerate the payment of the acquisition-related contingent consideration for an aggregate payment amount of $13,413, which was partially satisfied during 2020 by cash payments of $6,394 and the issuance of 135,434 shares of the Company’s common stock, with a fair value of $6,853. During the year ended December 31, 2018, the Company recorded a $300 gain for the change in the fair value of Cognify acquisition-related contingent consideration primarily due to an increase in the 2018 results. During the year ended December 31, 2019, the Company recorded a $3,000 charge for the change in the fair value of the Cognify acquisition-related contingent consideration primarily due to an amendment of certain definitions used in the calculation of the contingent consideration set forth in the stock purchase agreement and decreased discount period to the final measurement date. During the year ended December 31, 2020, the Company recorded a $2,613 charge for the change in the fair value of the Cognify acquisition-related contingent consideration liability primarily due to the accelerated payment. The fair value of the Cognify acquisition-related contingent consideration was calculated to be $166 and $10,800 as of December 31, 2020 and December 31, 2019, respectively. The Company made the final cash payment of $166 in full satisfaction of the remaining acquisition-related contingent consideration liability in January 2021. ​ In connection with the 2019 acquisition of DoseMe, additional consideration was payable by the Company based on a multiple of DoseMe’s revenues associated with signed contracts during the twelve-month period ending November 30, 2019, as defined in the share purchase deed. The DoseMe acquisition-related contingent consideration, which was liability-classified, was recorded at the estimated fair value at the acquisition date of January 2, 2019. The Company, with the assistance of a third-party appraiser, utilized a Monte Carlo simulation to derive estimates of the contingent consideration payments as of the acquisition date and at each subsequent period. During the year ended December 31, 2019, the Company recorded a $30 charge for the change in fair value of the final DoseMe acquisition-related contingent consideration amount. During the third quarter of 2019, the Company elected to accelerate the payment of the contingent consideration and made a final cash payment of $8,750 in full satisfaction of the DoseMe acquisition-related contingent consideration payable. ​ The changes in fair value of the Company’s acquisition-related contingent consideration liability for the years ended December 31, 2020 and 2019 was as follows: ​ ​ ​ ​ ​ Balance at January 1, 2019 $ 51,197 Acquisition date fair value of the DoseMe contingent consideration ​ ​ 8,720 Fair value of cash consideration paid ​ ​ (53,542) Adjustments to fair value measurement ​ ​ 3,816 Reclassification of amounts to be settled in common stock to equity ​ ​ 609 Balance at December 31, 2019 $ 10,800 Cash consideration paid ​ ​ (6,394) Fair value of stock consideration paid ​ ​ (6,853) Adjustments to fair value measurement ​ ​ 2,613 Balance at December 31, 2020 ​ $ 166 ​ The following table presents the financial instruments that are not carried at fair value but require fair value disclosure as of December 31, 2020: ​ ​ ​ ​ ​ ​ ​ ​ ​ ​ ​ ​ ​ Face Value Carrying Value Fair Value 1.75% Convertible Senior Subordinated Notes due 2026 ​ $ 325,000 ​ $ 239,285 ​ $ 308,679 ​ The fair value of the 2026 Notes at each balance sheet date is determined based on recent quoted market prices for these notes which is a level 2 measurement. As discussed in Note 13, the 2026 Notes are carried at their aggregate face value of $325,000, less any unaccreted debt discount and unamortized debt issuance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 (a) Employment Agreements ​ The Company has employment agreements with each of the Company’s named executive officers and certain non-executive officers and key employees that provide for, among other things, salary and performance bonuses or other incentive compensation. Certain employment agreements may also provide for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The Company is not currently involved in any significant claims or legal actions that, in the opinion of management, will have a material adverse impact on the Company. ​ (c) Vendor Purchase Agreements ​ In May 2016, the Company signed a prime vendor agreement with AmerisourceBergen Drug Corporation (“AmerisourceBergen”). The agreement was not renewed upon expiration in April 2019, but the Company continues to purchase from AmerisourceBergen from time-to-time on a purchase order basis. Pursuant to the terms of a security agreement entered into in connection with the prime vendor agreement, AmerisourceBergen held a subordinated security interest in all of the Company’s assets. The subordinated security interest was released in the fourth quarter of 2020. ​ On March 29, 2019, the Company entered into an Affiliated Pharmacy Agreement and Pharmaceutical Program Supply Agreement (the “Prior Thrifty Drug Agreements”) with Thrifty Drug Stores, Inc. (“Thrifty Drug”) to replace the prime vendor agreement with AmerisourceBergen.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September 30, 2023.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December 31, 2020, the Company had $1,985 due to Thrifty Drug as a result of prescription drug purchases. As of December 31, 2019, the Company had $2,465 due to AmerisourceBergen and Thrifty Drug as a result of prescription drug purchases. ​ In December 2019, the Company entered into an updated agreement with its data aggregation partner related to the Company’s pharmacy cost management services. The agreement was effective January 1, 2020 with a three-year term expiring December 31, 2022 and commits the Company to a monthly minimum purchase obligation of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19. Retirement Plan ​ The Company has established a 401(k) plan that qualifies as a defined contribution plan under Section 401 of the Internal Revenue Code. The Company’s contributions to this plan are based on a percentage of eligible employees’ plan year earnings, as defined. The Company made matching contributions to participants’ accounts totaling $2,732, $2,242, and $1,643 during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0. Segment Reporting ​ The Company operates its business through two segment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The Company classifies its operations into two reportable segments as follows: ​ CareVention HealthCare primarily provides services to PACE organizations that include medication fulfillment pharmacy services and PACE solutions such as medication safety services, pharmacy benefit management solutions, and health plan management services. ​ MedWise HealthCare clients include health plans, pharmacies, and non-PACE healthcare providers. Services provided to these clients include medication safety services and software subscription solutions, ​ Shared services primarily consist of unallocated corporate sales and marketing expenses and general and administrative expenses associated with the management and administration of the Company’s business objectives. ​ The CODM uses revenue in accordance with U.S.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than similarly-titled segment performance financial measures used by other companies. ​ Adjusted EBITDA consists of net loss plus certain other expenses, which includes interest expense, income tax benefit, depreciation and amortization, change in fair value of acquisition-related contingent consideration expense, intangible asset impairment charge, severance expense incurred in 2020 in connection with the Company’s reorganization, severance expense related to the termination of two members of senior management in 2018, acquisition-related expense, and stock-based compensation related expense. The Company ​ Management considers revenue and Adjusted EBITDA to be the appropriate metric to evaluate and compare the ongoing operating performance of the Company’s segments on a consistent basis across reporting periods as they eliminate the effect of items which are not indicative of each segment's core operating performance. ​ The following tables present the Company’s segment information: ​ ​ ​ ​ ​ ​ ​ ​ ​ ​ ​ ​ ​ CareVention HealthCare ​ MedWise HealthCare ​ Consolidated Revenue: ​ ​ ​ ​ ​ ​ ​ ​ ​ Year Ended December 31, 2020 ​ ​ ​ ​ ​ ​ ​ ​ ​ Product revenue ​ $ 158,692 ​ $ 901 ​ $ 159,593 Service revenue ​ ​ ​ ​ ​ ​ ​ ​ ​ PACE solutions ​ ​ 47,577 ​ ​ — ​ ​ 47,577 Medication safety services ​ ​ — ​ ​ 49,863 ​ ​ 49,863 Software subscription and services ​ ​ — ​ ​ 40,186 ​ ​ 40,186 Total service revenue ​ ​ 47,577 ​ ​ 90,049 ​ ​ 137,626 Total revenue ​ $ 206,269 ​ $ 90,950 ​ $ 297,219 ​ ​ ​ ​ ​ ​ ​ ​ ​ ​ Year Ended December 31, 2019 ​ ​ ​ ​ ​ ​ ​ ​ ​ Product revenue ​ $ 137,130 ​ $ — ​ $ 137,130 Service revenue ​ ​ ​ ​ ​ ​ ​ ​ ​ PACE solutions ​ ​ 45,908 ​ ​ — ​ ​ 45,908 Medication safety services ​ ​ — ​ ​ 69,917 ​ ​ 69,917 Software subscription and services ​ ​ — ​ ​ 31,752 ​ ​ 31,752 Total service revenue ​ ​ 45,908 ​ ​ 101,669 ​ ​ 147,577 Total revenue ​ $ 183,038 ​ $ 101,669 ​ $ 284,707 ​ ​ ​ ​ ​ ​ ​ ​ ​ ​ Year Ended December 31, 2018 ​ ​ ​ ​ ​ ​ ​ ​ ​ Product revenue ​ $ 112,760 ​ $ — ​ $ 112,760 Service revenue ​ ​ ​ ​ ​ ​ ​ ​ ​ PACE solutions ​ ​ 25,448 ​ ​ — ​ ​ 25,448 Medication safety services ​ ​ — ​ ​ 60,956 ​ ​ 60,956 Software subscription and services ​ ​ — ​ ​ 5,106 ​ ​ 5,106 Total service revenue ​ ​ 25,448 ​ ​ 66,062 ​ ​ 91,510 Total revenue ​ $ 138,208 ​ $ 66,062 ​ $ 204,270 ​ ​ ​ ​ ​ ​ ​ ​ ​ ​ ​ ​ ​ ​ ​ ​ CareVention HealthCare ​ MedWise HealthCare ​ Shared Services ​ Consolidated Year Ended December 31, 2020 ​ ​ ​ ​ ​ ​ ​ ​ ​ ​ ​ ​ Adjusted EBITDA (loss) ​ $ 50,400 ​ $ 9,280 ​ $ (37,905) ​ $ 21,775 ​ ​ ​ ​ ​ ​ ​ ​ ​ ​ ​ ​ ​ Year Ended December 31, 2019 ​ ​ ​ ​ ​ ​ ​ ​ ​ ​ ​ ​ Adjusted EBITDA (loss) ​ $ 47,491 ​ $ 18,276 ​ $ (27,846) ​ $ 37,921 ​ ​ ​ ​ ​ ​ ​ ​ ​ ​ ​ ​ ​ Year Ended December 31, 2018 ​ ​ ​ ​ ​ ​ ​ ​ ​ ​ ​ ​ Adjusted EBITDA (loss) ​ $ 33,804 ​ $ 13,806 ​ $ (18,289) ​ $ 29,321 ​ The following table presents the Company’s reconciliation of the segments’ total Adjusted EBITDA to net loss as presented in the consolidated statements of operations: ​ ​ ​ ​ ​ ​ ​ ​ ​ ​ ​ Year Ended December 31, ​ 2020 2019 2018 Reconciliation of net loss to Adjusted EBITDA ​ ​ ​ ​ ​ ​ ​ ​ Net loss $ (80,966) ​ $ (32,436) ​ $ (47,269) Add: ​ ​ ​ ​ ​ ​ ​ ​ Interest expense, net ​ 20,743 ​ ​ 15,986 ​ ​ 906 Income tax benefit ​ (5,168) ​ ​ (16,199) ​ ​ (3,376) Depreciation and amortization ​ 45,040 ​ ​ 34,276 ​ ​ 16,802 Change in fair value of acquisition-related contingent consideration expense ​ 2,613 ​ ​ 3,816 ​ ​ 49,468 Intangible asset impairment charge ​ 5,040 ​ ​ — ​ ​ — Severance expense ​ 873 ​ ​ — ​ ​ 390 Acquisition-related expense ​ 1,045 ​ ​ 5,200 ​ ​ 1,901 Stock-based compensation related expense ​ 32,555 ​ ​ 27,278 ​ ​ 10,499 Adjusted EBITDA $ 21,775 ​ $ 37,921 ​ $ 29,321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 I—Valuation and Qualifying Accounts (in thousands) ​ ​ ​ ​ ​ ​ ​ ​ ​ ​ ​ ​ ​ ​ ​ ​ ​ ​ ​ ​ ​ Additions ​ ​ ​ ​ ​ ​ ​ ​ ​ ​ ​ Balance at ​ Charged to ​ ​ ​ ​ ​ ​ ​ ​ ​ ​ ​ Beginning of ​ Costs and ​ ​ ​ ​ ​ ​ ​ Balance at End Description Period Expenses Deductions ​ Acquisition of Period Allowance for doubtful accounts: ​ ​ ​ ​ ​ ​ ​ ​ ​ ​ ​ ​ ​ ​ ​ Year Ended December 31, 2020 ​ $ 386 ​ $ 126 ​ $ (315) ​ $ 27 ​ $ 224 Year Ended December 31, 2019 ​ $ 528 ​ $ 745 ​ $ (916) ​ $ 29 ​ $ 386 Year Ended December 31, 2018 ​ $ 63 ​ $ 362 ​ $ — ​ $ 103 ​ $ 528 ​ ​ ​ ​ ​ ​ ​ ​ ​ ​ ​ ​ ​ ​ ​ ​ ​ ​ ​ ​ ​ ​ ​ ​ ​ ​ Allowance ​ Release of ​ ​ ​ ​ Change ​ ​ ​ ​ ​ Balance at ​ Recorded on ​ Allowance on ​ ​ ​ In Foreign ​ ​ ​ ​ Beginning of ​ Current Year ​ Losses Expired ​ ​ ​ Exchange ​ Balance at End Description ​ Period ​ Losses ​ or Revalued ​ Acquisition ​ Rate ​ of Period Deferred tax asset valuation allowance: ​ ​ ​ ​ ​ ​ ​ ​ ​ ​ ​ ​ ​ ​ ​ ​ ​ ​ Year Ended December 31, 2020 ​ $ 3,161 ​ $ 19,877 ​ $ — ​ $ — ​ $ 140 ​ $ 23,178 Year Ended December 31, 2019 ​ $ 1,436 ​ $ 1,424 ​ $ — ​ $ 301 ​ $ — ​ $ 3,161 Year Ended December 31, 2018 ​ $ 1,338 ​ $ 659 ​ $ (561) ​ $ — ​ $ — ​ $ 1,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t>
        </is>
      </c>
    </row>
    <row r="4">
      <c r="A4" s="4" t="inlineStr">
        <is>
          <t>Basis of Presentation</t>
        </is>
      </c>
      <c r="B4" s="4" t="inlineStr">
        <is>
          <t>(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Following such reorganization, the Company’s only directly owned subsidiary is TRHC Group, which is the parent of CK Solutions, LLC, three foreign subsidiaries related to the acquisition of DoseMe Holdings Pty Ltd, and Personica, LLC (“Personica”).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20 for a discussion of the Company’s reportable segments. ​</t>
        </is>
      </c>
    </row>
    <row r="5">
      <c r="A5" s="4" t="inlineStr">
        <is>
          <t>Risks Related to the COVID-19 Pandemic</t>
        </is>
      </c>
      <c r="B5" s="4" t="inlineStr">
        <is>
          <t xml:space="preserve">(b) Risks Related to the COVID-19 Pandemic On January 30, 2020, the World Health Organization (“WHO”) announced a global health emergency caused by a new strain of coronavirus (“COVID-19”), originating in Wuhan, China and the risks to the international community. In March 2020, the WHO classified the COVID-19 outbreak as a pandemic (“COVID-19 pandemic), based on the rapid increase in exposure globally. The full impact of the COVID-19 pandemic continues to evolve as of the date these consolidated financial statements were issued. As such, the full magnitude of the impact that the pandemic will have on the Company’s future results of operations remains uncertain. Management is actively monitoring the global situation and the ramification on the Company’s financial condition, liquidity, operations, suppliers, industry, and workforce. Given the daily evolution of the COVID-19 pandemic and the global responses to curb its spread, the Company is not able to estimate the effects that the COVID-19 pandemic may have on the Company’s results of operations, financial condition, or liquidity for 2021. However, the Company is dependent on its workforce to sell and deliver its products and services. Social distancing and shelter-in-place directives could impact the Company’s ability to deploy its workforce effectively. These same developments may affect the operations of the Company’s suppliers and customers, as their own workforces and operations are disrupted by this virus. ​ As a result of the ongoing COVID-19 pandemic, the Company has experienced challenges with revenue growth. The pandemic has delayed the closing of contracts across both the Company’s CareVention HealthCare and MedWise HealthCare segments and, in some cases, shifted project priorities and timelines, which management believes resulted in fewer new business wins during 2020. Overall census growth for Programs of All-Inclusive Care for the Elderly (“PACE”) has remained below historical levels, which has affected the Company’s CareVention HealthCare segment growth. The Company’s MedWise HealthCare segment also has experienced delays in the timing of implementation and closing of new business and a negative impact from COVID-19 on medication adherence initiatives, which are seasonally weighted toward the second half of the calendar year. The Company does not yet know the full extent of potential delays or impacts on its business, financing or other activities or on healthcare systems or the global economy as a whole. These effects could have a material impact on the Company’s liquidity, capital resources, operations and business and those of the third parties on which it relies . </t>
        </is>
      </c>
    </row>
    <row r="6">
      <c r="A6" s="4" t="inlineStr">
        <is>
          <t>Use of Estimates</t>
        </is>
      </c>
      <c r="B6" s="4" t="inlineStr">
        <is>
          <t>(c)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realizability of long-lived assets including goodwill and intangible assets, (vi) the assumptions used to determine the fair value of right-of-use assets and liabilities for the Company’s leases, and (v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t>
        </is>
      </c>
    </row>
    <row r="7">
      <c r="A7" s="4" t="inlineStr">
        <is>
          <t>Revenue Recognition</t>
        </is>
      </c>
      <c r="B7" s="4" t="inlineStr">
        <is>
          <t>(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t>
        </is>
      </c>
    </row>
    <row r="8">
      <c r="A8" s="4" t="inlineStr">
        <is>
          <t>Research and Development</t>
        </is>
      </c>
      <c r="B8" s="4" t="inlineStr">
        <is>
          <t>(g) Research and Development ​ Research and development expenses consist primarily of salaries and related costs, including stock-based compensation expense, for personnel in the Company’s research and development functions. This personnel includes software engineers and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our service offerings, including fees paid to third-party consultants, costs related to quality assurance and testing, and other allocated facility-related overhead and expenses. Costs incurred in research and development are charged to expense as incurred. ​</t>
        </is>
      </c>
    </row>
    <row r="9">
      <c r="A9" s="4" t="inlineStr">
        <is>
          <t>Stock-Based Compensation</t>
        </is>
      </c>
      <c r="B9" s="4" t="inlineStr">
        <is>
          <t>(h) Stock-Based Compensation ​ The Company accounts for stock-based awards granted to employees and directors in accordance with ASC Topic 718, Compensation — Stock Compensation ​ The Company classifies stock-based compensation expense in its statement of operations in the same manner in which the award recipient's payroll costs or recipient’s service payments are classified. ​ The fair value of each stock option is estimated on the grant date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combination of the historical volatility of a publicly traded set of peer companies and the historical volatility of its own traded stock price, and expects to continue to do so until such time that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t>
        </is>
      </c>
    </row>
    <row r="10">
      <c r="A10" s="4" t="inlineStr">
        <is>
          <t>Income Taxes</t>
        </is>
      </c>
      <c r="B10" s="4" t="inlineStr">
        <is>
          <t>(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t>
        </is>
      </c>
    </row>
    <row r="11">
      <c r="A11" s="4" t="inlineStr">
        <is>
          <t>Net Loss per Share</t>
        </is>
      </c>
      <c r="B11" s="4" t="inlineStr">
        <is>
          <t>(j) Net Loss per Share ​ Basic and diluted net loss per share is computed by dividing net loss by the weighted average number of shares of common stock of the Company outstanding during the period.</t>
        </is>
      </c>
    </row>
    <row r="12">
      <c r="A12" s="4" t="inlineStr">
        <is>
          <t>Cash</t>
        </is>
      </c>
      <c r="B12" s="4" t="inlineStr">
        <is>
          <t>(k) Cash ​ Cash as of December 31, 2020 and 2019 consists of cash on deposit with banks. The Company considers all highly liquid investments with a maturity of three months or less when purchased to be cash equivalents. The Company did not have any cash equivalents as of December 31, 2020 and 2019.</t>
        </is>
      </c>
    </row>
    <row r="13">
      <c r="A13" s="4" t="inlineStr">
        <is>
          <t>Restricted Cash</t>
        </is>
      </c>
      <c r="B13" s="4" t="inlineStr">
        <is>
          <t xml:space="preserve">(l) Restricted Cash ​ Cash and cash equivalents that are restricted as to withdrawal or use under certain contractual agreements are recorded in restricted cash on the Company’s consolidated balance sheets. As part of the Company’s third party administrative services under the CareVention HealthCare segment, the Company holds funds on behalf of its clients. These amounts are recorded as restricted cash with an offsetting liability recorded in accrued expenses and other liabilities on the Company’s consolidated balance sheets. </t>
        </is>
      </c>
    </row>
    <row r="14">
      <c r="A14" s="4" t="inlineStr">
        <is>
          <t>Accounts Receivable, net</t>
        </is>
      </c>
      <c r="B14" s="4" t="inlineStr">
        <is>
          <t>(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224 and $386 as of December 31, 2020 and 2019, respectively. ​</t>
        </is>
      </c>
    </row>
    <row r="15">
      <c r="A15" s="4" t="inlineStr">
        <is>
          <t>Inventories</t>
        </is>
      </c>
      <c r="B15" s="4" t="inlineStr">
        <is>
          <t>(n) Inventories ​ Inventories consist of prescription medications and are stated at the lower of cost and net realizable value. Cost is determined using the first-in, first-out method.</t>
        </is>
      </c>
    </row>
    <row r="16">
      <c r="A16" s="4" t="inlineStr">
        <is>
          <t>Client Claims Receivable and Client Claims Payable</t>
        </is>
      </c>
      <c r="B16" s="4" t="inlineStr">
        <is>
          <t>(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aims. Client claims payable represents amounts owed to the pharmacies that fulfilled the clients’ member claims.</t>
        </is>
      </c>
    </row>
    <row r="17">
      <c r="A17" s="4" t="inlineStr">
        <is>
          <t>Leases</t>
        </is>
      </c>
      <c r="B17" s="4" t="inlineStr">
        <is>
          <t>(p)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net,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t>
        </is>
      </c>
    </row>
    <row r="18">
      <c r="A18" s="4" t="inlineStr">
        <is>
          <t>Property and Equipment, net</t>
        </is>
      </c>
      <c r="B18" s="4" t="inlineStr">
        <is>
          <t>(q)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t>
        </is>
      </c>
    </row>
    <row r="19">
      <c r="A19" s="4" t="inlineStr">
        <is>
          <t>Software Development Costs, net</t>
        </is>
      </c>
      <c r="B19" s="4" t="inlineStr">
        <is>
          <t>(r) Software Development Costs, net ​ Certain development costs of the Company's internal-use software are capitalized in accordance with ASC Topic 350, Intangibles — Goodwill and Other ​</t>
        </is>
      </c>
    </row>
    <row r="20">
      <c r="A20" s="4" t="inlineStr">
        <is>
          <t>Goodwill</t>
        </is>
      </c>
      <c r="B20" s="4" t="inlineStr">
        <is>
          <t>(s) Goodwill ​ Goodwill consists of the excess purchase price over fair value of net tangible and intangible assets acquired. Goodwill is not amortized, but instead tested for impairment at least annually. Goodwill is assessed for impairment on October 1 st Intangibles – Goodwill and Other (Topic 350): Simplifying the Test for Goodwill Impairment ​ Prior to performing the quantitative assessment, the Company has the option to perform a qualitative assessment to determine whether it is more-likely-than-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likely-than-not that the fair value of a reporting unit is below the carrying amount, a quantitative goodwill impairment test is required. In the quantitative assessment, the fair value of the reporting unit is determined using a discounted cash flow analysis and compared to its carrying amount. If the fair value of the reporting unit is greater than its carrying amount, then the carrying amount is deemed to be recoverable and no further action is required.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the year ended December 31, 2020, 2019, and 2018, the Company performed a qualitative assessment of goodwill and determined that it is not more-likely-than-not that the fair value of its reporting units is less than the carrying amount. Accordingly, no impairment loss was recorded for the years ended December 31, 2020, 2019, or 2018.</t>
        </is>
      </c>
    </row>
    <row r="21">
      <c r="A21" s="4" t="inlineStr">
        <is>
          <t>Impairment of Long-Lived Assets Including Other Intangible Assets</t>
        </is>
      </c>
      <c r="B21" s="4" t="inlineStr">
        <is>
          <t>(t)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For the year ended December 2020, the Company recorded an impairment charge of $5,040 related to certain definite-lived intangible assets obtained from the Medliance acquisition in 2014. The Company did not record any impairment losses on long-lived assets for the years ended December 31, 2019 and 2018. See Note 10 - Goodwill and Intangible Assets for additional information. ​</t>
        </is>
      </c>
    </row>
    <row r="22">
      <c r="A22" s="4" t="inlineStr">
        <is>
          <t>Deferred Debt Financing Costs</t>
        </is>
      </c>
      <c r="B22" s="4" t="inlineStr">
        <is>
          <t>(u)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t>
        </is>
      </c>
    </row>
    <row r="23">
      <c r="A23" s="4" t="inlineStr">
        <is>
          <t>Contingencies</t>
        </is>
      </c>
      <c r="B23" s="4" t="inlineStr">
        <is>
          <t>(v)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t>
        </is>
      </c>
    </row>
    <row r="24">
      <c r="A24" s="4" t="inlineStr">
        <is>
          <t>Advertising Costs</t>
        </is>
      </c>
      <c r="B24" s="4" t="inlineStr">
        <is>
          <t>(x) Advertising Costs ​ Advertising costs are charged to operations when the advertising first takes place. The Company incurred advertising expense of $368, $469 and $184 for the years ended December 31, 2020, 2019, and 2018, respectively, which is included in sales and marketing expense. ​</t>
        </is>
      </c>
    </row>
    <row r="25">
      <c r="A25" s="4" t="inlineStr">
        <is>
          <t>Business Combinations</t>
        </is>
      </c>
      <c r="B25" s="4" t="inlineStr">
        <is>
          <t>(y)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t>
        </is>
      </c>
    </row>
    <row r="26">
      <c r="A26" s="4" t="inlineStr">
        <is>
          <t>Segment Data</t>
        </is>
      </c>
      <c r="B26" s="4" t="inlineStr">
        <is>
          <t>(z) Segment Data ​ The Company operates its business through two segments for the purposes of assessing performance and making operating decision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segments. ​</t>
        </is>
      </c>
    </row>
    <row r="27">
      <c r="A27" s="4" t="inlineStr">
        <is>
          <t>Concentration of Credit Risk</t>
        </is>
      </c>
      <c r="B27" s="4" t="inlineStr">
        <is>
          <t>(aa) Concentration of Credit Risk ​ The Company's medication fulfillment services clients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clients also include health plans, pharmacies, and other healthcare providers. Credit associated with these accounts is extended based upon management’s evaluation of creditworthiness and is monitored on an on-going basis. ​ As of December 31, 2020, no single client represented more than 10% of net accounts receivable. As of December 31, 2019, one client represented 15% of net accounts receivable. ​ For the years ended December 31, 2020, 2019, and 2018, one client accounted for 12%, 13% and 14% of total revenue, respectively. ​</t>
        </is>
      </c>
    </row>
    <row r="28">
      <c r="A28" s="4" t="inlineStr">
        <is>
          <t>Fair Value of Financial Instruments</t>
        </is>
      </c>
      <c r="B28" s="4" t="inlineStr">
        <is>
          <t>(bb)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t>
        </is>
      </c>
    </row>
    <row r="29">
      <c r="A29" s="4" t="inlineStr">
        <is>
          <t>Recent Accounting Pronouncements</t>
        </is>
      </c>
      <c r="B29" s="4" t="inlineStr">
        <is>
          <t>(cc) Recent Accounting Pronouncements ​ In February 2016, the FASB issued ASU No. 2016-02, Leases (Topic 842) Leases (Topic 842): Targeted Improvements prior periods presented. The Company adopted ASU 2016-02 on January 1, 2019 using the modified transition method permitted by ASU 2018-11.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s existing leases were recognized on January 1, 2019 based on the estimated net present value of lease payments over the remaining lease term. The adoption of ASU 2016-02 resulted in the recording of lease assets and lease liabilities of $18,469 and $21,173, respectively, as of January 1, 2019. The standard had no impact on the Company’s opening balance of accumulated deficit, consolidated net operations or cash flows. See Note 8 for additional information on the Company’s leases. In June 2016, the FASB issued ASU No. 2016-13, Financial Instruments - Credit Losses (Topic 326) Measurement of Credit Losses on Financial Instruments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December 2019, the FASB issued ASU No. 2019-12, Income Taxes (Topic 740): Simplifying the Accounting for Income Taxes ). ​ In August 2020, the FASB issued ASU No. 2020-06, Debt – Debt with Conversion and Other Options (Subtopic 470-20) and Derivatives and Hedging – Contracts in Entity’s Own Equity (Subtopic 815-40) option of cash settlement or share settlement. The treasury stock method will no longer be permitted. ASU 2020-06 is effective for financial statements issued for fiscal years beginning after December 15, 2021 and early adoption is permitted. ​ Under ASC 470-20 Debt with Conversion and Other Options ​ ASU 2020-06 allows adoption through either a modified retrospective method or fully retrospective method of transition. In applying the modified retrospective transition method, the cumulative effect of the accounting change should be recognized as an adjustment to the opening balance of retained earnings at the date of adoption. For the full retrospective method, the cumulative effect of the accounting change should be recognized as an adjustment to the opening balance of retained earnings in the first comparative period presented. The Company expects to early adopt ASU 2020-06 effective January 1, 2020, and is currently evaluating which transition method to use. Upon adoption, the Company expects a decrease to additional paid-in capital, an increase to the carrying value of its convertible notes and a decrease in accumulated deficit. After adoption, the Company expects a reduction in its reported interest expense. Additionally, the Company expects the use of the if-converted method for calculating diluted earnings per share will result in an increase in weighted-average shares outstanding.</t>
        </is>
      </c>
    </row>
    <row r="30">
      <c r="A30" s="4" t="inlineStr">
        <is>
          <t>Product</t>
        </is>
      </c>
    </row>
    <row r="31">
      <c r="A31" s="3" t="inlineStr">
        <is>
          <t>Accounting policies</t>
        </is>
      </c>
    </row>
    <row r="32">
      <c r="A32" s="4" t="inlineStr">
        <is>
          <t>Cost of Revenue</t>
        </is>
      </c>
      <c r="B32" s="4" t="inlineStr">
        <is>
          <t>(e) Cost of Product Revenue (exclusive of depreciation and amortization) ​ Cost of product revenue includes all costs directly related to the fulfillment and distribution of prescription drugs as part of the Company’s CareVention HealthCare offerings. Costs consist primarily of the purchase price of the prescription drugs the Company dispenses, expenses to package, dispense, and distribute prescription drugs,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t>
        </is>
      </c>
    </row>
    <row r="33">
      <c r="A33" s="4" t="inlineStr">
        <is>
          <t>Service</t>
        </is>
      </c>
    </row>
    <row r="34">
      <c r="A34" s="3" t="inlineStr">
        <is>
          <t>Accounting policies</t>
        </is>
      </c>
    </row>
    <row r="35">
      <c r="A35" s="4" t="inlineStr">
        <is>
          <t>Cost of Revenue</t>
        </is>
      </c>
      <c r="B35" s="4" t="inlineStr">
        <is>
          <t>(f) Cost of Service Revenue (exclusive of depreciation and amortization) ​ Cost of service revenue includes all costs directly related to servicing the Company’s CareVention HealthCare and MedWise HealthCare service contracts, which primarily consist of labor costs, including stock-based compensation, outside contractors, and expenses related to supporting the Company’s software platforms. Cost of service revenue also includes direct overhead expenses, as well as allocated indirect overhead costs. The Company allocates indirect overhead costs among functions based on employee headcount. ​</t>
        </is>
      </c>
    </row>
    <row r="36">
      <c r="A36" s="4" t="inlineStr">
        <is>
          <t>Shipping and Handling</t>
        </is>
      </c>
    </row>
    <row r="37">
      <c r="A37" s="3" t="inlineStr">
        <is>
          <t>Accounting policies</t>
        </is>
      </c>
    </row>
    <row r="38">
      <c r="A38" s="4" t="inlineStr">
        <is>
          <t>Cost of Revenue</t>
        </is>
      </c>
      <c r="B38" s="4" t="inlineStr">
        <is>
          <t>(w) Shipping and Handling Costs ​ Shipping and handling costs are charged to cost of product revenue when incurred. Shipping and handling costs totaled $8,443, $6,342, and $4,708 for the years ended December 31, 2020, 2019, and 2018,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for accounts receivable</t>
        </is>
      </c>
      <c r="B3" s="5" t="n">
        <v>224</v>
      </c>
      <c r="C3" s="5" t="n">
        <v>386</v>
      </c>
    </row>
    <row r="4">
      <c r="A4" s="4" t="inlineStr">
        <is>
          <t>Preferred stock, par value (in dollars per share)</t>
        </is>
      </c>
      <c r="B4" s="7" t="n">
        <v>0.0001</v>
      </c>
      <c r="C4" s="7"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24222674</v>
      </c>
      <c r="C10" s="6" t="n">
        <v>22496999</v>
      </c>
    </row>
    <row r="11">
      <c r="A11" s="4" t="inlineStr">
        <is>
          <t>Common stock, shares outstanding</t>
        </is>
      </c>
      <c r="B11" s="6" t="n">
        <v>24004896</v>
      </c>
      <c r="C11" s="6" t="n">
        <v>22321310</v>
      </c>
    </row>
    <row r="12">
      <c r="A12" s="4" t="inlineStr">
        <is>
          <t>Treasury stock (in shares)</t>
        </is>
      </c>
      <c r="B12" s="6" t="n">
        <v>217778</v>
      </c>
      <c r="C12" s="6" t="n">
        <v>175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 ​ ​ ​ ​ ​ ​ ​ ​ ​ ​ ​ ​ Year Ended ​ ​ December 31, ​ ​ ​ 2020 ​ ​ 2019 ​ ​ 2018 CareVention HealthCare: ​ ​ ​ ​ ​ ​ ​ ​ ​ PACE product revenue ​ $ 158,692 ​ $ 137,130 ​ $ 112,760 PACE solutions ​ ​ 47,577 ​ ​ 45,908 ​ ​ 25,448 ​ ​ $ 206,269 ​ $ 183,038 ​ $ 138,208 MedWise HealthCare: ​ ​ ​ ​ ​ ​ ​ ​ ​ Product revenue ​ $ 901 ​ $ — ​ $ — Medication safety services ​ ​ 49,863 ​ ​ 69,917 ​ ​ 60,956 Software subscription and services ​ ​ 40,186 ​ ​ 31,752 ​ ​ 5,106 ​ ​ $ 90,950 ​ $ 101,669 ​ $ 66,062 Total revenue ​ $ 297,219 ​ $ 284,707 ​ $ 204,270</t>
        </is>
      </c>
    </row>
    <row r="5">
      <c r="A5" s="4" t="inlineStr">
        <is>
          <t>Schedule of contract assets and contract liabilities from contracts with customers</t>
        </is>
      </c>
      <c r="B5" s="4" t="inlineStr">
        <is>
          <t>​ ​ ​ ​ ​ ​ ​ ​ ​ ​ December 31, ​ December 31, ​ ​ 2020 2019 Contract assets ​ $ 7,601 ​ $ 6,165 Contract liabilities ​ ​ 3,876 ​ ​ 4,930</t>
        </is>
      </c>
    </row>
    <row r="6">
      <c r="A6" s="4" t="inlineStr">
        <is>
          <t>Schedule of significant changes in the contract assets and the contract liabilities balances</t>
        </is>
      </c>
      <c r="B6" s="4" t="inlineStr">
        <is>
          <t>​ ​ ​ ​ ​ ​ ​ ​ ​ ​ December 31, ​ December 31, ​ ​ 2020 2019 Contract assets: ​ ​ ​ ​ ​ ​ Contract assets, beginning of year ​ $ 6,165 ​ $ 3,075 Decreases due to cash received ​ ​ (4,523) ​ ​ (4,958) Changes to the contract assets at the beginning of the year as a result of changes in estimates ​ ​ 518 ​ ​ 1,613 Changes during the year, net of reclassifications to receivables ​ ​ (268) ​ ​ 6,435 Increases due to business combination ​ ​ 5,709 ​ ​ — Contract assets, end of year ​ $ 7,601 ​ $ 6,165 ​ ​ ​ ​ ​ ​ ​ Contract liabilities: ​ ​ ​ ​ ​ ​ Contract liabilities, beginning of year ​ $ 4,930 ​ $ 1,733 Revenue recognized that was included in the contract liabilities balance at the beginning of the year ​ ​ (3,912) ​ ​ (1,533) Increases due to cash received, excluding amounts recognized as revenue during the year ​ ​ 2,858 ​ ​ 2,969 Increases due to business combinations, excluding amounts recognized as revenue during the year ​ ​ — ​ ​ 1,761 Contract liabilities, end of year ​ $ 3,876 ​ $ 4,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alculation of basic and diluted net (loss) income per share</t>
        </is>
      </c>
      <c r="B4" s="4" t="inlineStr">
        <is>
          <t>​ ​ ​ ​ ​ ​ ​ ​ ​ ​ ​ ​ ​ Year Ended ​ ​ December 31, ​ 2020 2019 2018 Numerator (basic and diluted): ​ ​ ​ ​ ​ ​ ​ ​ ​ Net loss ​ $ (80,966) ​ $ (32,436) ​ $ (47,269) Denominator (basic and diluted): ​ ​ ​ ​ ​ ​ ​ ​ ​ Weighted average shares of common stock outstanding, basic and diluted ​ ​ 21,815,388 ​ ​ 20,622,258 ​ ​ 19,098,294 Net loss per share, basic and diluted ​ $ (3.71) ​ $ (1.57) ​ $ (2.48)</t>
        </is>
      </c>
    </row>
    <row r="5">
      <c r="A5" s="4" t="inlineStr">
        <is>
          <t>Schedule of shares excluded from the calculation of diluted net loss per share attributable to common stockholders</t>
        </is>
      </c>
      <c r="B5" s="4" t="inlineStr">
        <is>
          <t>​ ​ ​ ​ ​ ​ ​ ​ ​ ​ Year Ended ​ ​ December 31, ​ 2020 2019 2018 Stock options to purchase common stock ​ 2,096,556 ​ 2,755,343 ​ 2,490,114 Unvested restricted stock ​ 1,386,908 ​ 1,213,581 ​ 1,070,061 Common stock warrants ​ 4,646,393 ​ 4,646,393 ​ — Contingently issuable shares ​ — ​ 57,651 ​ — ​ ​ 8,129,857 ​ 8,672,968 ​ 3,560,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Schedule of proforma results</t>
        </is>
      </c>
      <c r="B3" s="4" t="inlineStr">
        <is>
          <t>​ ​ ​ ​ ​ ​ ​ ​ ​ ​ ​ ​ ​ Year Ended ​ ​ December 31, ​ 2020 ​ 2019 2018 Revenue ​ $ 306,092 ​ $ 300,134 ​ $ 249,628 Net loss ​ ​ (80,442) ​ ​ (34,548) ​ ​ (62,285)</t>
        </is>
      </c>
    </row>
    <row r="4">
      <c r="A4" s="4" t="inlineStr">
        <is>
          <t>Personica, LLC</t>
        </is>
      </c>
    </row>
    <row r="5">
      <c r="A5" s="4" t="inlineStr">
        <is>
          <t>Schedule of allocation of the purchase price based on the estimated fair values of the assets acquired and liabilities</t>
        </is>
      </c>
      <c r="B5" s="4" t="inlineStr">
        <is>
          <t>​ ​ ​ ​ ​ Cash $ 3,662 Accounts receivable ​ 945 Inventories ​ ​ 322 Client claims receivable ​ ​ 8,737 Prepaid expenses and other current assets ​ ​ 3,514 Property and equipment ​ ​ 665 Operating lease right-of-use assets ​ ​ 645 Other assets ​ ​ 15 Trade names ​ ​ 700 Client relationships ​ ​ 28,300 Non-competition agreements ​ ​ 290 Goodwill ​ ​ 20,102 Total assets acquired ​ $ 67,897 ​ ​ ​ ​ Client claims payable ​ ​ (8,022) Accrued expenses and other liabilities ​ ​ (8,519) Trade accounts payable ​ ​ (310) Operating lease liabilities ​ ​ (633) Total purchase price ​ $ 50,413</t>
        </is>
      </c>
    </row>
    <row r="6">
      <c r="A6" s="4" t="inlineStr">
        <is>
          <t>Schedule of purchase price consideration</t>
        </is>
      </c>
      <c r="B6" s="4" t="inlineStr">
        <is>
          <t>​ ​ ​ ​ ​ Cash consideration at closing, including post-closing adjustments ​ $ 10,469 Promissory notes at closing, at fair value ​ ​ 16,355 Stock consideration at closing ​ ​ 23,589 Total fair value of acquisition consideration ​ $ 50,413</t>
        </is>
      </c>
    </row>
    <row r="7">
      <c r="A7" s="4" t="inlineStr">
        <is>
          <t>Prescribe Wellness</t>
        </is>
      </c>
    </row>
    <row r="8">
      <c r="A8" s="4" t="inlineStr">
        <is>
          <t>Schedule of allocation of the purchase price based on the estimated fair values of the assets acquired and liabilities</t>
        </is>
      </c>
      <c r="B8" s="4" t="inlineStr">
        <is>
          <t>​ ​ ​ ​ ​ Accounts receivable $ 2,608 Prepaid expenses and other current assets ​ ​ 1,345 Property and equipment ​ ​ 1,155 Operating lease right-of-use-assets ​ ​ 1,515 Trade name ​ ​ 4,100 Developed technology ​ ​ 20,000 Patient database ​ ​ 21,700 Client relationships ​ ​ 74,100 Goodwill ​ ​ 30,714 Total assets acquired ​ $ 157,237 ​ ​ ​ ​ Operating lease liabilities ​ ​ (1,515) Trade accounts payable ​ ​ (1,733) Accrued expenses and other liabilities ​ ​ (5,363) Total purchase price ​ $ 148,626</t>
        </is>
      </c>
    </row>
    <row r="9">
      <c r="A9" s="4" t="inlineStr">
        <is>
          <t>DoseMe</t>
        </is>
      </c>
    </row>
    <row r="10">
      <c r="A10" s="4" t="inlineStr">
        <is>
          <t>Schedule of allocation of the purchase price based on the estimated fair values of the assets acquired and liabilities</t>
        </is>
      </c>
      <c r="B10" s="4" t="inlineStr">
        <is>
          <t>​ ​ ​ ​ ​ Accounts receivable $ 9 Prepaid expenses and other current assets ​ ​ 110 Trade name ​ ​ 89 Developed technology ​ ​ 16,200 Non-competition agreements ​ ​ 500 Goodwill ​ ​ 11,835 Total assets acquired ​ $ 28,743 ​ ​ ​ ​ Trade accounts payable ​ ​ (17) Accrued expenses and other liabilities ​ ​ (366) Total purchase price, including contingent consideration of $8,720 ​ $ 28,360</t>
        </is>
      </c>
    </row>
    <row r="11">
      <c r="A11" s="4" t="inlineStr">
        <is>
          <t>Schedule of purchase price consideration</t>
        </is>
      </c>
      <c r="B11" s="4" t="inlineStr">
        <is>
          <t>​ ​ ​ ​ ​ Cash consideration at closing, net of post-closing adjustments ​ $ 10,136 Stock consideration at closing ​ ​ 9,504 Estimated fair value of contingent consideration ​ ​ 8,720 Total fair value of acquisition consideration ​ $ 28,360</t>
        </is>
      </c>
    </row>
    <row r="12">
      <c r="A12" s="4" t="inlineStr">
        <is>
          <t>Cognify, Inc</t>
        </is>
      </c>
    </row>
    <row r="13">
      <c r="A13" s="4" t="inlineStr">
        <is>
          <t>Schedule of allocation of the purchase price based on the estimated fair values of the assets acquired and liabilities</t>
        </is>
      </c>
      <c r="B13" s="4" t="inlineStr">
        <is>
          <t>​ ​ ​ ​ ​ Accounts receivable $ 520 Prepaid expenses and other current assets ​ ​ 12 Property and equipment ​ ​ 153 Trade name ​ ​ 130 Developed technology ​ ​ 2,100 Client relationships ​ ​ 9,400 Goodwill ​ ​ 16,982 Total assets acquired ​ $ 29,297 ​ ​ ​ ​ Accrued expenses and other liabilities ​ ​ (515) Deferred income tax liability, net ​ ​ (2,974) Total purchase price, including contingent consideration of $8,100 ​ $ 25,808</t>
        </is>
      </c>
    </row>
    <row r="14">
      <c r="A14" s="4" t="inlineStr">
        <is>
          <t>Schedule of purchase price consideration</t>
        </is>
      </c>
      <c r="B14" s="4" t="inlineStr">
        <is>
          <t>​ ​ ​ ​ ​ Cash consideration at closing, net of post-closing adjustments ​ $ 10,231 Stock consideration at closing ​ ​ 7,477 Estimated fair value of contingent consideration ​ ​ 8,100 Total fair value of acquisition consideration ​ $ 25,808</t>
        </is>
      </c>
    </row>
    <row r="15">
      <c r="A15" s="4" t="inlineStr">
        <is>
          <t>Mediture</t>
        </is>
      </c>
    </row>
    <row r="16">
      <c r="A16" s="4" t="inlineStr">
        <is>
          <t>Schedule of allocation of the purchase price based on the estimated fair values of the assets acquired and liabilities</t>
        </is>
      </c>
      <c r="B16" s="4" t="inlineStr">
        <is>
          <t>​ ​ ​ ​ ​ Cash $ 2,427 Accounts receivable ​ 887 Prepaid expenses and other current assets ​ ​ 146 Property and equipment ​ ​ 219 Trade name ​ ​ 300 Developed technology ​ ​ 2,300 Client relationships ​ ​ 4,500 Non-competition agreement ​ ​ 1,300 Goodwill ​ ​ 13,477 Total assets acquired ​ $ 25,556 ​ ​ ​ ​ Accrued expenses and other liabilities ​ ​ (3,833) Trade accounts payable ​ ​ (112) Other long-term liabilities ​ ​ (146) Total purchase price ​ $ 21,465</t>
        </is>
      </c>
    </row>
    <row r="17">
      <c r="A17" s="4" t="inlineStr">
        <is>
          <t>Schedule of purchase price consideration</t>
        </is>
      </c>
      <c r="B17" s="4" t="inlineStr">
        <is>
          <t>​ ​ ​ ​ ​ Cash consideration at closing, net of post-closing adjustments ​ $ 17,471 Stock consideration at closing ​ ​ 3,994 Total fair value of acquisition consideration ​ $ 21,465</t>
        </is>
      </c>
    </row>
    <row r="18">
      <c r="A18" s="4" t="inlineStr">
        <is>
          <t>Peak PACE Solutions</t>
        </is>
      </c>
    </row>
    <row r="19">
      <c r="A19" s="4" t="inlineStr">
        <is>
          <t>Schedule of allocation of the purchase price based on the estimated fair values of the assets acquired and liabilities</t>
        </is>
      </c>
      <c r="B19" s="4" t="inlineStr">
        <is>
          <t>​ ​ ​ ​ ​ Cash ​ $ 606 Property and equipment ​ ​ 84 Trade name ​ ​ 290 Client relationships ​ ​ 5,220 Non-competition agreement ​ ​ 50 Goodwill ​ ​ 3,559 Total assets acquired ​ $ 9,809 ​ ​ ​ ​ Accrued expenses and other liabilities ​ ​ (626) Total purchase price, including contingent consideration of $1,620 ​ $ 9,183</t>
        </is>
      </c>
    </row>
    <row r="20">
      <c r="A20" s="4" t="inlineStr">
        <is>
          <t>Schedule of purchase price consideration</t>
        </is>
      </c>
      <c r="B20" s="4" t="inlineStr">
        <is>
          <t>​ ​ ​ ​ ​ Cash consideration at closing, net of post-closing adjustments ​ $ 7,563 Estimated fair value of contingent consideration ​ ​ 1,620 Total fair value of acquisition consideration ​ $ 9,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 ​ ​ ​ ​ ​ ​ ​ ​ December 31, 2020 December 31, 2019 Contract assets ​ $ 7,601 ​ $ 6,165 Non-trade receivables ​ ​ 647 ​ ​ 3,186 Other ​ ​ 1,504 ​ ​ 1,484 Total other current assets ​ $ 9,752 ​ $ 10,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 ​ ​ ​ ​ ​ ​ ​ ​ ​ ​ Estimated ​ ​ December 31, ​ useful life 2020 2019 Computer hardware and purchased software ​ 3 years ​ $ 8,971 ​ $ 7,970 Office furniture and equipment ​ 5 years ​ ​ 12,376 ​ ​ 10,237 Leasehold improvements ​ 3-15 years ​ ​ 11,645 ​ ​ 11,319 ​ ​ ​ ​ ​ 32,992 ​ ​ 29,526 Less: accumulated depreciation and amortization ​ ​ ​ ​ (17,922) ​ ​ (13,728) Property and equipment, net ​ ​ ​ $ 15,070 ​ $ 15,7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lease expense</t>
        </is>
      </c>
      <c r="B4" s="4" t="inlineStr">
        <is>
          <t>​ ​ ​ ​ ​ ​ ​ ​ ​ Year Ended ​ ​ December 31, ​ 2020 2019 Operating lease cost $ 4,618 ​ $ 3,981 Finance lease cost: ​ ​ ​ ​ ​ Amortization of leased assets ​ 138 ​ ​ 580 Interest on lease liabilities ​ 1 ​ ​ 46 Total finance lease costs ​ 139 ​ ​ 626 Variable lease costs ​ 1,360 ​ ​ 918 Short-term lease costs ​ 140 ​ ​ 247 Total lease cost $ 6,257 ​ $ 5,772</t>
        </is>
      </c>
    </row>
    <row r="5">
      <c r="A5" s="4" t="inlineStr">
        <is>
          <t>Summary of supplemental balance sheet information related to leases</t>
        </is>
      </c>
      <c r="B5" s="4" t="inlineStr">
        <is>
          <t>​ ​ ​ ​ ​ ​ ​ ​ ​ December 31, 2020 December 31, 2019 ​ Operating leases: ​ ​ ​ ​ ​ ​ Operating lease right-of-use assets $ 21,711 ​ $ 22,100 ​ ​ ​ ​ ​ ​ ​ ​ Current operating lease liabilities $ 4,402 ​ $ 4,350 ​ Noncurrent operating lease liabilities ​ 20,381 ​ ​ 21,017 ​ Total operating lease liabilities $ 24,783 ​ $ 25,367 ​ ​ ​ ​ ​ ​ ​ ​ Finance leases: ​ ​ ​ ​ ​ ​ Property and equipment $ 41 ​ $ 2,130 ​ Accumulated amortization ​ (38) ​ ​ (1,907) ​ Property and equipment, net $ 3 ​ $ 223 ​ ​ ​ ​ ​ ​ ​ ​ Current obligations of finance leases $ 4 ​ $ 125 ​ Finance leases, net of current obligations ​ — ​ ​ 3 ​ Total finance lease liabilities $ 4 ​ $ 128 ​ ​ ​ ​ ​ ​ ​ ​ Weighted average remaining lease term (in years): ​ ​ ​ ​ ​ ​ Operating leases ​ 7.7 ​ ​ 8.4 ​ Finance leases ​ 0.3 ​ ​ 0.3 ​ ​ ​ ​ ​ ​ ​ ​ Weighted average discount rate: ​ ​ ​ ​ ​ ​ Operating leases ​ 4.56 % ​ 4.43 % Finance leases ​ 10.98 % ​ 5.92 %</t>
        </is>
      </c>
    </row>
    <row r="6">
      <c r="A6" s="4" t="inlineStr">
        <is>
          <t>Summary of supplemental cash flow information related to leases</t>
        </is>
      </c>
      <c r="B6" s="4" t="inlineStr">
        <is>
          <t xml:space="preserve">​ ​ ​ ​ ​ ​ ​ Year Ended ​ December 31, ​ 2020 2019 Cash paid for amounts included in the measurement of lease liabilities: ​ ​ ​ ​ Operating cash flows for operating leases $ 4,516 $ 4,138 Operating cash flows for finance leases ​ 1 ​ 42 Financing cash flows for finance leases ​ 56 ​ 968 ​ ​ ​ ​ ​ Leased assets obtained in exchange for lease liabilities: ​ ​ ​ ​ Operating leases* $ 2,400 $ 4,926 Finance leases ​ — ​ — *Excludes operating lease assets acquired in connection with the acquisitions of DoseMe, PrescribeWellness, and Personica on the acquisition date. </t>
        </is>
      </c>
    </row>
    <row r="7">
      <c r="A7" s="4" t="inlineStr">
        <is>
          <t>Summary of maturities of operating lease liabilities</t>
        </is>
      </c>
      <c r="B7" s="4" t="inlineStr">
        <is>
          <t>​ ​ ​ ​ ​ ​ ​ ​ Operating leases Finance leases 2021 $ 4,490 ​ $ 4 2022 ​ 4,020 ​ ​ — 2023 ​ 3,760 ​ ​ — 2024 ​ 3,477 ​ ​ — 2025 ​ 3,246 ​ ​ — Thereafter ​ 10,427 ​ ​ — Total minimum lease payments ​ 29,420 ​ ​ 4 Less imputed interest ​ (4,637) ​ ​ — Present value of lease liabilities ​ 24,783 ​ ​ 4 Less current portion ​ (4,402) ​ ​ (4) Total long-term lease liabilities $ 20,381 ​ $ —</t>
        </is>
      </c>
    </row>
    <row r="8">
      <c r="A8" s="4" t="inlineStr">
        <is>
          <t>Summary of maturities of finance lease liabilities</t>
        </is>
      </c>
      <c r="B8" s="4" t="inlineStr">
        <is>
          <t>Maturities of lease liabilities as of December 31, 2020 were as follows: ​ ​ ​ ​ ​ ​ ​ ​ Operating leases Finance leases 2021 $ 4,490 ​ $ 4 2022 ​ 4,020 ​ ​ — 2023 ​ 3,760 ​ ​ — 2024 ​ 3,477 ​ ​ — 2025 ​ 3,246 ​ ​ — Thereafter ​ 10,427 ​ ​ — Total minimum lease payments ​ 29,420 ​ ​ 4 Less imputed interest ​ (4,637) ​ ​ — Present value of lease liabilities ​ 24,783 ​ ​ 4 Less current portion ​ (4,402) ​ ​ (4) Total long-term lease liabilities $ 20,381 ​ $ — ​</t>
        </is>
      </c>
    </row>
    <row r="9">
      <c r="A9" s="4" t="inlineStr">
        <is>
          <t>Schedule of rent expense related to operating leases and interest expense related to capital leases</t>
        </is>
      </c>
      <c r="B9" s="4" t="inlineStr">
        <is>
          <t>​ ​ ​ ​ ​ Year Ended ​ December 31, ​ 2018 Operating lease rent expense $ 3,016 Interest expense related to capital leases ​ 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0</t>
        </is>
      </c>
    </row>
    <row r="3">
      <c r="A3" s="3" t="inlineStr">
        <is>
          <t>Software Development Costs</t>
        </is>
      </c>
    </row>
    <row r="4">
      <c r="A4" s="4" t="inlineStr">
        <is>
          <t>Schedule of capitalized software costs</t>
        </is>
      </c>
      <c r="B4" s="4" t="inlineStr">
        <is>
          <t>​ ​ ​ ​ ​ ​ ​ ​ December 31, 2020 December 31, 2019 Software development costs $ 48,548 ​ $ 29,714 Less: accumulated amortization ​ (20,666) ​ ​ (11,213) Software development costs, net $ 27,882 ​ $ 18,501 ​ ​ ​ ​ ​ ​ Capitalized software development costs included above not yet subject to amortization $ 4,382 ​ $ 3,2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goodwill</t>
        </is>
      </c>
      <c r="B4" s="4" t="inlineStr">
        <is>
          <t>​ ​ ​ ​ ​ ​ ​ ​ ​ ​ ​ ​ ​ ​ ​ Tabula Rasa HealthCare ​ ​ CareVention HealthCare ​ ​ MedWise HealthCare ​ ​ Total Balance at January 1, 2019 $ 108,213 ​ $ — ​ $ — ​ $ 108,213 Goodwill from 2019 acquisitions ​ 42,549 ​ ​ — ​ ​ — ​ ​ 42,549 Adjustments to goodwill related to prior year acquisitions ​ (2) ​ ​ — ​ ​ — ​ ​ (2) Balance at January 1, 2020 ​ 150,760 ​ ​ — ​ ​ — ​ ​ 150,760 Segment realignment ​ (150,760) ​ ​ 95,248 ​ ​ 55,512 ​ ​ — Goodwill from 2020 acquisition ​ — ​ ​ 20,102 ​ ​ — ​ ​ 20,102 Balance at December 31, 2020 $ — ​ $ 115,350 ​ $ 55,512 ​ $ 170,862</t>
        </is>
      </c>
    </row>
    <row r="5">
      <c r="A5" s="4" t="inlineStr">
        <is>
          <t>Schedule of intangible assets</t>
        </is>
      </c>
      <c r="B5" s="4" t="inlineStr">
        <is>
          <t>​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 ​ ​ ​ ​ ​ ​ ​ ​ ​ ​ ​ ​ ​ ​ ​ Weighted Average ​ ​ ​ ​ ​ ​ ​ ​ ​ ​ ​ Amortization Period ​ ​ ​ ​ Accumulated ​ Intangible ​ (in years) Gross Value Amortization Assets, net December 31, 2019 ​ ​ ​ ​ ​ ​ ​ ​ ​ ​ ​ Trade names ​ 7.1 ​ $ 11,255 ​ $ (3,845) ​ $ 7,410 Client relationships ​ 12.2 ​ ​ 128,169 ​ ​ (20,977) ​ ​ 107,192 Non-competition agreements ​ 5.0 ​ ​ 6,602 ​ ​ (2,641) ​ ​ 3,961 Developed technology ​ 8.0 ​ ​ 68,593 ​ ​ (15,870) ​ ​ 52,723 Patient database ​ 5.0 ​ ​ 21,700 ​ ​ (3,617) ​ ​ 18,083 Domain name ​ 10.0 ​ ​ 59 ​ ​ (15) ​ ​ 44 Total intangible assets ​ ​ ​ $ 236,378 ​ $ (46,965) ​ $ 189,413</t>
        </is>
      </c>
    </row>
    <row r="6">
      <c r="A6" s="4" t="inlineStr">
        <is>
          <t>Schedule of estimated amortization expense</t>
        </is>
      </c>
      <c r="B6" s="4" t="inlineStr">
        <is>
          <t>​ ​ ​ ​ ​ Years Ending December 31, ​ ​ 2021 ​ ​ 28,440 2022 ​ ​ 27,089 2023 ​ ​ 25,804 2024 ​ ​ 18,521 2025 ​ ​ 14,038 Thereafter ​ ​ 69,202 Total estimated amortization expense ​ $ 183,0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 ​ ​ ​ ​ ​ ​ ​ ​ December 31, 2020 December 31, 2019 Employee related expenses ​ $ 8,218 ​ $ 12,582 Contract liability ​ ​ 3,205 ​ ​ 4,857 Customer deposits ​ ​ 904 ​ ​ — Client funds obligations* ​ ​ 5,170 ​ ​ 4,106 Contract labor ​ ​ 1,374 ​ ​ 329 Interest ​ ​ 3,690 ​ ​ 2,133 Professional fees ​ ​ 572 ​ ​ 337 Consideration payable to customer ​ ​ 5,968 ​ ​ 740 Non-income taxes payable ​ ​ 151 ​ ​ 898 Other expenses ​ ​ 2,716 ​ ​ 924 Total accrued expenses and other liabilities ​ $ 31,968 ​ $ 26,906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12 Months Ended</t>
        </is>
      </c>
    </row>
    <row r="2">
      <c r="B2" s="2" t="inlineStr">
        <is>
          <t>Dec. 31, 2020</t>
        </is>
      </c>
    </row>
    <row r="3">
      <c r="A3" s="3" t="inlineStr">
        <is>
          <t>Lines of Credit and Long-Term Debt</t>
        </is>
      </c>
    </row>
    <row r="4">
      <c r="A4" s="4" t="inlineStr">
        <is>
          <t>Schedule of long-term debt obligations</t>
        </is>
      </c>
      <c r="B4" s="4" t="inlineStr">
        <is>
          <t>​ ​ ​ ​ ​ ​ ​ ​ ​ December 31, 2020 December 31, 2019 Convertible senior subordinated notes ​ $ 325,000 ​ $ 325,000 Unamortized discount, including debt issuance costs, on convertible senior subordinated notes ​ ​ (85,715) ​ ​ (98,709) Convertible senior subordinated notes, net ​ ​ 239,285 ​ ​ 226,291 Finance leases ​ ​ 4 ​ ​ 128 Total long-term debt and finance leases, net ​ ​ 239,289 ​ ​ 226,419 Less current portion, net ​ ​ (4) ​ ​ (125) Total long-term debt and finance leases, less current portion, net ​ $ 239,285 ​ $ 226,2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297219</v>
      </c>
      <c r="C4" s="5" t="n">
        <v>284707</v>
      </c>
      <c r="D4" s="5" t="n">
        <v>204270</v>
      </c>
    </row>
    <row r="5">
      <c r="A5" s="3" t="inlineStr">
        <is>
          <t>Cost of revenue, exclusive of depreciation and amortization shown below:</t>
        </is>
      </c>
    </row>
    <row r="6">
      <c r="A6" s="4" t="inlineStr">
        <is>
          <t>Total cost of revenue, exclusive of depreciation and amortization</t>
        </is>
      </c>
      <c r="B6" s="6" t="n">
        <v>204812</v>
      </c>
      <c r="C6" s="6" t="n">
        <v>181355</v>
      </c>
      <c r="D6" s="6" t="n">
        <v>137669</v>
      </c>
    </row>
    <row r="7">
      <c r="A7" s="3" t="inlineStr">
        <is>
          <t>Operating expenses:</t>
        </is>
      </c>
    </row>
    <row r="8">
      <c r="A8" s="4" t="inlineStr">
        <is>
          <t>Research and development</t>
        </is>
      </c>
      <c r="B8" s="6" t="n">
        <v>18180</v>
      </c>
      <c r="C8" s="6" t="n">
        <v>21739</v>
      </c>
      <c r="D8" s="6" t="n">
        <v>12222</v>
      </c>
    </row>
    <row r="9">
      <c r="A9" s="4" t="inlineStr">
        <is>
          <t>Sales and marketing</t>
        </is>
      </c>
      <c r="B9" s="6" t="n">
        <v>21547</v>
      </c>
      <c r="C9" s="6" t="n">
        <v>25273</v>
      </c>
      <c r="D9" s="6" t="n">
        <v>9667</v>
      </c>
    </row>
    <row r="10">
      <c r="A10" s="4" t="inlineStr">
        <is>
          <t>General and administrative</t>
        </is>
      </c>
      <c r="B10" s="6" t="n">
        <v>65378</v>
      </c>
      <c r="C10" s="6" t="n">
        <v>50897</v>
      </c>
      <c r="D10" s="6" t="n">
        <v>28181</v>
      </c>
    </row>
    <row r="11">
      <c r="A11" s="4" t="inlineStr">
        <is>
          <t>Change in fair value of acquisition-related contingent consideration expense</t>
        </is>
      </c>
      <c r="B11" s="6" t="n">
        <v>2613</v>
      </c>
      <c r="C11" s="6" t="n">
        <v>3816</v>
      </c>
      <c r="D11" s="6" t="n">
        <v>49468</v>
      </c>
    </row>
    <row r="12">
      <c r="A12" s="4" t="inlineStr">
        <is>
          <t>Intangible asset impairment charge</t>
        </is>
      </c>
      <c r="B12" s="6" t="n">
        <v>5040</v>
      </c>
      <c r="C12" s="6" t="n">
        <v>0</v>
      </c>
      <c r="D12" s="6" t="n">
        <v>0</v>
      </c>
    </row>
    <row r="13">
      <c r="A13" s="4" t="inlineStr">
        <is>
          <t>Depreciation and amortization</t>
        </is>
      </c>
      <c r="B13" s="6" t="n">
        <v>45040</v>
      </c>
      <c r="C13" s="6" t="n">
        <v>34276</v>
      </c>
      <c r="D13" s="6" t="n">
        <v>16802</v>
      </c>
    </row>
    <row r="14">
      <c r="A14" s="4" t="inlineStr">
        <is>
          <t>Total operating expenses</t>
        </is>
      </c>
      <c r="B14" s="6" t="n">
        <v>157798</v>
      </c>
      <c r="C14" s="6" t="n">
        <v>136001</v>
      </c>
      <c r="D14" s="6" t="n">
        <v>116340</v>
      </c>
    </row>
    <row r="15">
      <c r="A15" s="4" t="inlineStr">
        <is>
          <t>Loss from operations</t>
        </is>
      </c>
      <c r="B15" s="6" t="n">
        <v>-65391</v>
      </c>
      <c r="C15" s="6" t="n">
        <v>-32649</v>
      </c>
      <c r="D15" s="6" t="n">
        <v>-49739</v>
      </c>
    </row>
    <row r="16">
      <c r="A16" s="4" t="inlineStr">
        <is>
          <t>Interest expense, net</t>
        </is>
      </c>
      <c r="B16" s="6" t="n">
        <v>20743</v>
      </c>
      <c r="C16" s="6" t="n">
        <v>15986</v>
      </c>
      <c r="D16" s="6" t="n">
        <v>906</v>
      </c>
    </row>
    <row r="17">
      <c r="A17" s="4" t="inlineStr">
        <is>
          <t>Loss before income taxes</t>
        </is>
      </c>
      <c r="B17" s="6" t="n">
        <v>-86134</v>
      </c>
      <c r="C17" s="6" t="n">
        <v>-48635</v>
      </c>
      <c r="D17" s="6" t="n">
        <v>-50645</v>
      </c>
    </row>
    <row r="18">
      <c r="A18" s="4" t="inlineStr">
        <is>
          <t>Income tax benefit</t>
        </is>
      </c>
      <c r="B18" s="6" t="n">
        <v>-5168</v>
      </c>
      <c r="C18" s="6" t="n">
        <v>-16199</v>
      </c>
      <c r="D18" s="6" t="n">
        <v>-3376</v>
      </c>
    </row>
    <row r="19">
      <c r="A19" s="4" t="inlineStr">
        <is>
          <t>Net loss</t>
        </is>
      </c>
      <c r="B19" s="5" t="n">
        <v>-80966</v>
      </c>
      <c r="C19" s="5" t="n">
        <v>-32436</v>
      </c>
      <c r="D19" s="5" t="n">
        <v>-47269</v>
      </c>
    </row>
    <row r="20">
      <c r="A20" s="4" t="inlineStr">
        <is>
          <t>Net loss per share, basic and diluted (in dollars per share)</t>
        </is>
      </c>
      <c r="B20" s="8" t="n">
        <v>-3.71</v>
      </c>
      <c r="C20" s="8" t="n">
        <v>-1.57</v>
      </c>
      <c r="D20" s="8" t="n">
        <v>-2.48</v>
      </c>
    </row>
    <row r="21">
      <c r="A21" s="4" t="inlineStr">
        <is>
          <t>Weighted average common shares outstanding, basic and diluted (in shares)</t>
        </is>
      </c>
      <c r="B21" s="6" t="n">
        <v>21815388</v>
      </c>
      <c r="C21" s="6" t="n">
        <v>20622258</v>
      </c>
      <c r="D21" s="6" t="n">
        <v>19098294</v>
      </c>
    </row>
    <row r="22">
      <c r="A22" s="4" t="inlineStr">
        <is>
          <t>Product</t>
        </is>
      </c>
    </row>
    <row r="23">
      <c r="A23" s="3" t="inlineStr">
        <is>
          <t>Revenue:</t>
        </is>
      </c>
    </row>
    <row r="24">
      <c r="A24" s="4" t="inlineStr">
        <is>
          <t>Total revenue</t>
        </is>
      </c>
      <c r="B24" s="5" t="n">
        <v>159593</v>
      </c>
      <c r="C24" s="5" t="n">
        <v>137130</v>
      </c>
      <c r="D24" s="5" t="n">
        <v>112760</v>
      </c>
    </row>
    <row r="25">
      <c r="A25" s="3" t="inlineStr">
        <is>
          <t>Cost of revenue, exclusive of depreciation and amortization shown below:</t>
        </is>
      </c>
    </row>
    <row r="26">
      <c r="A26" s="4" t="inlineStr">
        <is>
          <t>Total cost of revenue, exclusive of depreciation and amortization</t>
        </is>
      </c>
      <c r="B26" s="6" t="n">
        <v>117171</v>
      </c>
      <c r="C26" s="6" t="n">
        <v>102351</v>
      </c>
      <c r="D26" s="6" t="n">
        <v>84935</v>
      </c>
    </row>
    <row r="27">
      <c r="A27" s="4" t="inlineStr">
        <is>
          <t>Service</t>
        </is>
      </c>
    </row>
    <row r="28">
      <c r="A28" s="3" t="inlineStr">
        <is>
          <t>Revenue:</t>
        </is>
      </c>
    </row>
    <row r="29">
      <c r="A29" s="4" t="inlineStr">
        <is>
          <t>Total revenue</t>
        </is>
      </c>
      <c r="B29" s="6" t="n">
        <v>137626</v>
      </c>
      <c r="C29" s="6" t="n">
        <v>147577</v>
      </c>
      <c r="D29" s="6" t="n">
        <v>91510</v>
      </c>
    </row>
    <row r="30">
      <c r="A30" s="3" t="inlineStr">
        <is>
          <t>Cost of revenue, exclusive of depreciation and amortization shown below:</t>
        </is>
      </c>
    </row>
    <row r="31">
      <c r="A31" s="4" t="inlineStr">
        <is>
          <t>Total cost of revenue, exclusive of depreciation and amortization</t>
        </is>
      </c>
      <c r="B31" s="5" t="n">
        <v>87641</v>
      </c>
      <c r="C31" s="5" t="n">
        <v>79004</v>
      </c>
      <c r="D31" s="5" t="n">
        <v>52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income</t>
        </is>
      </c>
      <c r="B4" s="4" t="inlineStr">
        <is>
          <t>​ ​ ​ ​ ​ ​ ​ ​ ​ ​ ​ ​ ​ Years Ended December 31, ​ 2020 2019 2018 United States ​ $ (83,617) ​ $ (45,821) ​ $ (50,645) International ​ ​ (2,517) ​ ​ (2,814) ​ ​ — ​ ​ $ (86,134) ​ $ (48,635) ​ $ (50,645)</t>
        </is>
      </c>
    </row>
    <row r="5">
      <c r="A5" s="4" t="inlineStr">
        <is>
          <t>Schedule of (benefit) expense for income taxes</t>
        </is>
      </c>
      <c r="B5" s="4" t="inlineStr">
        <is>
          <t>​ ​ ​ ​ ​ ​ ​ ​ ​ ​ ​ ​ ​ Years Ended December 31, ​ 2020 2019 2018 Current: ​ ​ ​ ​ ​ ​ ​ ​ ​ US federal ​ $ — ​ $ — ​ $ 1 State and local ​ ​ 134 ​ ​ 154 ​ ​ 271 Total current income tax expense ​ ​ 134 ​ ​ 154 ​ ​ 272 Deferred: ​ ​ ​ ​ ​ ​ ​ ​ ​ US federal ​ ​ (2,802) ​ ​ (13,356) ​ ​ (3,150) State and local ​ ​ (2,500) ​ ​ (2,997) ​ ​ (498) Total deferred income tax benefit ​ ​ (5,302) ​ ​ (16,353) ​ ​ (3,648) Total income tax benefit ​ $ (5,168) ​ $ (16,199) ​ $ (3,376)</t>
        </is>
      </c>
    </row>
    <row r="6">
      <c r="A6" s="4" t="inlineStr">
        <is>
          <t>Schedule of principal components of deferred tax assets (liabilities)</t>
        </is>
      </c>
      <c r="B6" s="4" t="inlineStr">
        <is>
          <t>​ ​ ​ ​ ​ ​ ​ ​ ​ ​ December 31, ​ 2020 2019 Deferred tax assets: ​ ​ ​ ​ ​ ​ Net federal operating loss carryforward ​ $ 30,897 ​ $ 17,218 Net state operating loss carryforward ​ ​ 7,225 ​ ​ 4,536 Net international operating loss carryforward ​ ​ 2,874 ​ ​ 1,723 Interest expense limitation carryforward ​ ​ 3,224 ​ ​ 1,339 Accruals ​ ​ 1,132 ​ ​ 916 Stock options ​ ​ 6,902 ​ ​ 5,362 Operating lease liabilities ​ ​ 6,543 ​ ​ 6,389 Other ​ ​ 290 ​ ​ 502 Deferred tax assets ​ ​ 59,087 ​ ​ 37,985 Less: valuation allowances ​ ​ (23,178) ​ ​ (3,161) Deferred tax assets after valuation allowance ​ ​ 35,909 ​ ​ 34,824 Deferred tax liabilities: ​ ​ ​ ​ ​ ​ Unamortized debt discount ​ ​ (20,665) ​ ​ (23,597) Fixed assets ​ ​ (7,542) ​ ​ (4,175) Operating lease right-of-use assets ​ ​ (5,732) ​ ​ (5,533) Amortizable intangible assets ​ ​ (2,156) ​ ​ (7,760) Indefinite-lived intangibles ​ ​ (3,029) ​ ​ (1,685) Other ​ ​ (139) ​ ​ (730) Deferred tax liabilities ​ ​ (39,263) ​ ​ (43,480) Net deferred tax liabilities ​ $ (3,354) ​ $ (8,656)</t>
        </is>
      </c>
    </row>
    <row r="7">
      <c r="A7" s="4" t="inlineStr">
        <is>
          <t>Schedule of change in valuation allowance</t>
        </is>
      </c>
      <c r="B7" s="4" t="inlineStr">
        <is>
          <t>​ ​ ​ ​ ​ ​ ​ ​ ​ ​ Year-Ended ​ ​ December 31, ​ 2020 2019 Balance at beginning of the year ​ $ 3,161 ​ $ 1,436 Increase due to NOLs and temporary differences ​ ​ 19,877 ​ ​ 1,424 Increase due to acquired NOLs ​ ​ — ​ ​ 301 Change in foreign exchange rate ​ ​ 140 ​ ​ — Balance at end of the year ​ $ 23,178 ​ $ 3,161</t>
        </is>
      </c>
    </row>
    <row r="8">
      <c r="A8" s="4" t="inlineStr">
        <is>
          <t>Schedule of reconciliation of income tax benefit (expense)</t>
        </is>
      </c>
      <c r="B8" s="4" t="inlineStr">
        <is>
          <t>​ ​ ​ ​ ​ ​ ​ ​ ​ ​ ​ ​ ​ December 31, ​ ​ 2020 2019 2018 ​ Federal statutory rate ​ 21.0 % ​ 21.0 % ​ 21.0 % State income taxes, net of federal benefit ​ 5.3 ​ ​ 5.6 ​ ​ 0.5 ​ Change in valuation allowance ​ (23.1) ​ ​ (2.9) ​ ​ (0.2) ​ Non-deductible stock compensation and tax windfall benefits, net ​ 2.5 ​ ​ 7.2 ​ ​ 6.4 ​ Change in fair value of contingent consideration ​ (0.6) ​ ​ (1.6) ​ ​ (20.6) ​ Non-deductible expenses and other ​ 0.9 ​ ​ 4.0 ​ ​ (0.4) ​ Effective income tax rate ​ 6.0 % ​ 33.3 % ​ 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restricted stock award activity</t>
        </is>
      </c>
      <c r="B4" s="4" t="inlineStr">
        <is>
          <t>​ ​ ​ ​ ​ ​ ​ ​ ​ ​ ​ Weighted ​ ​ ​ ​ average ​ ​ Number ​ grant-date ​ of shares fair value Outstanding at January 1, 2018 ​ 753,666 ​ $ 12.25 Granted ​ 445,659 ​ ​ 32.83 Vested ​ (120,970) ​ ​ 12.78 Forfeited ​ (8,294) ​ ​ 31.27 Outstanding at December 31, 2018 ​ 1,070,061 ​ ​ 20.61 Granted ​ 591,402 ​ ​ 54.91 Vested ​ (434,643) ​ ​ 18.54 Forfeited ​ (13,239) ​ ​ 55.05 Outstanding at December 31, 2019 ​ 1,213,581 ​ ​ 37.69 Granted ​ 581,107 ​ ​ 59.83 Vested ​ (356,389) ​ ​ 45.89 Forfeited ​ (51,391) ​ ​ 57.14 Outstanding at December 31, 2020 ​ 1,386,908 ​ $ 44.14</t>
        </is>
      </c>
    </row>
    <row r="5">
      <c r="A5" s="4" t="inlineStr">
        <is>
          <t>Schedule of weighted average assumptions for employee grants</t>
        </is>
      </c>
      <c r="B5" s="4" t="inlineStr">
        <is>
          <t>​ ​ ​ ​ ​ ​ ​ ​ ​ ​ ​ ​ ​ Year Ended ​ ​ ​ December 31, ​ Valuation assumptions: 2020 2019 2018 Expected volatility ​ 56.10 % ​ 68.00 % ​ 58.50 % Expected term (years) ​ 5.25 ​ ​ 6.03 ​ ​ 6.07 ​ Risk-free interest rate ​ 1.21 % ​ 2.41 % ​ 2.46 % Dividend yield ​ — ​ ​ — ​ ​ — ​</t>
        </is>
      </c>
    </row>
    <row r="6">
      <c r="A6" s="4" t="inlineStr">
        <is>
          <t>Summary of stock option activity</t>
        </is>
      </c>
      <c r="B6" s="4" t="inlineStr">
        <is>
          <t>​ ​ ​ ​ ​ ​ ​ ​ ​ ​ ​ ​ ​ ​ ​ ​ ​ ​ ​ Weighted ​ ​ ​ ​ ​ ​ ​ Weighted ​ average ​ ​ ​ ​ ​ ​ ​ average ​ remaining ​ Aggregate ​ ​ Number ​ exercise ​ contractual ​ intrinsic ​ of shares price term value Outstanding at January 1, 2018 ​ 2,883,175 ​ $ 9.26 ​ ​ ​ ​ ​ Granted ​ 512,515 ​ ​ 38.77 ​ ​ ​ ​ ​ Exercised ​ (797,207) ​ ​ 6.15 ​ ​ ​ ​ ​ Forfeited ​ (108,369) ​ ​ 23.63 ​ ​ ​ ​ ​ Outstanding at December 31, 2018 ​ 2,490,114 ​ ​ 15.70 ​ ​ ​ ​ ​ Granted ​ 745,525 ​ ​ 54.66 ​ ​ ​ ​ ​ Exercised ​ (345,893) ​ ​ 11.73 ​ ​ ​ ​ ​ Forfeited ​ (134,403) ​ ​ 49.45 ​ ​ ​ ​ ​ Outstanding at December 31, 2019 ​ 2,755,343 ​ ​ 25.10 ​ ​ ​ ​ Granted ​ 5,000 ​ ​ 68.10 ​ ​ ​ ​ ​ Exercised ​ (554,007) ​ ​ 11.69 ​ ​ ​ ​ ​ Forfeited ​ (109,780) ​ ​ 44.17 ​ ​ ​ ​ ​ Outstanding at December 31, 2020 ​ 2,096,556 ​ $ 27.74 ​ 6.2 ​ $ 40,862 Options vested and expected to vest at December 31, 2020 ​ 2,096,556 ​ $ 27.74 ​ 6.2 ​ $ 40,862 Exercisable at December 31, 2020 ​ 1,608,237 ​ $ 21.90 ​ 5.7 ​ $ 38,199</t>
        </is>
      </c>
    </row>
    <row r="7">
      <c r="A7" s="4" t="inlineStr">
        <is>
          <t>Schedule of recorded stock-based compensation expense related to stock options</t>
        </is>
      </c>
      <c r="B7" s="4" t="inlineStr">
        <is>
          <t>​ ​ ​ ​ ​ ​ ​ ​ ​ ​ ​ Year Ended ​ December 31, ​ 2020 2019 ​ 2018 Cost of revenue - product $ 887 ​ $ 1,196 ​ $ 692 Cost of revenue - service ​ 3,996 ​ ​ 3,780 ​ ​ 1,590 Research and development ​ 6,061 ​ ​ 7,499 ​ ​ 2,566 Sales and marketing ​ 2,432 ​ ​ 4,282 ​ ​ 1,580 General and administrative ​ 19,179 ​ ​ 10,521 ​ ​ 3,933 Total stock-based compensation expense $ 32,555 ​ $ 27,278 ​ $ 10,3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lassified liabilities measured at fair value on recurring basis</t>
        </is>
      </c>
      <c r="B4" s="4" t="inlineStr">
        <is>
          <t>​ ​ ​ ​ ​ ​ ​ ​ ​ ​ ​ ​ ​ ​ ​ ​ Fair Value Measurement ​ ​ at Reporting Date Using ​ ​ ​ ​ ​ ​ ​ ​ ​ ​ ​ Balance as of ​ Level 1 Level 2 Level 3 December 31, 2019 Liabilities ​ ​ ​ ​ ​ ​ ​ ​ ​ ​ ​ ​ Acquisition-related contingent consideration - long-term ​ $ — ​ $ — ​ $ 10,800 ​ $ 10,800</t>
        </is>
      </c>
    </row>
    <row r="5">
      <c r="A5" s="4" t="inlineStr">
        <is>
          <t>Schedule of reconciliation of liability measured at fair value on recurring basis using significant unobservable inputs (Level 3)</t>
        </is>
      </c>
      <c r="B5" s="4" t="inlineStr">
        <is>
          <t>​ ​ ​ ​ ​ Balance at January 1, 2019 $ 51,197 Acquisition date fair value of the DoseMe contingent consideration ​ ​ 8,720 Fair value of cash consideration paid ​ ​ (53,542) Adjustments to fair value measurement ​ ​ 3,816 Reclassification of amounts to be settled in common stock to equity ​ ​ 609 Balance at December 31, 2019 $ 10,800 Cash consideration paid ​ ​ (6,394) Fair value of stock consideration paid ​ ​ (6,853) Adjustments to fair value measurement ​ ​ 2,613 Balance at December 31, 2020 ​ $ 166</t>
        </is>
      </c>
    </row>
    <row r="6">
      <c r="A6" s="4" t="inlineStr">
        <is>
          <t>Schedule of carrying value and fair value of financial instruments</t>
        </is>
      </c>
      <c r="B6" s="4" t="inlineStr">
        <is>
          <t>​ ​ ​ ​ ​ ​ ​ ​ ​ ​ ​ ​ ​ Face Value Carrying Value Fair Value 1.75% Convertible Senior Subordinated Notes due 2026 ​ $ 325,000 ​ $ 239,285 ​ $ 308,6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reportable operating segment information</t>
        </is>
      </c>
      <c r="B4" s="4" t="inlineStr">
        <is>
          <t>​ ​ ​ ​ ​ ​ ​ ​ ​ ​ ​ ​ ​ CareVention HealthCare ​ MedWise HealthCare ​ Consolidated Revenue: ​ ​ ​ ​ ​ ​ ​ ​ ​ Year Ended December 31, 2020 ​ ​ ​ ​ ​ ​ ​ ​ ​ Product revenue ​ $ 158,692 ​ $ 901 ​ $ 159,593 Service revenue ​ ​ ​ ​ ​ ​ ​ ​ ​ PACE solutions ​ ​ 47,577 ​ ​ — ​ ​ 47,577 Medication safety services ​ ​ — ​ ​ 49,863 ​ ​ 49,863 Software subscription and services ​ ​ — ​ ​ 40,186 ​ ​ 40,186 Total service revenue ​ ​ 47,577 ​ ​ 90,049 ​ ​ 137,626 Total revenue ​ $ 206,269 ​ $ 90,950 ​ $ 297,219 ​ ​ ​ ​ ​ ​ ​ ​ ​ ​ Year Ended December 31, 2019 ​ ​ ​ ​ ​ ​ ​ ​ ​ Product revenue ​ $ 137,130 ​ $ — ​ $ 137,130 Service revenue ​ ​ ​ ​ ​ ​ ​ ​ ​ PACE solutions ​ ​ 45,908 ​ ​ — ​ ​ 45,908 Medication safety services ​ ​ — ​ ​ 69,917 ​ ​ 69,917 Software subscription and services ​ ​ — ​ ​ 31,752 ​ ​ 31,752 Total service revenue ​ ​ 45,908 ​ ​ 101,669 ​ ​ 147,577 Total revenue ​ $ 183,038 ​ $ 101,669 ​ $ 284,707 ​ ​ ​ ​ ​ ​ ​ ​ ​ ​ Year Ended December 31, 2018 ​ ​ ​ ​ ​ ​ ​ ​ ​ Product revenue ​ $ 112,760 ​ $ — ​ $ 112,760 Service revenue ​ ​ ​ ​ ​ ​ ​ ​ ​ PACE solutions ​ ​ 25,448 ​ ​ — ​ ​ 25,448 Medication safety services ​ ​ — ​ ​ 60,956 ​ ​ 60,956 Software subscription and services ​ ​ — ​ ​ 5,106 ​ ​ 5,106 Total service revenue ​ ​ 25,448 ​ ​ 66,062 ​ ​ 91,510 Total revenue ​ $ 138,208 ​ $ 66,062 ​ $ 204,270</t>
        </is>
      </c>
    </row>
    <row r="5">
      <c r="A5" s="4" t="inlineStr">
        <is>
          <t>Schedule of reconciliation of the segments' total Adjusted EBITDA to net loss</t>
        </is>
      </c>
      <c r="B5" s="4" t="inlineStr">
        <is>
          <t>​ ​ ​ ​ ​ ​ ​ ​ ​ ​ ​ ​ ​ ​ ​ ​ CareVention HealthCare ​ MedWise HealthCare ​ Shared Services ​ Consolidated Year Ended December 31, 2020 ​ ​ ​ ​ ​ ​ ​ ​ ​ ​ ​ ​ Adjusted EBITDA (loss) ​ $ 50,400 ​ $ 9,280 ​ $ (37,905) ​ $ 21,775 ​ ​ ​ ​ ​ ​ ​ ​ ​ ​ ​ ​ ​ Year Ended December 31, 2019 ​ ​ ​ ​ ​ ​ ​ ​ ​ ​ ​ ​ Adjusted EBITDA (loss) ​ $ 47,491 ​ $ 18,276 ​ $ (27,846) ​ $ 37,921 ​ ​ ​ ​ ​ ​ ​ ​ ​ ​ ​ ​ ​ Year Ended December 31, 2018 ​ ​ ​ ​ ​ ​ ​ ​ ​ ​ ​ ​ Adjusted EBITDA (loss) ​ $ 33,804 ​ $ 13,806 ​ $ (18,289) ​ $ 29,321 ​ ​ ​ ​ ​ ​ ​ ​ ​ ​ ​ Year Ended December 31, ​ 2020 2019 2018 Reconciliation of net loss to Adjusted EBITDA ​ ​ ​ ​ ​ ​ ​ ​ Net loss $ (80,966) ​ $ (32,436) ​ $ (47,269) Add: ​ ​ ​ ​ ​ ​ ​ ​ Interest expense, net ​ 20,743 ​ ​ 15,986 ​ ​ 906 Income tax benefit ​ (5,168) ​ ​ (16,199) ​ ​ (3,376) Depreciation and amortization ​ 45,040 ​ ​ 34,276 ​ ​ 16,802 Change in fair value of acquisition-related contingent consideration expense ​ 2,613 ​ ​ 3,816 ​ ​ 49,468 Intangible asset impairment charge ​ 5,040 ​ ​ — ​ ​ — Severance expense ​ 873 ​ ​ — ​ ​ 390 Acquisition-related expense ​ 1,045 ​ ​ 5,200 ​ ​ 1,901 Stock-based compensation related expense ​ 32,555 ​ ​ 27,278 ​ ​ 10,499 Adjusted EBITDA $ 21,775 ​ $ 37,921 ​ $ 29,3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58" customWidth="1" min="2" max="2"/>
  </cols>
  <sheetData>
    <row r="1">
      <c r="A1" s="1" t="inlineStr">
        <is>
          <t>Nature of Business (Details) individual in Thousands, $ in Billions</t>
        </is>
      </c>
      <c r="B1" s="2" t="inlineStr">
        <is>
          <t>12 Months Ended</t>
        </is>
      </c>
    </row>
    <row r="2">
      <c r="B2" s="2" t="inlineStr">
        <is>
          <t>Dec. 31, 2020USD ($)pharmacyindividualInstitutionitemplan</t>
        </is>
      </c>
    </row>
    <row r="3">
      <c r="A3" s="3" t="inlineStr">
        <is>
          <t>Nature of Business</t>
        </is>
      </c>
    </row>
    <row r="4">
      <c r="A4" s="4" t="inlineStr">
        <is>
          <t>Estimated U.S. annual cost for adverse drug events | $</t>
        </is>
      </c>
      <c r="B4" s="5" t="n">
        <v>528</v>
      </c>
    </row>
    <row r="5">
      <c r="A5" s="4" t="inlineStr">
        <is>
          <t>Minimum</t>
        </is>
      </c>
    </row>
    <row r="6">
      <c r="A6" s="3" t="inlineStr">
        <is>
          <t>Nature of Business</t>
        </is>
      </c>
    </row>
    <row r="7">
      <c r="A7" s="4" t="inlineStr">
        <is>
          <t>Estimated annual deaths in U.S. due to adverse drug events | individual</t>
        </is>
      </c>
      <c r="B7" s="6" t="n">
        <v>275</v>
      </c>
    </row>
    <row r="8">
      <c r="A8" s="4" t="inlineStr">
        <is>
          <t>Health plans | Minimum</t>
        </is>
      </c>
    </row>
    <row r="9">
      <c r="A9" s="3" t="inlineStr">
        <is>
          <t>Nature of Business</t>
        </is>
      </c>
    </row>
    <row r="10">
      <c r="A10" s="4" t="inlineStr">
        <is>
          <t>Number of organizations served | plan</t>
        </is>
      </c>
      <c r="B10" s="6" t="n">
        <v>280</v>
      </c>
    </row>
    <row r="11">
      <c r="A11" s="4" t="inlineStr">
        <is>
          <t>Pharmacies | Minimum</t>
        </is>
      </c>
    </row>
    <row r="12">
      <c r="A12" s="3" t="inlineStr">
        <is>
          <t>Nature of Business</t>
        </is>
      </c>
    </row>
    <row r="13">
      <c r="A13" s="4" t="inlineStr">
        <is>
          <t>Number of organizations served | pharmacy</t>
        </is>
      </c>
      <c r="B13" s="6" t="n">
        <v>14000</v>
      </c>
    </row>
    <row r="14">
      <c r="A14" s="4" t="inlineStr">
        <is>
          <t>Hospitals</t>
        </is>
      </c>
    </row>
    <row r="15">
      <c r="A15" s="3" t="inlineStr">
        <is>
          <t>Nature of Business</t>
        </is>
      </c>
    </row>
    <row r="16">
      <c r="A16" s="4" t="inlineStr">
        <is>
          <t>Number of organizations served | Institution</t>
        </is>
      </c>
      <c r="B16" s="6" t="n">
        <v>300</v>
      </c>
    </row>
    <row r="17">
      <c r="A17" s="4" t="inlineStr">
        <is>
          <t>At-risk provider-based groups | Minimum</t>
        </is>
      </c>
    </row>
    <row r="18">
      <c r="A18" s="3" t="inlineStr">
        <is>
          <t>Nature of Business</t>
        </is>
      </c>
    </row>
    <row r="19">
      <c r="A19" s="4" t="inlineStr">
        <is>
          <t>Number of organizations served | item</t>
        </is>
      </c>
      <c r="B19" s="6" t="n">
        <v>1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1" customWidth="1" min="2" max="2"/>
  </cols>
  <sheetData>
    <row r="1">
      <c r="A1" s="1" t="inlineStr">
        <is>
          <t>Summary of Significant Accounting Policies - Basis of Presentation (Details)</t>
        </is>
      </c>
      <c r="B1" s="2" t="inlineStr">
        <is>
          <t>12 Months Ended</t>
        </is>
      </c>
    </row>
    <row r="2">
      <c r="B2" s="2" t="inlineStr">
        <is>
          <t>Dec. 31, 2020subsidiarysegment</t>
        </is>
      </c>
    </row>
    <row r="3">
      <c r="A3" s="3" t="inlineStr">
        <is>
          <t>Summary of Significant Accounting Policies</t>
        </is>
      </c>
    </row>
    <row r="4">
      <c r="A4" s="4" t="inlineStr">
        <is>
          <t>Number of foreign subsidiaries | subsidiary</t>
        </is>
      </c>
      <c r="B4" s="6" t="n">
        <v>3</v>
      </c>
    </row>
    <row r="5">
      <c r="A5" s="4" t="inlineStr">
        <is>
          <t>Number of operating segment | segment</t>
        </is>
      </c>
      <c r="B5"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 - Stock options</t>
        </is>
      </c>
      <c r="B1" s="2" t="inlineStr">
        <is>
          <t>12 Months Ended</t>
        </is>
      </c>
    </row>
    <row r="2">
      <c r="B2" s="2" t="inlineStr">
        <is>
          <t>Dec. 31, 2020</t>
        </is>
      </c>
    </row>
    <row r="3">
      <c r="A3" s="3" t="inlineStr">
        <is>
          <t>Stock-Based Compensation</t>
        </is>
      </c>
    </row>
    <row r="4">
      <c r="A4" s="4" t="inlineStr">
        <is>
          <t>Expiration term</t>
        </is>
      </c>
      <c r="B4" s="4" t="inlineStr">
        <is>
          <t>10 years</t>
        </is>
      </c>
    </row>
    <row r="5">
      <c r="A5" s="4" t="inlineStr">
        <is>
          <t>Vesting period</t>
        </is>
      </c>
      <c r="B5" s="4" t="inlineStr">
        <is>
          <t>4 years</t>
        </is>
      </c>
    </row>
    <row r="6">
      <c r="A6" s="4" t="inlineStr">
        <is>
          <t>Vesting, Tranche 1</t>
        </is>
      </c>
    </row>
    <row r="7">
      <c r="A7" s="3" t="inlineStr">
        <is>
          <t>Stock-Based Compensation</t>
        </is>
      </c>
    </row>
    <row r="8">
      <c r="A8" s="4" t="inlineStr">
        <is>
          <t>Vesting period</t>
        </is>
      </c>
      <c r="B8" s="4" t="inlineStr">
        <is>
          <t>1 year</t>
        </is>
      </c>
    </row>
    <row r="9">
      <c r="A9" s="4" t="inlineStr">
        <is>
          <t>Vesting (as a percent)</t>
        </is>
      </c>
      <c r="B9" s="4" t="inlineStr">
        <is>
          <t>25.00%</t>
        </is>
      </c>
    </row>
    <row r="10">
      <c r="A10" s="4" t="inlineStr">
        <is>
          <t>Vesting, Tranche 2</t>
        </is>
      </c>
    </row>
    <row r="11">
      <c r="A11" s="3" t="inlineStr">
        <is>
          <t>Stock-Based Compensation</t>
        </is>
      </c>
    </row>
    <row r="12">
      <c r="A12" s="4" t="inlineStr">
        <is>
          <t>Period of monthly vesting</t>
        </is>
      </c>
      <c r="B12" s="4" t="inlineStr">
        <is>
          <t>36 months</t>
        </is>
      </c>
    </row>
    <row r="13">
      <c r="A13" s="4" t="inlineStr">
        <is>
          <t>Monthly vesting (as a percent)</t>
        </is>
      </c>
      <c r="B13" s="4" t="inlineStr">
        <is>
          <t>2.08%</t>
        </is>
      </c>
    </row>
    <row r="14">
      <c r="A14" s="4" t="inlineStr">
        <is>
          <t>Share-based Payment Arrangement, Employee owning more than 10% of voting power</t>
        </is>
      </c>
    </row>
    <row r="15">
      <c r="A15" s="3" t="inlineStr">
        <is>
          <t>Stock-Based Compensation</t>
        </is>
      </c>
    </row>
    <row r="16">
      <c r="A16" s="4" t="inlineStr">
        <is>
          <t>Expiration term</t>
        </is>
      </c>
      <c r="B16" s="4" t="inlineStr">
        <is>
          <t>5 years</t>
        </is>
      </c>
    </row>
    <row r="17">
      <c r="A17" s="4" t="inlineStr">
        <is>
          <t>Expiration term after termination</t>
        </is>
      </c>
      <c r="B17" s="4" t="inlineStr">
        <is>
          <t>90 days</t>
        </is>
      </c>
    </row>
    <row r="18">
      <c r="A18" s="4" t="inlineStr">
        <is>
          <t>Expiration term after death or termination due to disability</t>
        </is>
      </c>
      <c r="B18" s="4" t="inlineStr">
        <is>
          <t>1 year</t>
        </is>
      </c>
    </row>
    <row r="19">
      <c r="A19" s="4" t="inlineStr">
        <is>
          <t>Share-based Payment Arrangement, Employee owning more than 10% of voting power | Minimum</t>
        </is>
      </c>
    </row>
    <row r="20">
      <c r="A20" s="3" t="inlineStr">
        <is>
          <t>Stock-Based Compensation</t>
        </is>
      </c>
    </row>
    <row r="21">
      <c r="A21" s="4" t="inlineStr">
        <is>
          <t>Ownership (as a percent)</t>
        </is>
      </c>
      <c r="B21" s="4" t="inlineStr">
        <is>
          <t>10.00%</t>
        </is>
      </c>
    </row>
    <row r="22">
      <c r="A22" s="4" t="inlineStr">
        <is>
          <t>Option price as percentage of fair market value of common stock on the date of grant</t>
        </is>
      </c>
      <c r="B22" s="4" t="inlineStr">
        <is>
          <t>1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0</t>
        </is>
      </c>
      <c r="C1" s="2" t="inlineStr">
        <is>
          <t>Dec. 31, 2019</t>
        </is>
      </c>
    </row>
    <row r="2">
      <c r="A2" s="3" t="inlineStr">
        <is>
          <t>Accounts Receivable, net</t>
        </is>
      </c>
    </row>
    <row r="3">
      <c r="A3" s="4" t="inlineStr">
        <is>
          <t>Allowance for doubtful accounts</t>
        </is>
      </c>
      <c r="B3" s="5" t="n">
        <v>224</v>
      </c>
      <c r="C3" s="5" t="n">
        <v>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Development Costs, net (Details)</t>
        </is>
      </c>
      <c r="B1" s="2" t="inlineStr">
        <is>
          <t>12 Months Ended</t>
        </is>
      </c>
    </row>
    <row r="2">
      <c r="B2" s="2" t="inlineStr">
        <is>
          <t>Dec. 31, 2020</t>
        </is>
      </c>
    </row>
    <row r="3">
      <c r="A3" s="4" t="inlineStr">
        <is>
          <t>Computer hardware and purchased software</t>
        </is>
      </c>
    </row>
    <row r="4">
      <c r="A4" s="3" t="inlineStr">
        <is>
          <t>Property and Equipment</t>
        </is>
      </c>
    </row>
    <row r="5">
      <c r="A5" s="4" t="inlineStr">
        <is>
          <t>Useful life</t>
        </is>
      </c>
      <c r="B5" s="4" t="inlineStr">
        <is>
          <t>3 years</t>
        </is>
      </c>
    </row>
    <row r="6">
      <c r="A6" s="4" t="inlineStr">
        <is>
          <t>Office furniture and equipment</t>
        </is>
      </c>
    </row>
    <row r="7">
      <c r="A7" s="3" t="inlineStr">
        <is>
          <t>Property and Equipment</t>
        </is>
      </c>
    </row>
    <row r="8">
      <c r="A8" s="4" t="inlineStr">
        <is>
          <t>Useful life</t>
        </is>
      </c>
      <c r="B8" s="4" t="inlineStr">
        <is>
          <t>5 years</t>
        </is>
      </c>
    </row>
    <row r="9">
      <c r="A9" s="4" t="inlineStr">
        <is>
          <t>Software development</t>
        </is>
      </c>
    </row>
    <row r="10">
      <c r="A10" s="3" t="inlineStr">
        <is>
          <t>Property and Equipment</t>
        </is>
      </c>
    </row>
    <row r="11">
      <c r="A11" s="4" t="inlineStr">
        <is>
          <t>Useful life</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mpairment of Long-Lived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impairment</t>
        </is>
      </c>
      <c r="B4" s="5" t="n">
        <v>0</v>
      </c>
      <c r="C4" s="5" t="n">
        <v>0</v>
      </c>
      <c r="D4" s="5" t="n">
        <v>0</v>
      </c>
    </row>
    <row r="5">
      <c r="A5" s="4" t="inlineStr">
        <is>
          <t>Intangible asset impairment</t>
        </is>
      </c>
      <c r="B5" s="5" t="n">
        <v>504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beginning of period at Dec. 31, 2017</t>
        </is>
      </c>
      <c r="B2" s="5" t="n">
        <v>2</v>
      </c>
      <c r="C2" s="5" t="n">
        <v>-959</v>
      </c>
      <c r="D2" s="5" t="n">
        <v>144074</v>
      </c>
      <c r="E2" s="5" t="n">
        <v>-19229</v>
      </c>
      <c r="F2" s="5" t="n">
        <v>123888</v>
      </c>
    </row>
    <row r="3">
      <c r="A3" s="4" t="inlineStr">
        <is>
          <t>Balance at beginning of period (in shares) at Dec. 31, 2017</t>
        </is>
      </c>
      <c r="B3" s="6" t="n">
        <v>19371005</v>
      </c>
      <c r="C3" s="6" t="n">
        <v>-73466</v>
      </c>
    </row>
    <row r="4">
      <c r="A4" s="3" t="inlineStr">
        <is>
          <t>Increase (Decrease) in Stockholders' Equity</t>
        </is>
      </c>
    </row>
    <row r="5">
      <c r="A5" s="4" t="inlineStr">
        <is>
          <t>Common stock offering issuance costs</t>
        </is>
      </c>
      <c r="D5" s="6" t="n">
        <v>-9</v>
      </c>
      <c r="F5" s="6" t="n">
        <v>-9</v>
      </c>
    </row>
    <row r="6">
      <c r="A6" s="4" t="inlineStr">
        <is>
          <t>Issuance of common stock in connection with acquisition</t>
        </is>
      </c>
      <c r="D6" s="6" t="n">
        <v>11471</v>
      </c>
      <c r="F6" s="6" t="n">
        <v>11471</v>
      </c>
    </row>
    <row r="7">
      <c r="A7" s="4" t="inlineStr">
        <is>
          <t>Issuance of common stock in connection with acquisition (in shares)</t>
        </is>
      </c>
      <c r="B7" s="6" t="n">
        <v>139140</v>
      </c>
    </row>
    <row r="8">
      <c r="A8" s="4" t="inlineStr">
        <is>
          <t>Issuance of restricted stock (in shares)</t>
        </is>
      </c>
      <c r="B8" s="6" t="n">
        <v>445659</v>
      </c>
    </row>
    <row r="9">
      <c r="A9" s="4" t="inlineStr">
        <is>
          <t>Shares surrendered by stockholder (in shares)</t>
        </is>
      </c>
      <c r="C9" s="6" t="n">
        <v>-8294</v>
      </c>
    </row>
    <row r="10">
      <c r="A10" s="4" t="inlineStr">
        <is>
          <t>Shares repurchased</t>
        </is>
      </c>
      <c r="C10" s="5" t="n">
        <v>-2866</v>
      </c>
      <c r="F10" s="6" t="n">
        <v>-2866</v>
      </c>
    </row>
    <row r="11">
      <c r="A11" s="4" t="inlineStr">
        <is>
          <t>Shares repurchased (in shares)</t>
        </is>
      </c>
      <c r="C11" s="6" t="n">
        <v>-80000</v>
      </c>
    </row>
    <row r="12">
      <c r="A12" s="4" t="inlineStr">
        <is>
          <t>Exercise of stock options, net of shares withheld</t>
        </is>
      </c>
      <c r="D12" s="6" t="n">
        <v>3503</v>
      </c>
      <c r="F12" s="6" t="n">
        <v>3503</v>
      </c>
    </row>
    <row r="13">
      <c r="A13" s="4" t="inlineStr">
        <is>
          <t>Exercise of stock options, net of shares withheld (in shares)</t>
        </is>
      </c>
      <c r="B13" s="6" t="n">
        <v>763493</v>
      </c>
    </row>
    <row r="14">
      <c r="A14" s="4" t="inlineStr">
        <is>
          <t>Reclassification of contingent consideration liability to be settled with common stock</t>
        </is>
      </c>
      <c r="D14" s="6" t="n">
        <v>39774</v>
      </c>
      <c r="F14" s="6" t="n">
        <v>39774</v>
      </c>
    </row>
    <row r="15">
      <c r="A15" s="4" t="inlineStr">
        <is>
          <t>Disgorgement of short swing profits</t>
        </is>
      </c>
      <c r="D15" s="6" t="n">
        <v>156</v>
      </c>
      <c r="F15" s="6" t="n">
        <v>156</v>
      </c>
    </row>
    <row r="16">
      <c r="A16" s="4" t="inlineStr">
        <is>
          <t>Stock-based compensation expense</t>
        </is>
      </c>
      <c r="D16" s="6" t="n">
        <v>10361</v>
      </c>
      <c r="F16" s="6" t="n">
        <v>10361</v>
      </c>
    </row>
    <row r="17">
      <c r="A17" s="4" t="inlineStr">
        <is>
          <t>Net loss</t>
        </is>
      </c>
      <c r="E17" s="6" t="n">
        <v>-47269</v>
      </c>
      <c r="F17" s="6" t="n">
        <v>-47269</v>
      </c>
    </row>
    <row r="18">
      <c r="A18" s="4" t="inlineStr">
        <is>
          <t>Balance at end of period at Dec. 31, 2018</t>
        </is>
      </c>
      <c r="B18" s="5" t="n">
        <v>2</v>
      </c>
      <c r="C18" s="5" t="n">
        <v>-3825</v>
      </c>
      <c r="D18" s="6" t="n">
        <v>209330</v>
      </c>
      <c r="E18" s="6" t="n">
        <v>-66498</v>
      </c>
      <c r="F18" s="6" t="n">
        <v>139009</v>
      </c>
    </row>
    <row r="19">
      <c r="A19" s="4" t="inlineStr">
        <is>
          <t>Balance at end of period (in shares) at Dec. 31, 2018</t>
        </is>
      </c>
      <c r="B19" s="6" t="n">
        <v>20719297</v>
      </c>
      <c r="C19" s="6" t="n">
        <v>-161760</v>
      </c>
    </row>
    <row r="20">
      <c r="A20" s="3" t="inlineStr">
        <is>
          <t>Increase (Decrease) in Stockholders' Equity</t>
        </is>
      </c>
    </row>
    <row r="21">
      <c r="A21" s="4" t="inlineStr">
        <is>
          <t>Issuance of common stock in connection with acquisition</t>
        </is>
      </c>
      <c r="D21" s="6" t="n">
        <v>9504</v>
      </c>
      <c r="F21" s="6" t="n">
        <v>9504</v>
      </c>
    </row>
    <row r="22">
      <c r="A22" s="4" t="inlineStr">
        <is>
          <t>Issuance of common stock in connection with acquisition (in shares)</t>
        </is>
      </c>
      <c r="B22" s="6" t="n">
        <v>149053</v>
      </c>
    </row>
    <row r="23">
      <c r="A23" s="4" t="inlineStr">
        <is>
          <t>Issuance of common stock awards (in shares)</t>
        </is>
      </c>
      <c r="B23" s="6" t="n">
        <v>83808</v>
      </c>
    </row>
    <row r="24">
      <c r="A24" s="4" t="inlineStr">
        <is>
          <t>Issuance of restricted stock (in shares)</t>
        </is>
      </c>
      <c r="B24" s="6" t="n">
        <v>591402</v>
      </c>
    </row>
    <row r="25">
      <c r="A25" s="4" t="inlineStr">
        <is>
          <t>Forfeitures of restricted shares (in shares)</t>
        </is>
      </c>
      <c r="C25" s="6" t="n">
        <v>-13239</v>
      </c>
    </row>
    <row r="26">
      <c r="A26" s="4" t="inlineStr">
        <is>
          <t>Shares repurchased (in shares)</t>
        </is>
      </c>
      <c r="C26" s="6" t="n">
        <v>0</v>
      </c>
    </row>
    <row r="27">
      <c r="A27" s="4" t="inlineStr">
        <is>
          <t>Exercise of stock options, net of shares withheld</t>
        </is>
      </c>
      <c r="C27" s="5" t="n">
        <v>-40</v>
      </c>
      <c r="D27" s="6" t="n">
        <v>3742</v>
      </c>
      <c r="F27" s="6" t="n">
        <v>3702</v>
      </c>
    </row>
    <row r="28">
      <c r="A28" s="4" t="inlineStr">
        <is>
          <t>Exercise of stock options, net of shares withheld (in shares)</t>
        </is>
      </c>
      <c r="B28" s="6" t="n">
        <v>339214</v>
      </c>
      <c r="C28" s="6" t="n">
        <v>-690</v>
      </c>
    </row>
    <row r="29">
      <c r="A29" s="4" t="inlineStr">
        <is>
          <t>Issuance of common stock in connection with the settlement of acquisition-related contingent consideration</t>
        </is>
      </c>
      <c r="D29" s="6" t="n">
        <v>-609</v>
      </c>
      <c r="F29" s="6" t="n">
        <v>-609</v>
      </c>
    </row>
    <row r="30">
      <c r="A30" s="4" t="inlineStr">
        <is>
          <t>Issuance of common stock in connection with the settlement of acquisition-related contingent consideration (in shares)</t>
        </is>
      </c>
      <c r="B30" s="6" t="n">
        <v>614225</v>
      </c>
    </row>
    <row r="31">
      <c r="A31" s="4" t="inlineStr">
        <is>
          <t>Conversion feature of convertible senior subordinated notes, net of allocated debt issuance costs, net of tax effect</t>
        </is>
      </c>
      <c r="D31" s="6" t="n">
        <v>74850</v>
      </c>
      <c r="F31" s="6" t="n">
        <v>74850</v>
      </c>
    </row>
    <row r="32">
      <c r="A32" s="4" t="inlineStr">
        <is>
          <t>Purchase of convertible note hedges</t>
        </is>
      </c>
      <c r="D32" s="6" t="n">
        <v>-101660</v>
      </c>
      <c r="F32" s="6" t="n">
        <v>-101660</v>
      </c>
    </row>
    <row r="33">
      <c r="A33" s="4" t="inlineStr">
        <is>
          <t>Sale of warrants in connection with convertible senior subordinated notes</t>
        </is>
      </c>
      <c r="D33" s="6" t="n">
        <v>65910</v>
      </c>
      <c r="F33" s="6" t="n">
        <v>65910</v>
      </c>
    </row>
    <row r="34">
      <c r="A34" s="4" t="inlineStr">
        <is>
          <t>Stock-based compensation expense</t>
        </is>
      </c>
      <c r="D34" s="6" t="n">
        <v>27278</v>
      </c>
      <c r="F34" s="6" t="n">
        <v>27278</v>
      </c>
    </row>
    <row r="35">
      <c r="A35" s="4" t="inlineStr">
        <is>
          <t>Net loss</t>
        </is>
      </c>
      <c r="E35" s="6" t="n">
        <v>-32436</v>
      </c>
      <c r="F35" s="6" t="n">
        <v>-32436</v>
      </c>
    </row>
    <row r="36">
      <c r="A36" s="4" t="inlineStr">
        <is>
          <t>Balance at end of period at Dec. 31, 2019</t>
        </is>
      </c>
      <c r="B36" s="5" t="n">
        <v>2</v>
      </c>
      <c r="C36" s="5" t="n">
        <v>-3865</v>
      </c>
      <c r="D36" s="6" t="n">
        <v>288345</v>
      </c>
      <c r="E36" s="6" t="n">
        <v>-98934</v>
      </c>
      <c r="F36" s="6" t="n">
        <v>185548</v>
      </c>
    </row>
    <row r="37">
      <c r="A37" s="4" t="inlineStr">
        <is>
          <t>Balance at end of period (in shares) at Dec. 31, 2019</t>
        </is>
      </c>
      <c r="B37" s="6" t="n">
        <v>22496999</v>
      </c>
      <c r="C37" s="6" t="n">
        <v>-175689</v>
      </c>
    </row>
    <row r="38">
      <c r="A38" s="3" t="inlineStr">
        <is>
          <t>Increase (Decrease) in Stockholders' Equity</t>
        </is>
      </c>
    </row>
    <row r="39">
      <c r="A39" s="4" t="inlineStr">
        <is>
          <t>Issuance of common stock in connection with acquisition</t>
        </is>
      </c>
      <c r="D39" s="6" t="n">
        <v>23589</v>
      </c>
      <c r="F39" s="6" t="n">
        <v>23589</v>
      </c>
    </row>
    <row r="40">
      <c r="A40" s="4" t="inlineStr">
        <is>
          <t>Issuance of common stock in connection with acquisition (in shares)</t>
        </is>
      </c>
      <c r="B40" s="6" t="n">
        <v>555555</v>
      </c>
    </row>
    <row r="41">
      <c r="A41" s="4" t="inlineStr">
        <is>
          <t>Issuance of common stock awards (in shares)</t>
        </is>
      </c>
      <c r="B41" s="6" t="n">
        <v>14386</v>
      </c>
    </row>
    <row r="42">
      <c r="A42" s="4" t="inlineStr">
        <is>
          <t>Issuance of restricted stock (in shares)</t>
        </is>
      </c>
      <c r="B42" s="6" t="n">
        <v>578261</v>
      </c>
    </row>
    <row r="43">
      <c r="A43" s="4" t="inlineStr">
        <is>
          <t>Forfeitures of restricted shares (in shares)</t>
        </is>
      </c>
      <c r="C43" s="6" t="n">
        <v>-51391</v>
      </c>
    </row>
    <row r="44">
      <c r="A44" s="4" t="inlineStr">
        <is>
          <t>Exercise of stock options, net of shares withheld</t>
        </is>
      </c>
      <c r="C44" s="5" t="n">
        <v>-153</v>
      </c>
      <c r="D44" s="6" t="n">
        <v>1103</v>
      </c>
      <c r="F44" s="6" t="n">
        <v>950</v>
      </c>
    </row>
    <row r="45">
      <c r="A45" s="4" t="inlineStr">
        <is>
          <t>Exercise of stock options, net of shares withheld (in shares)</t>
        </is>
      </c>
      <c r="B45" s="6" t="n">
        <v>442039</v>
      </c>
      <c r="C45" s="6" t="n">
        <v>-3198</v>
      </c>
    </row>
    <row r="46">
      <c r="A46" s="4" t="inlineStr">
        <is>
          <t>Issuance of common stock in connection with the settlement of acquisition-related contingent consideration</t>
        </is>
      </c>
      <c r="D46" s="6" t="n">
        <v>6853</v>
      </c>
      <c r="F46" s="6" t="n">
        <v>6853</v>
      </c>
    </row>
    <row r="47">
      <c r="A47" s="4" t="inlineStr">
        <is>
          <t>Issuance of common stock in connection with the settlement of acquisition-related contingent consideration (in shares)</t>
        </is>
      </c>
      <c r="B47" s="6" t="n">
        <v>135434</v>
      </c>
    </row>
    <row r="48">
      <c r="A48" s="4" t="inlineStr">
        <is>
          <t>Share adjustment</t>
        </is>
      </c>
      <c r="C48" s="6" t="n">
        <v>12500</v>
      </c>
    </row>
    <row r="49">
      <c r="A49" s="4" t="inlineStr">
        <is>
          <t>Stock-based compensation expense</t>
        </is>
      </c>
      <c r="D49" s="6" t="n">
        <v>32555</v>
      </c>
      <c r="F49" s="6" t="n">
        <v>32555</v>
      </c>
    </row>
    <row r="50">
      <c r="A50" s="4" t="inlineStr">
        <is>
          <t>Net loss</t>
        </is>
      </c>
      <c r="E50" s="6" t="n">
        <v>-80966</v>
      </c>
      <c r="F50" s="6" t="n">
        <v>-80966</v>
      </c>
    </row>
    <row r="51">
      <c r="A51" s="4" t="inlineStr">
        <is>
          <t>Balance at end of period at Dec. 31, 2020</t>
        </is>
      </c>
      <c r="B51" s="5" t="n">
        <v>2</v>
      </c>
      <c r="C51" s="5" t="n">
        <v>-4018</v>
      </c>
      <c r="D51" s="5" t="n">
        <v>352445</v>
      </c>
      <c r="E51" s="5" t="n">
        <v>-179900</v>
      </c>
      <c r="F51" s="5" t="n">
        <v>168529</v>
      </c>
    </row>
    <row r="52">
      <c r="A52" s="4" t="inlineStr">
        <is>
          <t>Balance at end of period (in shares) at Dec. 31, 2020</t>
        </is>
      </c>
      <c r="B52" s="6" t="n">
        <v>24222674</v>
      </c>
      <c r="C52" s="6" t="n">
        <v>-217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Cost of revenue</t>
        </is>
      </c>
      <c r="B4" s="5" t="n">
        <v>204812</v>
      </c>
      <c r="C4" s="5" t="n">
        <v>181355</v>
      </c>
      <c r="D4" s="5" t="n">
        <v>137669</v>
      </c>
    </row>
    <row r="5">
      <c r="A5" s="4" t="inlineStr">
        <is>
          <t>Shipping and Handling</t>
        </is>
      </c>
    </row>
    <row r="6">
      <c r="A6" s="3" t="inlineStr">
        <is>
          <t>Disaggregation of revenue</t>
        </is>
      </c>
    </row>
    <row r="7">
      <c r="A7" s="4" t="inlineStr">
        <is>
          <t>Cost of revenue</t>
        </is>
      </c>
      <c r="B7" s="5" t="n">
        <v>8443</v>
      </c>
      <c r="C7" s="5" t="n">
        <v>6342</v>
      </c>
      <c r="D7" s="5" t="n">
        <v>47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vertising Costs and Segment Data (Details) $ in Thousands</t>
        </is>
      </c>
      <c r="B1" s="2" t="inlineStr">
        <is>
          <t>12 Months Ended</t>
        </is>
      </c>
    </row>
    <row r="2">
      <c r="B2" s="2" t="inlineStr">
        <is>
          <t>Dec. 31, 2020USD ($)segment</t>
        </is>
      </c>
      <c r="C2" s="2" t="inlineStr">
        <is>
          <t>Dec. 31, 2019USD ($)</t>
        </is>
      </c>
      <c r="D2" s="2" t="inlineStr">
        <is>
          <t>Dec. 31, 2018USD ($)</t>
        </is>
      </c>
    </row>
    <row r="3">
      <c r="A3" s="3" t="inlineStr">
        <is>
          <t>Summary of Significant Accounting Policies</t>
        </is>
      </c>
    </row>
    <row r="4">
      <c r="A4" s="4" t="inlineStr">
        <is>
          <t>Advertising costs | $</t>
        </is>
      </c>
      <c r="B4" s="5" t="n">
        <v>368</v>
      </c>
      <c r="C4" s="5" t="n">
        <v>469</v>
      </c>
      <c r="D4" s="5" t="n">
        <v>184</v>
      </c>
    </row>
    <row r="5">
      <c r="A5" s="4" t="inlineStr">
        <is>
          <t>Number of operating segment | segment</t>
        </is>
      </c>
      <c r="B5"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21" customWidth="1" min="6" max="6"/>
  </cols>
  <sheetData>
    <row r="1">
      <c r="A1" s="1" t="inlineStr">
        <is>
          <t>Summary of Significant Accounting Policies - Concentrations (Details) $ in Thousands</t>
        </is>
      </c>
      <c r="B1" s="2" t="inlineStr">
        <is>
          <t>12 Months Ended</t>
        </is>
      </c>
    </row>
    <row r="2">
      <c r="B2" s="2" t="inlineStr">
        <is>
          <t>Dec. 31, 2020USD ($)customer</t>
        </is>
      </c>
      <c r="C2" s="2" t="inlineStr">
        <is>
          <t>Dec. 31, 2019USD ($)customer</t>
        </is>
      </c>
      <c r="D2" s="2" t="inlineStr">
        <is>
          <t>Dec. 31, 2018customer</t>
        </is>
      </c>
      <c r="E2" s="2" t="inlineStr">
        <is>
          <t>Feb. 12, 2019</t>
        </is>
      </c>
      <c r="F2" s="2" t="inlineStr">
        <is>
          <t>Jan. 01, 2019USD ($)</t>
        </is>
      </c>
    </row>
    <row r="3">
      <c r="A3" s="3" t="inlineStr">
        <is>
          <t>Concentration Risk</t>
        </is>
      </c>
    </row>
    <row r="4">
      <c r="A4" s="4" t="inlineStr">
        <is>
          <t>Electronic payment term of claims</t>
        </is>
      </c>
      <c r="B4" s="4" t="inlineStr">
        <is>
          <t>14 days</t>
        </is>
      </c>
    </row>
    <row r="5">
      <c r="A5" s="4" t="inlineStr">
        <is>
          <t>Nonelectronic payment term of claims</t>
        </is>
      </c>
      <c r="B5" s="4" t="inlineStr">
        <is>
          <t>30 days</t>
        </is>
      </c>
    </row>
    <row r="6">
      <c r="A6" s="4" t="inlineStr">
        <is>
          <t>Net lease assets</t>
        </is>
      </c>
      <c r="B6" s="5" t="n">
        <v>21711</v>
      </c>
      <c r="C6" s="5" t="n">
        <v>22100</v>
      </c>
    </row>
    <row r="7">
      <c r="A7" s="4" t="inlineStr">
        <is>
          <t>Lease liabilities</t>
        </is>
      </c>
      <c r="B7" s="5" t="n">
        <v>24783</v>
      </c>
      <c r="C7" s="5" t="n">
        <v>25367</v>
      </c>
    </row>
    <row r="8">
      <c r="A8" s="4" t="inlineStr">
        <is>
          <t>Convertible Senior Subordinated Notes</t>
        </is>
      </c>
    </row>
    <row r="9">
      <c r="A9" s="3" t="inlineStr">
        <is>
          <t>Concentration Risk</t>
        </is>
      </c>
    </row>
    <row r="10">
      <c r="A10" s="4" t="inlineStr">
        <is>
          <t>Interest rate (as a percent)</t>
        </is>
      </c>
      <c r="B10" s="4" t="inlineStr">
        <is>
          <t>1.75%</t>
        </is>
      </c>
      <c r="E10" s="4" t="inlineStr">
        <is>
          <t>1.75%</t>
        </is>
      </c>
    </row>
    <row r="11">
      <c r="A11" s="4" t="inlineStr">
        <is>
          <t>Revision of Prior Period, Accounting Standards Update, Adjustment [Member] | ASU 2016-02</t>
        </is>
      </c>
    </row>
    <row r="12">
      <c r="A12" s="3" t="inlineStr">
        <is>
          <t>Concentration Risk</t>
        </is>
      </c>
    </row>
    <row r="13">
      <c r="A13" s="4" t="inlineStr">
        <is>
          <t>Net lease assets</t>
        </is>
      </c>
      <c r="F13" s="5" t="n">
        <v>18469</v>
      </c>
    </row>
    <row r="14">
      <c r="A14" s="4" t="inlineStr">
        <is>
          <t>Lease liabilities</t>
        </is>
      </c>
      <c r="F14" s="5" t="n">
        <v>21173</v>
      </c>
    </row>
    <row r="15">
      <c r="A15" s="4" t="inlineStr">
        <is>
          <t>Accounts Receivable | Credit risk | Client One</t>
        </is>
      </c>
    </row>
    <row r="16">
      <c r="A16" s="3" t="inlineStr">
        <is>
          <t>Concentration Risk</t>
        </is>
      </c>
    </row>
    <row r="17">
      <c r="A17" s="4" t="inlineStr">
        <is>
          <t>Number of customers | customer</t>
        </is>
      </c>
      <c r="C17" s="6" t="n">
        <v>1</v>
      </c>
    </row>
    <row r="18">
      <c r="A18" s="4" t="inlineStr">
        <is>
          <t>Concentration risk (as a percent)</t>
        </is>
      </c>
      <c r="C18" s="4" t="inlineStr">
        <is>
          <t>15.00%</t>
        </is>
      </c>
    </row>
    <row r="19">
      <c r="A19" s="4" t="inlineStr">
        <is>
          <t>Revenue | Customer risk | Client One</t>
        </is>
      </c>
    </row>
    <row r="20">
      <c r="A20" s="3" t="inlineStr">
        <is>
          <t>Concentration Risk</t>
        </is>
      </c>
    </row>
    <row r="21">
      <c r="A21" s="4" t="inlineStr">
        <is>
          <t>Number of customers | customer</t>
        </is>
      </c>
      <c r="B21" s="6" t="n">
        <v>1</v>
      </c>
      <c r="C21" s="6" t="n">
        <v>1</v>
      </c>
      <c r="D21" s="6" t="n">
        <v>1</v>
      </c>
    </row>
    <row r="22">
      <c r="A22" s="4" t="inlineStr">
        <is>
          <t>Concentration risk (as a percent)</t>
        </is>
      </c>
      <c r="B22" s="4" t="inlineStr">
        <is>
          <t>12.00%</t>
        </is>
      </c>
      <c r="C22" s="4" t="inlineStr">
        <is>
          <t>13.00%</t>
        </is>
      </c>
      <c r="D22" s="4" t="inlineStr">
        <is>
          <t>1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6" customWidth="1" min="2" max="2"/>
  </cols>
  <sheetData>
    <row r="1">
      <c r="A1" s="1" t="inlineStr">
        <is>
          <t>Revenue - General (Details)</t>
        </is>
      </c>
      <c r="B1" s="2" t="inlineStr">
        <is>
          <t>12 Months Ended</t>
        </is>
      </c>
    </row>
    <row r="2">
      <c r="B2" s="2" t="inlineStr">
        <is>
          <t>Dec. 31, 2020</t>
        </is>
      </c>
    </row>
    <row r="3">
      <c r="A3" s="4" t="inlineStr">
        <is>
          <t>Minimum</t>
        </is>
      </c>
    </row>
    <row r="4">
      <c r="A4" s="3" t="inlineStr">
        <is>
          <t>Contract with customer</t>
        </is>
      </c>
    </row>
    <row r="5">
      <c r="A5" s="4" t="inlineStr">
        <is>
          <t>Contract term</t>
        </is>
      </c>
      <c r="B5" s="4" t="inlineStr">
        <is>
          <t>1 year</t>
        </is>
      </c>
    </row>
    <row r="6">
      <c r="A6" s="4" t="inlineStr">
        <is>
          <t>Termination notice period</t>
        </is>
      </c>
      <c r="B6" s="4" t="inlineStr">
        <is>
          <t>0 days</t>
        </is>
      </c>
    </row>
    <row r="7">
      <c r="A7" s="4" t="inlineStr">
        <is>
          <t>Maximum</t>
        </is>
      </c>
    </row>
    <row r="8">
      <c r="A8" s="3" t="inlineStr">
        <is>
          <t>Contract with customer</t>
        </is>
      </c>
    </row>
    <row r="9">
      <c r="A9" s="4" t="inlineStr">
        <is>
          <t>Contract term</t>
        </is>
      </c>
      <c r="B9" s="4" t="inlineStr">
        <is>
          <t>5 years</t>
        </is>
      </c>
    </row>
    <row r="10">
      <c r="A10" s="4" t="inlineStr">
        <is>
          <t>Termination notice period</t>
        </is>
      </c>
      <c r="B10" s="4" t="inlineStr">
        <is>
          <t>18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revenue</t>
        </is>
      </c>
      <c r="B4" s="5" t="n">
        <v>297219</v>
      </c>
      <c r="C4" s="5" t="n">
        <v>284707</v>
      </c>
      <c r="D4" s="5" t="n">
        <v>204270</v>
      </c>
    </row>
    <row r="5">
      <c r="A5" s="4" t="inlineStr">
        <is>
          <t>Product</t>
        </is>
      </c>
    </row>
    <row r="6">
      <c r="A6" s="3" t="inlineStr">
        <is>
          <t>Disaggregation of revenue</t>
        </is>
      </c>
    </row>
    <row r="7">
      <c r="A7" s="4" t="inlineStr">
        <is>
          <t>Total revenue</t>
        </is>
      </c>
      <c r="B7" s="6" t="n">
        <v>159593</v>
      </c>
      <c r="C7" s="6" t="n">
        <v>137130</v>
      </c>
      <c r="D7" s="6" t="n">
        <v>112760</v>
      </c>
    </row>
    <row r="8">
      <c r="A8" s="4" t="inlineStr">
        <is>
          <t>Service</t>
        </is>
      </c>
    </row>
    <row r="9">
      <c r="A9" s="3" t="inlineStr">
        <is>
          <t>Disaggregation of revenue</t>
        </is>
      </c>
    </row>
    <row r="10">
      <c r="A10" s="4" t="inlineStr">
        <is>
          <t>Total revenue</t>
        </is>
      </c>
      <c r="B10" s="6" t="n">
        <v>137626</v>
      </c>
      <c r="C10" s="6" t="n">
        <v>147577</v>
      </c>
      <c r="D10" s="6" t="n">
        <v>91510</v>
      </c>
    </row>
    <row r="11">
      <c r="A11" s="4" t="inlineStr">
        <is>
          <t>PACE solutions</t>
        </is>
      </c>
    </row>
    <row r="12">
      <c r="A12" s="3" t="inlineStr">
        <is>
          <t>Disaggregation of revenue</t>
        </is>
      </c>
    </row>
    <row r="13">
      <c r="A13" s="4" t="inlineStr">
        <is>
          <t>Total revenue</t>
        </is>
      </c>
      <c r="B13" s="6" t="n">
        <v>47577</v>
      </c>
      <c r="C13" s="6" t="n">
        <v>45908</v>
      </c>
      <c r="D13" s="6" t="n">
        <v>25448</v>
      </c>
    </row>
    <row r="14">
      <c r="A14" s="4" t="inlineStr">
        <is>
          <t>Medication safety services</t>
        </is>
      </c>
    </row>
    <row r="15">
      <c r="A15" s="3" t="inlineStr">
        <is>
          <t>Disaggregation of revenue</t>
        </is>
      </c>
    </row>
    <row r="16">
      <c r="A16" s="4" t="inlineStr">
        <is>
          <t>Total revenue</t>
        </is>
      </c>
      <c r="B16" s="6" t="n">
        <v>49863</v>
      </c>
      <c r="C16" s="6" t="n">
        <v>69917</v>
      </c>
      <c r="D16" s="6" t="n">
        <v>60956</v>
      </c>
    </row>
    <row r="17">
      <c r="A17" s="4" t="inlineStr">
        <is>
          <t>Software subscription and services</t>
        </is>
      </c>
    </row>
    <row r="18">
      <c r="A18" s="3" t="inlineStr">
        <is>
          <t>Disaggregation of revenue</t>
        </is>
      </c>
    </row>
    <row r="19">
      <c r="A19" s="4" t="inlineStr">
        <is>
          <t>Total revenue</t>
        </is>
      </c>
      <c r="B19" s="6" t="n">
        <v>40186</v>
      </c>
      <c r="C19" s="6" t="n">
        <v>31752</v>
      </c>
      <c r="D19" s="6" t="n">
        <v>5106</v>
      </c>
    </row>
    <row r="20">
      <c r="A20" s="4" t="inlineStr">
        <is>
          <t>CareVention HealthCare</t>
        </is>
      </c>
    </row>
    <row r="21">
      <c r="A21" s="3" t="inlineStr">
        <is>
          <t>Disaggregation of revenue</t>
        </is>
      </c>
    </row>
    <row r="22">
      <c r="A22" s="4" t="inlineStr">
        <is>
          <t>Total revenue</t>
        </is>
      </c>
      <c r="B22" s="6" t="n">
        <v>206269</v>
      </c>
      <c r="C22" s="6" t="n">
        <v>183038</v>
      </c>
      <c r="D22" s="6" t="n">
        <v>138208</v>
      </c>
    </row>
    <row r="23">
      <c r="A23" s="4" t="inlineStr">
        <is>
          <t>CareVention HealthCare | Product</t>
        </is>
      </c>
    </row>
    <row r="24">
      <c r="A24" s="3" t="inlineStr">
        <is>
          <t>Disaggregation of revenue</t>
        </is>
      </c>
    </row>
    <row r="25">
      <c r="A25" s="4" t="inlineStr">
        <is>
          <t>Total revenue</t>
        </is>
      </c>
      <c r="B25" s="6" t="n">
        <v>158692</v>
      </c>
      <c r="C25" s="6" t="n">
        <v>137130</v>
      </c>
      <c r="D25" s="6" t="n">
        <v>112760</v>
      </c>
    </row>
    <row r="26">
      <c r="A26" s="4" t="inlineStr">
        <is>
          <t>CareVention HealthCare | PACE product revenue</t>
        </is>
      </c>
    </row>
    <row r="27">
      <c r="A27" s="3" t="inlineStr">
        <is>
          <t>Disaggregation of revenue</t>
        </is>
      </c>
    </row>
    <row r="28">
      <c r="A28" s="4" t="inlineStr">
        <is>
          <t>Total revenue</t>
        </is>
      </c>
      <c r="B28" s="6" t="n">
        <v>158692</v>
      </c>
      <c r="C28" s="6" t="n">
        <v>137130</v>
      </c>
      <c r="D28" s="6" t="n">
        <v>112760</v>
      </c>
    </row>
    <row r="29">
      <c r="A29" s="4" t="inlineStr">
        <is>
          <t>CareVention HealthCare | Service</t>
        </is>
      </c>
    </row>
    <row r="30">
      <c r="A30" s="3" t="inlineStr">
        <is>
          <t>Disaggregation of revenue</t>
        </is>
      </c>
    </row>
    <row r="31">
      <c r="A31" s="4" t="inlineStr">
        <is>
          <t>Total revenue</t>
        </is>
      </c>
      <c r="B31" s="6" t="n">
        <v>47577</v>
      </c>
      <c r="C31" s="6" t="n">
        <v>45908</v>
      </c>
      <c r="D31" s="6" t="n">
        <v>25448</v>
      </c>
    </row>
    <row r="32">
      <c r="A32" s="4" t="inlineStr">
        <is>
          <t>CareVention HealthCare | PACE solutions</t>
        </is>
      </c>
    </row>
    <row r="33">
      <c r="A33" s="3" t="inlineStr">
        <is>
          <t>Disaggregation of revenue</t>
        </is>
      </c>
    </row>
    <row r="34">
      <c r="A34" s="4" t="inlineStr">
        <is>
          <t>Total revenue</t>
        </is>
      </c>
      <c r="B34" s="6" t="n">
        <v>47577</v>
      </c>
      <c r="C34" s="6" t="n">
        <v>45908</v>
      </c>
      <c r="D34" s="6" t="n">
        <v>25448</v>
      </c>
    </row>
    <row r="35">
      <c r="A35" s="4" t="inlineStr">
        <is>
          <t>MedWise HealthCare</t>
        </is>
      </c>
    </row>
    <row r="36">
      <c r="A36" s="3" t="inlineStr">
        <is>
          <t>Disaggregation of revenue</t>
        </is>
      </c>
    </row>
    <row r="37">
      <c r="A37" s="4" t="inlineStr">
        <is>
          <t>Total revenue</t>
        </is>
      </c>
      <c r="B37" s="6" t="n">
        <v>90950</v>
      </c>
      <c r="C37" s="6" t="n">
        <v>101669</v>
      </c>
      <c r="D37" s="6" t="n">
        <v>66062</v>
      </c>
    </row>
    <row r="38">
      <c r="A38" s="4" t="inlineStr">
        <is>
          <t>MedWise HealthCare | Product</t>
        </is>
      </c>
    </row>
    <row r="39">
      <c r="A39" s="3" t="inlineStr">
        <is>
          <t>Disaggregation of revenue</t>
        </is>
      </c>
    </row>
    <row r="40">
      <c r="A40" s="4" t="inlineStr">
        <is>
          <t>Total revenue</t>
        </is>
      </c>
      <c r="B40" s="6" t="n">
        <v>901</v>
      </c>
    </row>
    <row r="41">
      <c r="A41" s="4" t="inlineStr">
        <is>
          <t>MedWise HealthCare | Service</t>
        </is>
      </c>
    </row>
    <row r="42">
      <c r="A42" s="3" t="inlineStr">
        <is>
          <t>Disaggregation of revenue</t>
        </is>
      </c>
    </row>
    <row r="43">
      <c r="A43" s="4" t="inlineStr">
        <is>
          <t>Total revenue</t>
        </is>
      </c>
      <c r="B43" s="6" t="n">
        <v>90049</v>
      </c>
      <c r="C43" s="6" t="n">
        <v>101669</v>
      </c>
      <c r="D43" s="6" t="n">
        <v>66062</v>
      </c>
    </row>
    <row r="44">
      <c r="A44" s="4" t="inlineStr">
        <is>
          <t>MedWise HealthCare | Medication safety services</t>
        </is>
      </c>
    </row>
    <row r="45">
      <c r="A45" s="3" t="inlineStr">
        <is>
          <t>Disaggregation of revenue</t>
        </is>
      </c>
    </row>
    <row r="46">
      <c r="A46" s="4" t="inlineStr">
        <is>
          <t>Total revenue</t>
        </is>
      </c>
      <c r="B46" s="6" t="n">
        <v>49863</v>
      </c>
      <c r="C46" s="6" t="n">
        <v>69917</v>
      </c>
      <c r="D46" s="6" t="n">
        <v>60956</v>
      </c>
    </row>
    <row r="47">
      <c r="A47" s="4" t="inlineStr">
        <is>
          <t>MedWise HealthCare | Software subscription and services</t>
        </is>
      </c>
    </row>
    <row r="48">
      <c r="A48" s="3" t="inlineStr">
        <is>
          <t>Disaggregation of revenue</t>
        </is>
      </c>
    </row>
    <row r="49">
      <c r="A49" s="4" t="inlineStr">
        <is>
          <t>Total revenue</t>
        </is>
      </c>
      <c r="B49" s="5" t="n">
        <v>40186</v>
      </c>
      <c r="C49" s="5" t="n">
        <v>31752</v>
      </c>
      <c r="D49" s="5" t="n">
        <v>51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0</t>
        </is>
      </c>
      <c r="C1" s="2" t="inlineStr">
        <is>
          <t>Dec. 31, 2019</t>
        </is>
      </c>
      <c r="D1" s="2" t="inlineStr">
        <is>
          <t>Dec. 31, 2018</t>
        </is>
      </c>
    </row>
    <row r="2">
      <c r="A2" s="3" t="inlineStr">
        <is>
          <t>Contract Balances</t>
        </is>
      </c>
    </row>
    <row r="3">
      <c r="A3" s="4" t="inlineStr">
        <is>
          <t>Contract assets</t>
        </is>
      </c>
      <c r="B3" s="5" t="n">
        <v>7601</v>
      </c>
      <c r="C3" s="5" t="n">
        <v>6165</v>
      </c>
      <c r="D3" s="5" t="n">
        <v>3075</v>
      </c>
    </row>
    <row r="4">
      <c r="A4" s="4" t="inlineStr">
        <is>
          <t>Contract liabilities</t>
        </is>
      </c>
      <c r="B4" s="5" t="n">
        <v>3876</v>
      </c>
      <c r="C4" s="5" t="n">
        <v>4930</v>
      </c>
      <c r="D4" s="5" t="n">
        <v>1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 in contract balances (Details) - USD ($) $ in Thousands</t>
        </is>
      </c>
      <c r="B1" s="2" t="inlineStr">
        <is>
          <t>12 Months Ended</t>
        </is>
      </c>
    </row>
    <row r="2">
      <c r="B2" s="2" t="inlineStr">
        <is>
          <t>Dec. 31, 2020</t>
        </is>
      </c>
      <c r="C2" s="2" t="inlineStr">
        <is>
          <t>Dec. 31, 2019</t>
        </is>
      </c>
    </row>
    <row r="3">
      <c r="A3" s="3" t="inlineStr">
        <is>
          <t>Contract assets:</t>
        </is>
      </c>
    </row>
    <row r="4">
      <c r="A4" s="4" t="inlineStr">
        <is>
          <t>Contract assets, beginning of period</t>
        </is>
      </c>
      <c r="B4" s="5" t="n">
        <v>6165</v>
      </c>
      <c r="C4" s="5" t="n">
        <v>3075</v>
      </c>
    </row>
    <row r="5">
      <c r="A5" s="4" t="inlineStr">
        <is>
          <t>Decreases due to cash received</t>
        </is>
      </c>
      <c r="B5" s="6" t="n">
        <v>-4523</v>
      </c>
      <c r="C5" s="6" t="n">
        <v>-4958</v>
      </c>
    </row>
    <row r="6">
      <c r="A6" s="4" t="inlineStr">
        <is>
          <t>Changes to the contract assets at the beginning of the period as a result of changes in estimates</t>
        </is>
      </c>
      <c r="B6" s="6" t="n">
        <v>518</v>
      </c>
      <c r="C6" s="6" t="n">
        <v>1613</v>
      </c>
    </row>
    <row r="7">
      <c r="A7" s="4" t="inlineStr">
        <is>
          <t>Changes during the period, net of reclassifications to receivables</t>
        </is>
      </c>
      <c r="B7" s="6" t="n">
        <v>-268</v>
      </c>
      <c r="C7" s="6" t="n">
        <v>6435</v>
      </c>
    </row>
    <row r="8">
      <c r="A8" s="4" t="inlineStr">
        <is>
          <t>Increases due to business combination</t>
        </is>
      </c>
      <c r="B8" s="6" t="n">
        <v>5709</v>
      </c>
    </row>
    <row r="9">
      <c r="A9" s="4" t="inlineStr">
        <is>
          <t>Contract assets, end of period</t>
        </is>
      </c>
      <c r="B9" s="6" t="n">
        <v>7601</v>
      </c>
      <c r="C9" s="6" t="n">
        <v>6165</v>
      </c>
    </row>
    <row r="10">
      <c r="A10" s="3" t="inlineStr">
        <is>
          <t>Contract liabilities:</t>
        </is>
      </c>
    </row>
    <row r="11">
      <c r="A11" s="4" t="inlineStr">
        <is>
          <t>Contract liabilities, beginning of period</t>
        </is>
      </c>
      <c r="B11" s="6" t="n">
        <v>4930</v>
      </c>
      <c r="C11" s="6" t="n">
        <v>1733</v>
      </c>
    </row>
    <row r="12">
      <c r="A12" s="4" t="inlineStr">
        <is>
          <t>Revenue recognized that was included in the contract liabilities balance at the beginning of the period</t>
        </is>
      </c>
      <c r="B12" s="6" t="n">
        <v>-3912</v>
      </c>
      <c r="C12" s="6" t="n">
        <v>-1533</v>
      </c>
    </row>
    <row r="13">
      <c r="A13" s="4" t="inlineStr">
        <is>
          <t>Increases due to cash received, excluding amounts recognized as revenue during the period</t>
        </is>
      </c>
      <c r="B13" s="6" t="n">
        <v>2858</v>
      </c>
      <c r="C13" s="6" t="n">
        <v>2969</v>
      </c>
    </row>
    <row r="14">
      <c r="A14" s="4" t="inlineStr">
        <is>
          <t>Increases due to business combinations, excluding amounts recognized as revenue during the period</t>
        </is>
      </c>
      <c r="C14" s="6" t="n">
        <v>1761</v>
      </c>
    </row>
    <row r="15">
      <c r="A15" s="4" t="inlineStr">
        <is>
          <t>Contract liabilities, end of period</t>
        </is>
      </c>
      <c r="B15" s="5" t="n">
        <v>3876</v>
      </c>
      <c r="C15" s="5" t="n">
        <v>49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P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basic and diluted):</t>
        </is>
      </c>
    </row>
    <row r="4">
      <c r="A4" s="4" t="inlineStr">
        <is>
          <t>Net loss, basic</t>
        </is>
      </c>
      <c r="B4" s="5" t="n">
        <v>-80966</v>
      </c>
      <c r="C4" s="5" t="n">
        <v>-32436</v>
      </c>
      <c r="D4" s="5" t="n">
        <v>-47269</v>
      </c>
    </row>
    <row r="5">
      <c r="A5" s="4" t="inlineStr">
        <is>
          <t>Net loss, diluted</t>
        </is>
      </c>
      <c r="B5" s="5" t="n">
        <v>-80966</v>
      </c>
      <c r="C5" s="5" t="n">
        <v>-32436</v>
      </c>
      <c r="D5" s="5" t="n">
        <v>-47269</v>
      </c>
    </row>
    <row r="6">
      <c r="A6" s="3" t="inlineStr">
        <is>
          <t>Denominator (basic and diluted):</t>
        </is>
      </c>
    </row>
    <row r="7">
      <c r="A7" s="4" t="inlineStr">
        <is>
          <t>Weighted average common shares outstanding, basic and diluted (in shares)</t>
        </is>
      </c>
      <c r="B7" s="6" t="n">
        <v>21815388</v>
      </c>
      <c r="C7" s="6" t="n">
        <v>20622258</v>
      </c>
      <c r="D7" s="6" t="n">
        <v>19098294</v>
      </c>
    </row>
    <row r="8">
      <c r="A8" s="4" t="inlineStr">
        <is>
          <t>Net loss per share, basic and diluted (in dollars per share)</t>
        </is>
      </c>
      <c r="B8" s="8" t="n">
        <v>-3.71</v>
      </c>
      <c r="C8" s="8" t="n">
        <v>-1.57</v>
      </c>
      <c r="D8" s="8" t="n">
        <v>-2.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Securities excluded from the calculation of diluted net loss per share attributable to common stockholders</t>
        </is>
      </c>
    </row>
    <row r="4">
      <c r="A4" s="4" t="inlineStr">
        <is>
          <t>Amount of antidilutive securities excluded from computation of earnings per share</t>
        </is>
      </c>
      <c r="B4" s="6" t="n">
        <v>8129857</v>
      </c>
      <c r="C4" s="6" t="n">
        <v>8672968</v>
      </c>
      <c r="D4" s="6" t="n">
        <v>3560175</v>
      </c>
    </row>
    <row r="5">
      <c r="A5" s="4" t="inlineStr">
        <is>
          <t>Stock options</t>
        </is>
      </c>
    </row>
    <row r="6">
      <c r="A6" s="3" t="inlineStr">
        <is>
          <t>Securities excluded from the calculation of diluted net loss per share attributable to common stockholders</t>
        </is>
      </c>
    </row>
    <row r="7">
      <c r="A7" s="4" t="inlineStr">
        <is>
          <t>Amount of antidilutive securities excluded from computation of earnings per share</t>
        </is>
      </c>
      <c r="B7" s="6" t="n">
        <v>2096556</v>
      </c>
      <c r="C7" s="6" t="n">
        <v>2755343</v>
      </c>
      <c r="D7" s="6" t="n">
        <v>2490114</v>
      </c>
    </row>
    <row r="8">
      <c r="A8" s="4" t="inlineStr">
        <is>
          <t>Restricted stock</t>
        </is>
      </c>
    </row>
    <row r="9">
      <c r="A9" s="3" t="inlineStr">
        <is>
          <t>Securities excluded from the calculation of diluted net loss per share attributable to common stockholders</t>
        </is>
      </c>
    </row>
    <row r="10">
      <c r="A10" s="4" t="inlineStr">
        <is>
          <t>Amount of antidilutive securities excluded from computation of earnings per share</t>
        </is>
      </c>
      <c r="B10" s="6" t="n">
        <v>1386908</v>
      </c>
      <c r="C10" s="6" t="n">
        <v>1213581</v>
      </c>
      <c r="D10" s="6" t="n">
        <v>1070061</v>
      </c>
    </row>
    <row r="11">
      <c r="A11" s="4" t="inlineStr">
        <is>
          <t>Common stock warrants</t>
        </is>
      </c>
    </row>
    <row r="12">
      <c r="A12" s="3" t="inlineStr">
        <is>
          <t>Securities excluded from the calculation of diluted net loss per share attributable to common stockholders</t>
        </is>
      </c>
    </row>
    <row r="13">
      <c r="A13" s="4" t="inlineStr">
        <is>
          <t>Amount of antidilutive securities excluded from computation of earnings per share</t>
        </is>
      </c>
      <c r="B13" s="6" t="n">
        <v>4646393</v>
      </c>
      <c r="C13" s="6" t="n">
        <v>4646393</v>
      </c>
    </row>
    <row r="14">
      <c r="A14" s="4" t="inlineStr">
        <is>
          <t>Contingently issuable shares</t>
        </is>
      </c>
    </row>
    <row r="15">
      <c r="A15" s="3" t="inlineStr">
        <is>
          <t>Securities excluded from the calculation of diluted net loss per share attributable to common stockholders</t>
        </is>
      </c>
    </row>
    <row r="16">
      <c r="A16" s="4" t="inlineStr">
        <is>
          <t>Amount of antidilutive securities excluded from computation of earnings per share</t>
        </is>
      </c>
      <c r="C16" s="6" t="n">
        <v>576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8" customWidth="1" min="2" max="2"/>
    <col width="25" customWidth="1" min="3" max="3"/>
    <col width="23" customWidth="1" min="4" max="4"/>
    <col width="21" customWidth="1" min="5" max="5"/>
  </cols>
  <sheetData>
    <row r="1">
      <c r="A1" s="1" t="inlineStr">
        <is>
          <t>Acquisitions - Personica (Details) $ in Thousands</t>
        </is>
      </c>
      <c r="B1" s="2" t="inlineStr">
        <is>
          <t>Oct. 05, 2020USD ($)Dshares</t>
        </is>
      </c>
      <c r="C1" s="2" t="inlineStr">
        <is>
          <t>Dec. 31, 2020USD ($)</t>
        </is>
      </c>
      <c r="D1" s="2" t="inlineStr">
        <is>
          <t>Dec. 31, 2019USD ($)</t>
        </is>
      </c>
      <c r="E1" s="2" t="inlineStr">
        <is>
          <t>Dec. 31, 2018USD ($)</t>
        </is>
      </c>
    </row>
    <row r="2">
      <c r="A2" s="3" t="inlineStr">
        <is>
          <t>Acquisition</t>
        </is>
      </c>
    </row>
    <row r="3">
      <c r="A3" s="4" t="inlineStr">
        <is>
          <t>Direct acquisition costs</t>
        </is>
      </c>
      <c r="C3" s="5" t="n">
        <v>1045</v>
      </c>
      <c r="D3" s="5" t="n">
        <v>5200</v>
      </c>
      <c r="E3" s="5" t="n">
        <v>1901</v>
      </c>
    </row>
    <row r="4">
      <c r="A4" s="3" t="inlineStr">
        <is>
          <t>Purchase price consideration</t>
        </is>
      </c>
    </row>
    <row r="5">
      <c r="A5" s="4" t="inlineStr">
        <is>
          <t>Stock consideration at closing</t>
        </is>
      </c>
      <c r="C5" s="6" t="n">
        <v>23589</v>
      </c>
      <c r="D5" s="6" t="n">
        <v>9504</v>
      </c>
      <c r="E5" s="6" t="n">
        <v>11471</v>
      </c>
    </row>
    <row r="6">
      <c r="A6" s="3" t="inlineStr">
        <is>
          <t>Allocation of the purchase price based on the estimated fair values of the assets acquired and liabilities assumed</t>
        </is>
      </c>
    </row>
    <row r="7">
      <c r="A7" s="4" t="inlineStr">
        <is>
          <t>Goodwill</t>
        </is>
      </c>
      <c r="C7" s="6" t="n">
        <v>170862</v>
      </c>
      <c r="D7" s="6" t="n">
        <v>150760</v>
      </c>
      <c r="E7" s="6" t="n">
        <v>108213</v>
      </c>
    </row>
    <row r="8">
      <c r="A8" s="4" t="inlineStr">
        <is>
          <t>Total revenue</t>
        </is>
      </c>
      <c r="C8" s="6" t="n">
        <v>297219</v>
      </c>
      <c r="D8" s="6" t="n">
        <v>284707</v>
      </c>
      <c r="E8" s="6" t="n">
        <v>204270</v>
      </c>
    </row>
    <row r="9">
      <c r="A9" s="4" t="inlineStr">
        <is>
          <t>Net loss</t>
        </is>
      </c>
      <c r="C9" s="6" t="n">
        <v>-80966</v>
      </c>
      <c r="D9" s="6" t="n">
        <v>-32436</v>
      </c>
      <c r="E9" s="6" t="n">
        <v>-47269</v>
      </c>
    </row>
    <row r="10">
      <c r="A10" s="4" t="inlineStr">
        <is>
          <t>Amortization of Intangible Assets</t>
        </is>
      </c>
      <c r="C10" s="5" t="n">
        <v>30570</v>
      </c>
      <c r="D10" s="5" t="n">
        <v>25684</v>
      </c>
      <c r="E10" s="6" t="n">
        <v>11150</v>
      </c>
    </row>
    <row r="11">
      <c r="A11" s="4" t="inlineStr">
        <is>
          <t>Trade name</t>
        </is>
      </c>
    </row>
    <row r="12">
      <c r="A12" s="3" t="inlineStr">
        <is>
          <t>Allocation of the purchase price based on the estimated fair values of the assets acquired and liabilities assumed</t>
        </is>
      </c>
    </row>
    <row r="13">
      <c r="A13" s="4" t="inlineStr">
        <is>
          <t>Weighted average amortization period</t>
        </is>
      </c>
      <c r="C13" s="4" t="inlineStr">
        <is>
          <t>3 years 8 months 12 days</t>
        </is>
      </c>
      <c r="D13" s="4" t="inlineStr">
        <is>
          <t>7 years 1 month 6 days</t>
        </is>
      </c>
    </row>
    <row r="14">
      <c r="A14" s="4" t="inlineStr">
        <is>
          <t>Non-competition agreement</t>
        </is>
      </c>
    </row>
    <row r="15">
      <c r="A15" s="3" t="inlineStr">
        <is>
          <t>Allocation of the purchase price based on the estimated fair values of the assets acquired and liabilities assumed</t>
        </is>
      </c>
    </row>
    <row r="16">
      <c r="A16" s="4" t="inlineStr">
        <is>
          <t>Weighted average amortization period</t>
        </is>
      </c>
      <c r="C16" s="4" t="inlineStr">
        <is>
          <t>5 years</t>
        </is>
      </c>
      <c r="D16" s="4" t="inlineStr">
        <is>
          <t>5 years</t>
        </is>
      </c>
    </row>
    <row r="17">
      <c r="A17" s="4" t="inlineStr">
        <is>
          <t>Product</t>
        </is>
      </c>
    </row>
    <row r="18">
      <c r="A18" s="3" t="inlineStr">
        <is>
          <t>Allocation of the purchase price based on the estimated fair values of the assets acquired and liabilities assumed</t>
        </is>
      </c>
    </row>
    <row r="19">
      <c r="A19" s="4" t="inlineStr">
        <is>
          <t>Total revenue</t>
        </is>
      </c>
      <c r="C19" s="5" t="n">
        <v>159593</v>
      </c>
      <c r="D19" s="5" t="n">
        <v>137130</v>
      </c>
      <c r="E19" s="6" t="n">
        <v>112760</v>
      </c>
    </row>
    <row r="20">
      <c r="A20" s="4" t="inlineStr">
        <is>
          <t>Service</t>
        </is>
      </c>
    </row>
    <row r="21">
      <c r="A21" s="3" t="inlineStr">
        <is>
          <t>Allocation of the purchase price based on the estimated fair values of the assets acquired and liabilities assumed</t>
        </is>
      </c>
    </row>
    <row r="22">
      <c r="A22" s="4" t="inlineStr">
        <is>
          <t>Total revenue</t>
        </is>
      </c>
      <c r="C22" s="6" t="n">
        <v>137626</v>
      </c>
      <c r="D22" s="5" t="n">
        <v>147577</v>
      </c>
      <c r="E22" s="5" t="n">
        <v>91510</v>
      </c>
    </row>
    <row r="23">
      <c r="A23" s="4" t="inlineStr">
        <is>
          <t>Personica, LLC</t>
        </is>
      </c>
    </row>
    <row r="24">
      <c r="A24" s="3" t="inlineStr">
        <is>
          <t>Acquisition</t>
        </is>
      </c>
    </row>
    <row r="25">
      <c r="A25" s="4" t="inlineStr">
        <is>
          <t>Cash consideration</t>
        </is>
      </c>
      <c r="B25" s="5" t="n">
        <v>10000</v>
      </c>
    </row>
    <row r="26">
      <c r="A26" s="4" t="inlineStr">
        <is>
          <t>Issuance of common stock (in shares) | shares</t>
        </is>
      </c>
      <c r="B26" s="6" t="n">
        <v>555555</v>
      </c>
    </row>
    <row r="27">
      <c r="A27" s="4" t="inlineStr">
        <is>
          <t>Direct acquisition costs</t>
        </is>
      </c>
      <c r="C27" s="6" t="n">
        <v>794</v>
      </c>
    </row>
    <row r="28">
      <c r="A28" s="3" t="inlineStr">
        <is>
          <t>Purchase price consideration</t>
        </is>
      </c>
    </row>
    <row r="29">
      <c r="A29" s="4" t="inlineStr">
        <is>
          <t>Cash consideration at closing, net of post-closing adjustments</t>
        </is>
      </c>
      <c r="B29" s="5" t="n">
        <v>10469</v>
      </c>
    </row>
    <row r="30">
      <c r="A30" s="4" t="inlineStr">
        <is>
          <t>Promissory notes at closing, at fair value</t>
        </is>
      </c>
      <c r="B30" s="6" t="n">
        <v>16355</v>
      </c>
    </row>
    <row r="31">
      <c r="A31" s="4" t="inlineStr">
        <is>
          <t>Stock consideration at closing</t>
        </is>
      </c>
      <c r="B31" s="6" t="n">
        <v>23589</v>
      </c>
    </row>
    <row r="32">
      <c r="A32" s="4" t="inlineStr">
        <is>
          <t>Total fair value of acquisition consideration</t>
        </is>
      </c>
      <c r="B32" s="6" t="n">
        <v>50413</v>
      </c>
    </row>
    <row r="33">
      <c r="A33" s="3" t="inlineStr">
        <is>
          <t>Allocation of the purchase price based on the estimated fair values of the assets acquired and liabilities assumed</t>
        </is>
      </c>
    </row>
    <row r="34">
      <c r="A34" s="4" t="inlineStr">
        <is>
          <t>Cash</t>
        </is>
      </c>
      <c r="B34" s="6" t="n">
        <v>3662</v>
      </c>
    </row>
    <row r="35">
      <c r="A35" s="4" t="inlineStr">
        <is>
          <t>Accounts receivable</t>
        </is>
      </c>
      <c r="B35" s="6" t="n">
        <v>945</v>
      </c>
    </row>
    <row r="36">
      <c r="A36" s="4" t="inlineStr">
        <is>
          <t>Inventories</t>
        </is>
      </c>
      <c r="B36" s="6" t="n">
        <v>322</v>
      </c>
    </row>
    <row r="37">
      <c r="A37" s="4" t="inlineStr">
        <is>
          <t>Client claims receivable</t>
        </is>
      </c>
      <c r="B37" s="6" t="n">
        <v>8737</v>
      </c>
    </row>
    <row r="38">
      <c r="A38" s="4" t="inlineStr">
        <is>
          <t>Prepaid expenses and other current assets</t>
        </is>
      </c>
      <c r="B38" s="6" t="n">
        <v>3514</v>
      </c>
    </row>
    <row r="39">
      <c r="A39" s="4" t="inlineStr">
        <is>
          <t>Property and equipment</t>
        </is>
      </c>
      <c r="B39" s="6" t="n">
        <v>665</v>
      </c>
    </row>
    <row r="40">
      <c r="A40" s="4" t="inlineStr">
        <is>
          <t>Operating lease right-of-use assets</t>
        </is>
      </c>
      <c r="B40" s="6" t="n">
        <v>645</v>
      </c>
    </row>
    <row r="41">
      <c r="A41" s="4" t="inlineStr">
        <is>
          <t>Other assets</t>
        </is>
      </c>
      <c r="B41" s="6" t="n">
        <v>15</v>
      </c>
    </row>
    <row r="42">
      <c r="A42" s="4" t="inlineStr">
        <is>
          <t>Goodwill</t>
        </is>
      </c>
      <c r="B42" s="6" t="n">
        <v>20102</v>
      </c>
    </row>
    <row r="43">
      <c r="A43" s="4" t="inlineStr">
        <is>
          <t>Total assets acquired</t>
        </is>
      </c>
      <c r="B43" s="6" t="n">
        <v>67897</v>
      </c>
    </row>
    <row r="44">
      <c r="A44" s="4" t="inlineStr">
        <is>
          <t>Client claims payable</t>
        </is>
      </c>
      <c r="B44" s="6" t="n">
        <v>-8022</v>
      </c>
    </row>
    <row r="45">
      <c r="A45" s="4" t="inlineStr">
        <is>
          <t>Accrued expenses and other liabilities</t>
        </is>
      </c>
      <c r="B45" s="6" t="n">
        <v>-8519</v>
      </c>
    </row>
    <row r="46">
      <c r="A46" s="4" t="inlineStr">
        <is>
          <t>Trade accounts payable</t>
        </is>
      </c>
      <c r="B46" s="6" t="n">
        <v>-310</v>
      </c>
    </row>
    <row r="47">
      <c r="A47" s="4" t="inlineStr">
        <is>
          <t>Operating lease liabilities</t>
        </is>
      </c>
      <c r="B47" s="6" t="n">
        <v>-633</v>
      </c>
    </row>
    <row r="48">
      <c r="A48" s="4" t="inlineStr">
        <is>
          <t>Total purchase price</t>
        </is>
      </c>
      <c r="B48" s="5" t="n">
        <v>50413</v>
      </c>
    </row>
    <row r="49">
      <c r="A49" s="4" t="inlineStr">
        <is>
          <t>Weighted average amortization period</t>
        </is>
      </c>
      <c r="B49" s="4" t="inlineStr">
        <is>
          <t>11 years 9 months 18 days</t>
        </is>
      </c>
    </row>
    <row r="50">
      <c r="A50" s="4" t="inlineStr">
        <is>
          <t>Net loss</t>
        </is>
      </c>
      <c r="C50" s="6" t="n">
        <v>5</v>
      </c>
    </row>
    <row r="51">
      <c r="A51" s="4" t="inlineStr">
        <is>
          <t>Amortization of Intangible Assets</t>
        </is>
      </c>
      <c r="C51" s="6" t="n">
        <v>625</v>
      </c>
    </row>
    <row r="52">
      <c r="A52" s="4" t="inlineStr">
        <is>
          <t>Personica, LLC | Trade name</t>
        </is>
      </c>
    </row>
    <row r="53">
      <c r="A53" s="3" t="inlineStr">
        <is>
          <t>Allocation of the purchase price based on the estimated fair values of the assets acquired and liabilities assumed</t>
        </is>
      </c>
    </row>
    <row r="54">
      <c r="A54" s="4" t="inlineStr">
        <is>
          <t>Intangible assets</t>
        </is>
      </c>
      <c r="B54" s="5" t="n">
        <v>700</v>
      </c>
    </row>
    <row r="55">
      <c r="A55" s="4" t="inlineStr">
        <is>
          <t>Weighted average amortization period</t>
        </is>
      </c>
      <c r="B55" s="4" t="inlineStr">
        <is>
          <t>5 years 7 months 6 days</t>
        </is>
      </c>
    </row>
    <row r="56">
      <c r="A56" s="4" t="inlineStr">
        <is>
          <t>Personica, LLC | Client relationships intangible asset</t>
        </is>
      </c>
    </row>
    <row r="57">
      <c r="A57" s="3" t="inlineStr">
        <is>
          <t>Allocation of the purchase price based on the estimated fair values of the assets acquired and liabilities assumed</t>
        </is>
      </c>
    </row>
    <row r="58">
      <c r="A58" s="4" t="inlineStr">
        <is>
          <t>Intangible assets</t>
        </is>
      </c>
      <c r="B58" s="5" t="n">
        <v>28300</v>
      </c>
    </row>
    <row r="59">
      <c r="A59" s="4" t="inlineStr">
        <is>
          <t>Weighted average amortization period</t>
        </is>
      </c>
      <c r="B59" s="4" t="inlineStr">
        <is>
          <t>12 years</t>
        </is>
      </c>
    </row>
    <row r="60">
      <c r="A60" s="4" t="inlineStr">
        <is>
          <t>Personica, LLC | Non-competition agreement</t>
        </is>
      </c>
    </row>
    <row r="61">
      <c r="A61" s="3" t="inlineStr">
        <is>
          <t>Allocation of the purchase price based on the estimated fair values of the assets acquired and liabilities assumed</t>
        </is>
      </c>
    </row>
    <row r="62">
      <c r="A62" s="4" t="inlineStr">
        <is>
          <t>Intangible assets</t>
        </is>
      </c>
      <c r="B62" s="5" t="n">
        <v>290</v>
      </c>
    </row>
    <row r="63">
      <c r="A63" s="4" t="inlineStr">
        <is>
          <t>Weighted average amortization period</t>
        </is>
      </c>
      <c r="B63" s="4" t="inlineStr">
        <is>
          <t>5 years</t>
        </is>
      </c>
    </row>
    <row r="64">
      <c r="A64" s="4" t="inlineStr">
        <is>
          <t>Personica, LLC | Note, Due January 1, 2021</t>
        </is>
      </c>
    </row>
    <row r="65">
      <c r="A65" s="3" t="inlineStr">
        <is>
          <t>Acquisition</t>
        </is>
      </c>
    </row>
    <row r="66">
      <c r="A66" s="4" t="inlineStr">
        <is>
          <t>Amount of promissory notes</t>
        </is>
      </c>
      <c r="B66" s="5" t="n">
        <v>7500</v>
      </c>
    </row>
    <row r="67">
      <c r="A67" s="4" t="inlineStr">
        <is>
          <t>Personica, LLC | Note, Due April 1, 2021</t>
        </is>
      </c>
    </row>
    <row r="68">
      <c r="A68" s="3" t="inlineStr">
        <is>
          <t>Acquisition</t>
        </is>
      </c>
    </row>
    <row r="69">
      <c r="A69" s="4" t="inlineStr">
        <is>
          <t>Amount of promissory notes</t>
        </is>
      </c>
      <c r="B69" s="5" t="n">
        <v>5500</v>
      </c>
    </row>
    <row r="70">
      <c r="A70" s="4" t="inlineStr">
        <is>
          <t>Number of business days from due date within which promissory note must be paid | D</t>
        </is>
      </c>
      <c r="B70" s="6" t="n">
        <v>2</v>
      </c>
    </row>
    <row r="71">
      <c r="A71" s="4" t="inlineStr">
        <is>
          <t>Personica, LLC | Note, Due October 5, 2021</t>
        </is>
      </c>
    </row>
    <row r="72">
      <c r="A72" s="3" t="inlineStr">
        <is>
          <t>Acquisition</t>
        </is>
      </c>
    </row>
    <row r="73">
      <c r="A73" s="4" t="inlineStr">
        <is>
          <t>Amount of promissory notes</t>
        </is>
      </c>
      <c r="B73" s="5" t="n">
        <v>4000</v>
      </c>
    </row>
    <row r="74">
      <c r="A74" s="4" t="inlineStr">
        <is>
          <t>Number of business days from due date within which promissory note must be paid | D</t>
        </is>
      </c>
      <c r="B74" s="6" t="n">
        <v>2</v>
      </c>
    </row>
    <row r="75">
      <c r="A75" s="4" t="inlineStr">
        <is>
          <t>Personica, LLC | Product</t>
        </is>
      </c>
    </row>
    <row r="76">
      <c r="A76" s="3" t="inlineStr">
        <is>
          <t>Allocation of the purchase price based on the estimated fair values of the assets acquired and liabilities assumed</t>
        </is>
      </c>
    </row>
    <row r="77">
      <c r="A77" s="4" t="inlineStr">
        <is>
          <t>Total revenue</t>
        </is>
      </c>
      <c r="C77" s="6" t="n">
        <v>1804</v>
      </c>
    </row>
    <row r="78">
      <c r="A78" s="4" t="inlineStr">
        <is>
          <t>Personica, LLC | Service</t>
        </is>
      </c>
    </row>
    <row r="79">
      <c r="A79" s="3" t="inlineStr">
        <is>
          <t>Allocation of the purchase price based on the estimated fair values of the assets acquired and liabilities assumed</t>
        </is>
      </c>
    </row>
    <row r="80">
      <c r="A80" s="4" t="inlineStr">
        <is>
          <t>Total revenue</t>
        </is>
      </c>
      <c r="C80" s="5" t="n">
        <v>1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0966</v>
      </c>
      <c r="C4" s="5" t="n">
        <v>-32436</v>
      </c>
      <c r="D4" s="5" t="n">
        <v>-47269</v>
      </c>
    </row>
    <row r="5">
      <c r="A5" s="3" t="inlineStr">
        <is>
          <t>Adjustments to reconcile net loss to net cash provided by (used in) operating activities:</t>
        </is>
      </c>
    </row>
    <row r="6">
      <c r="A6" s="4" t="inlineStr">
        <is>
          <t>Depreciation and amortization</t>
        </is>
      </c>
      <c r="B6" s="6" t="n">
        <v>45040</v>
      </c>
      <c r="C6" s="6" t="n">
        <v>34276</v>
      </c>
      <c r="D6" s="6" t="n">
        <v>16802</v>
      </c>
    </row>
    <row r="7">
      <c r="A7" s="4" t="inlineStr">
        <is>
          <t>Amortization of deferred financing costs and debt discount</t>
        </is>
      </c>
      <c r="B7" s="6" t="n">
        <v>13637</v>
      </c>
      <c r="C7" s="6" t="n">
        <v>10877</v>
      </c>
      <c r="D7" s="6" t="n">
        <v>103</v>
      </c>
    </row>
    <row r="8">
      <c r="A8" s="4" t="inlineStr">
        <is>
          <t>Deferred taxes</t>
        </is>
      </c>
      <c r="B8" s="6" t="n">
        <v>-5302</v>
      </c>
      <c r="C8" s="6" t="n">
        <v>-16353</v>
      </c>
      <c r="D8" s="6" t="n">
        <v>-3648</v>
      </c>
    </row>
    <row r="9">
      <c r="A9" s="4" t="inlineStr">
        <is>
          <t>Stock-based compensation</t>
        </is>
      </c>
      <c r="B9" s="6" t="n">
        <v>32555</v>
      </c>
      <c r="C9" s="6" t="n">
        <v>27278</v>
      </c>
      <c r="D9" s="6" t="n">
        <v>10361</v>
      </c>
    </row>
    <row r="10">
      <c r="A10" s="4" t="inlineStr">
        <is>
          <t>Change in fair value of acquisition-related contingent consideration</t>
        </is>
      </c>
      <c r="B10" s="6" t="n">
        <v>2613</v>
      </c>
      <c r="C10" s="6" t="n">
        <v>3816</v>
      </c>
      <c r="D10" s="6" t="n">
        <v>49468</v>
      </c>
    </row>
    <row r="11">
      <c r="A11" s="4" t="inlineStr">
        <is>
          <t>Acquisition-related contingent consideration paid</t>
        </is>
      </c>
      <c r="B11" s="6" t="n">
        <v>-2593</v>
      </c>
      <c r="C11" s="6" t="n">
        <v>-24480</v>
      </c>
    </row>
    <row r="12">
      <c r="A12" s="4" t="inlineStr">
        <is>
          <t>Intangible asset impairment</t>
        </is>
      </c>
      <c r="B12" s="6" t="n">
        <v>5040</v>
      </c>
      <c r="C12" s="6" t="n">
        <v>0</v>
      </c>
      <c r="D12" s="6" t="n">
        <v>0</v>
      </c>
    </row>
    <row r="13">
      <c r="A13" s="4" t="inlineStr">
        <is>
          <t>Other noncash items</t>
        </is>
      </c>
      <c r="B13" s="6" t="n">
        <v>-66</v>
      </c>
      <c r="C13" s="6" t="n">
        <v>20</v>
      </c>
      <c r="D13" s="6" t="n">
        <v>51</v>
      </c>
    </row>
    <row r="14">
      <c r="A14" s="3" t="inlineStr">
        <is>
          <t>Changes in operating assets and liabilities, net of effect from acquisitions:</t>
        </is>
      </c>
    </row>
    <row r="15">
      <c r="A15" s="4" t="inlineStr">
        <is>
          <t>Accounts receivable, net</t>
        </is>
      </c>
      <c r="B15" s="6" t="n">
        <v>-2448</v>
      </c>
      <c r="C15" s="6" t="n">
        <v>1444</v>
      </c>
      <c r="D15" s="6" t="n">
        <v>-9456</v>
      </c>
    </row>
    <row r="16">
      <c r="A16" s="4" t="inlineStr">
        <is>
          <t>Inventories</t>
        </is>
      </c>
      <c r="B16" s="6" t="n">
        <v>-239</v>
      </c>
      <c r="C16" s="6" t="n">
        <v>-106</v>
      </c>
      <c r="D16" s="6" t="n">
        <v>-799</v>
      </c>
    </row>
    <row r="17">
      <c r="A17" s="4" t="inlineStr">
        <is>
          <t>Prepaid expenses and other current assets</t>
        </is>
      </c>
      <c r="B17" s="6" t="n">
        <v>4859</v>
      </c>
      <c r="C17" s="6" t="n">
        <v>-7705</v>
      </c>
      <c r="D17" s="6" t="n">
        <v>-1651</v>
      </c>
    </row>
    <row r="18">
      <c r="A18" s="4" t="inlineStr">
        <is>
          <t>Client claims receivables</t>
        </is>
      </c>
      <c r="B18" s="6" t="n">
        <v>-5674</v>
      </c>
    </row>
    <row r="19">
      <c r="A19" s="4" t="inlineStr">
        <is>
          <t>Other assets</t>
        </is>
      </c>
      <c r="B19" s="6" t="n">
        <v>-494</v>
      </c>
      <c r="C19" s="6" t="n">
        <v>-269</v>
      </c>
      <c r="D19" s="6" t="n">
        <v>-460</v>
      </c>
    </row>
    <row r="20">
      <c r="A20" s="4" t="inlineStr">
        <is>
          <t>Accounts payable</t>
        </is>
      </c>
      <c r="B20" s="6" t="n">
        <v>2149</v>
      </c>
      <c r="C20" s="6" t="n">
        <v>-7809</v>
      </c>
      <c r="D20" s="6" t="n">
        <v>-778</v>
      </c>
    </row>
    <row r="21">
      <c r="A21" s="4" t="inlineStr">
        <is>
          <t>Accrued expenses and other liabilities</t>
        </is>
      </c>
      <c r="B21" s="6" t="n">
        <v>-3642</v>
      </c>
      <c r="C21" s="6" t="n">
        <v>5712</v>
      </c>
      <c r="D21" s="6" t="n">
        <v>2599</v>
      </c>
    </row>
    <row r="22">
      <c r="A22" s="4" t="inlineStr">
        <is>
          <t>Client claims payables</t>
        </is>
      </c>
      <c r="B22" s="6" t="n">
        <v>-249</v>
      </c>
    </row>
    <row r="23">
      <c r="A23" s="4" t="inlineStr">
        <is>
          <t>Other long-term liabilities</t>
        </is>
      </c>
      <c r="B23" s="6" t="n">
        <v>598</v>
      </c>
      <c r="C23" s="6" t="n">
        <v>-80</v>
      </c>
      <c r="D23" s="6" t="n">
        <v>507</v>
      </c>
    </row>
    <row r="24">
      <c r="A24" s="4" t="inlineStr">
        <is>
          <t>Net cash provided by (used in) operating activities</t>
        </is>
      </c>
      <c r="B24" s="6" t="n">
        <v>4818</v>
      </c>
      <c r="C24" s="6" t="n">
        <v>-5815</v>
      </c>
      <c r="D24" s="6" t="n">
        <v>15830</v>
      </c>
    </row>
    <row r="25">
      <c r="A25" s="3" t="inlineStr">
        <is>
          <t>Cash flows from investing activities:</t>
        </is>
      </c>
    </row>
    <row r="26">
      <c r="A26" s="4" t="inlineStr">
        <is>
          <t>Purchases of property and equipment</t>
        </is>
      </c>
      <c r="B26" s="6" t="n">
        <v>-3091</v>
      </c>
      <c r="C26" s="6" t="n">
        <v>-7474</v>
      </c>
      <c r="D26" s="6" t="n">
        <v>-4988</v>
      </c>
    </row>
    <row r="27">
      <c r="A27" s="4" t="inlineStr">
        <is>
          <t>Software development costs</t>
        </is>
      </c>
      <c r="B27" s="6" t="n">
        <v>-18836</v>
      </c>
      <c r="C27" s="6" t="n">
        <v>-14487</v>
      </c>
      <c r="D27" s="6" t="n">
        <v>-5558</v>
      </c>
    </row>
    <row r="28">
      <c r="A28" s="4" t="inlineStr">
        <is>
          <t>Purchases of intangible assets</t>
        </is>
      </c>
      <c r="C28" s="6" t="n">
        <v>-1202</v>
      </c>
      <c r="D28" s="6" t="n">
        <v>-30</v>
      </c>
    </row>
    <row r="29">
      <c r="A29" s="4" t="inlineStr">
        <is>
          <t>Issuance of note receivable</t>
        </is>
      </c>
      <c r="D29" s="6" t="n">
        <v>-1000</v>
      </c>
    </row>
    <row r="30">
      <c r="A30" s="4" t="inlineStr">
        <is>
          <t>Proceeds from repayment of note receivable</t>
        </is>
      </c>
      <c r="C30" s="6" t="n">
        <v>1000</v>
      </c>
    </row>
    <row r="31">
      <c r="A31" s="4" t="inlineStr">
        <is>
          <t>Acquisitions of businesses, net of cash acquired</t>
        </is>
      </c>
      <c r="B31" s="6" t="n">
        <v>-6807</v>
      </c>
      <c r="C31" s="6" t="n">
        <v>-158762</v>
      </c>
      <c r="D31" s="6" t="n">
        <v>-32232</v>
      </c>
    </row>
    <row r="32">
      <c r="A32" s="4" t="inlineStr">
        <is>
          <t>Net cash used in investing activities</t>
        </is>
      </c>
      <c r="B32" s="6" t="n">
        <v>-28734</v>
      </c>
      <c r="C32" s="6" t="n">
        <v>-180925</v>
      </c>
      <c r="D32" s="6" t="n">
        <v>-43808</v>
      </c>
    </row>
    <row r="33">
      <c r="A33" s="3" t="inlineStr">
        <is>
          <t>Cash flows from financing activities:</t>
        </is>
      </c>
    </row>
    <row r="34">
      <c r="A34" s="4" t="inlineStr">
        <is>
          <t>Payments for repurchase of common stock</t>
        </is>
      </c>
      <c r="D34" s="6" t="n">
        <v>-2866</v>
      </c>
    </row>
    <row r="35">
      <c r="A35" s="4" t="inlineStr">
        <is>
          <t>Proceeds from exercise of stock options</t>
        </is>
      </c>
      <c r="B35" s="6" t="n">
        <v>3943</v>
      </c>
      <c r="C35" s="6" t="n">
        <v>3702</v>
      </c>
      <c r="D35" s="6" t="n">
        <v>3523</v>
      </c>
    </row>
    <row r="36">
      <c r="A36" s="4" t="inlineStr">
        <is>
          <t>Proceeds from disgorgement of short swing profits</t>
        </is>
      </c>
      <c r="D36" s="6" t="n">
        <v>156</v>
      </c>
    </row>
    <row r="37">
      <c r="A37" s="4" t="inlineStr">
        <is>
          <t>Payments for employee taxes for shares withheld</t>
        </is>
      </c>
      <c r="B37" s="6" t="n">
        <v>-2993</v>
      </c>
    </row>
    <row r="38">
      <c r="A38" s="4" t="inlineStr">
        <is>
          <t>Payments for debt financing costs</t>
        </is>
      </c>
      <c r="B38" s="6" t="n">
        <v>-1226</v>
      </c>
      <c r="C38" s="6" t="n">
        <v>-9630</v>
      </c>
      <c r="D38" s="6" t="n">
        <v>-175</v>
      </c>
    </row>
    <row r="39">
      <c r="A39" s="4" t="inlineStr">
        <is>
          <t>Borrowings on line of credit</t>
        </is>
      </c>
      <c r="B39" s="6" t="n">
        <v>10000</v>
      </c>
      <c r="D39" s="6" t="n">
        <v>45000</v>
      </c>
    </row>
    <row r="40">
      <c r="A40" s="4" t="inlineStr">
        <is>
          <t>Repayments of line of credit</t>
        </is>
      </c>
      <c r="C40" s="6" t="n">
        <v>-45000</v>
      </c>
    </row>
    <row r="41">
      <c r="A41" s="4" t="inlineStr">
        <is>
          <t>Payments of equity offering costs</t>
        </is>
      </c>
      <c r="D41" s="6" t="n">
        <v>-364</v>
      </c>
    </row>
    <row r="42">
      <c r="A42" s="4" t="inlineStr">
        <is>
          <t>Payments of acquisition-related contingent consideration</t>
        </is>
      </c>
      <c r="B42" s="6" t="n">
        <v>-3801</v>
      </c>
      <c r="C42" s="6" t="n">
        <v>-29062</v>
      </c>
      <c r="D42" s="6" t="n">
        <v>-1646</v>
      </c>
    </row>
    <row r="43">
      <c r="A43" s="4" t="inlineStr">
        <is>
          <t>Repayments of long-term debt and finance leases</t>
        </is>
      </c>
      <c r="B43" s="6" t="n">
        <v>-56</v>
      </c>
      <c r="C43" s="6" t="n">
        <v>-968</v>
      </c>
      <c r="D43" s="6" t="n">
        <v>-1051</v>
      </c>
    </row>
    <row r="44">
      <c r="A44" s="4" t="inlineStr">
        <is>
          <t>Proceeds from issuance of convertible senior subordinated notes</t>
        </is>
      </c>
      <c r="C44" s="6" t="n">
        <v>325000</v>
      </c>
    </row>
    <row r="45">
      <c r="A45" s="4" t="inlineStr">
        <is>
          <t>Proceeds from sale of warrants</t>
        </is>
      </c>
      <c r="C45" s="6" t="n">
        <v>65910</v>
      </c>
    </row>
    <row r="46">
      <c r="A46" s="4" t="inlineStr">
        <is>
          <t>Purchase of convertible note hedges</t>
        </is>
      </c>
      <c r="C46" s="6" t="n">
        <v>-101660</v>
      </c>
    </row>
    <row r="47">
      <c r="A47" s="4" t="inlineStr">
        <is>
          <t>Net cash provided by financing activities</t>
        </is>
      </c>
      <c r="B47" s="6" t="n">
        <v>5867</v>
      </c>
      <c r="C47" s="6" t="n">
        <v>208292</v>
      </c>
      <c r="D47" s="6" t="n">
        <v>42577</v>
      </c>
    </row>
    <row r="48">
      <c r="A48" s="4" t="inlineStr">
        <is>
          <t>Net (decrease) increase in cash and restricted cash</t>
        </is>
      </c>
      <c r="B48" s="6" t="n">
        <v>-18049</v>
      </c>
      <c r="C48" s="6" t="n">
        <v>21552</v>
      </c>
      <c r="D48" s="6" t="n">
        <v>14599</v>
      </c>
    </row>
    <row r="49">
      <c r="A49" s="4" t="inlineStr">
        <is>
          <t>Cash and restricted cash, beginning of year</t>
        </is>
      </c>
      <c r="B49" s="6" t="n">
        <v>46581</v>
      </c>
      <c r="C49" s="6" t="n">
        <v>25029</v>
      </c>
      <c r="D49" s="6" t="n">
        <v>10430</v>
      </c>
    </row>
    <row r="50">
      <c r="A50" s="4" t="inlineStr">
        <is>
          <t>Cash and restricted cash, end of year</t>
        </is>
      </c>
      <c r="B50" s="6" t="n">
        <v>28532</v>
      </c>
      <c r="C50" s="6" t="n">
        <v>46581</v>
      </c>
      <c r="D50" s="6" t="n">
        <v>25029</v>
      </c>
    </row>
    <row r="51">
      <c r="A51" s="3" t="inlineStr">
        <is>
          <t>Supplemental disclosure of cash flow information:</t>
        </is>
      </c>
    </row>
    <row r="52">
      <c r="A52" s="4" t="inlineStr">
        <is>
          <t>Acquisition of equipment under capital leases</t>
        </is>
      </c>
      <c r="D52" s="6" t="n">
        <v>442</v>
      </c>
    </row>
    <row r="53">
      <c r="A53" s="4" t="inlineStr">
        <is>
          <t>Purchases of property and equipment and software development included in accounts payable and accrued expenses</t>
        </is>
      </c>
      <c r="B53" s="6" t="n">
        <v>183</v>
      </c>
      <c r="C53" s="6" t="n">
        <v>19</v>
      </c>
      <c r="D53" s="6" t="n">
        <v>175</v>
      </c>
    </row>
    <row r="54">
      <c r="A54" s="4" t="inlineStr">
        <is>
          <t>Cash paid for interest</t>
        </is>
      </c>
      <c r="B54" s="6" t="n">
        <v>5808</v>
      </c>
      <c r="C54" s="6" t="n">
        <v>3181</v>
      </c>
      <c r="D54" s="6" t="n">
        <v>720</v>
      </c>
    </row>
    <row r="55">
      <c r="A55" s="4" t="inlineStr">
        <is>
          <t>(Income tax refund) cash paid for taxes, net</t>
        </is>
      </c>
      <c r="B55" s="6" t="n">
        <v>-24</v>
      </c>
      <c r="C55" s="6" t="n">
        <v>381</v>
      </c>
    </row>
    <row r="56">
      <c r="A56" s="4" t="inlineStr">
        <is>
          <t>Interest costs capitalized to property and equipment and software development costs</t>
        </is>
      </c>
      <c r="B56" s="6" t="n">
        <v>257</v>
      </c>
      <c r="C56" s="6" t="n">
        <v>321</v>
      </c>
    </row>
    <row r="57">
      <c r="A57" s="4" t="inlineStr">
        <is>
          <t>Stock issued in connection with settlement of acquisition-related contingent consideration</t>
        </is>
      </c>
      <c r="B57" s="6" t="n">
        <v>6853</v>
      </c>
    </row>
    <row r="58">
      <c r="A58" s="4" t="inlineStr">
        <is>
          <t>Stock issued in connection with acquisitions</t>
        </is>
      </c>
      <c r="B58" s="6" t="n">
        <v>23589</v>
      </c>
      <c r="C58" s="5" t="n">
        <v>9504</v>
      </c>
      <c r="D58" s="5" t="n">
        <v>11471</v>
      </c>
    </row>
    <row r="59">
      <c r="A59" s="4" t="inlineStr">
        <is>
          <t>Fair value of promissory notes entered into in connection with acquisition</t>
        </is>
      </c>
      <c r="B59" s="5" t="n">
        <v>16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8" customWidth="1" min="3" max="3"/>
    <col width="25" customWidth="1" min="4" max="4"/>
    <col width="23" customWidth="1" min="5" max="5"/>
    <col width="21" customWidth="1" min="6" max="6"/>
  </cols>
  <sheetData>
    <row r="1">
      <c r="A1" s="1" t="inlineStr">
        <is>
          <t>Acquisitions - Prescribe Wellness (Details) $ in Thousands</t>
        </is>
      </c>
      <c r="B1" s="2" t="inlineStr">
        <is>
          <t>May 03, 2019</t>
        </is>
      </c>
      <c r="C1" s="2" t="inlineStr">
        <is>
          <t>Mar. 05, 2019USD ($)company</t>
        </is>
      </c>
      <c r="D1" s="2" t="inlineStr">
        <is>
          <t>Dec. 31, 2020USD ($)</t>
        </is>
      </c>
      <c r="E1" s="2" t="inlineStr">
        <is>
          <t>Dec. 31, 2019USD ($)</t>
        </is>
      </c>
      <c r="F1" s="2" t="inlineStr">
        <is>
          <t>Dec. 31, 2018USD ($)</t>
        </is>
      </c>
    </row>
    <row r="2">
      <c r="A2" s="3" t="inlineStr">
        <is>
          <t>Acquisition</t>
        </is>
      </c>
    </row>
    <row r="3">
      <c r="A3" s="4" t="inlineStr">
        <is>
          <t>Direct acquisition costs</t>
        </is>
      </c>
      <c r="D3" s="5" t="n">
        <v>1045</v>
      </c>
      <c r="E3" s="5" t="n">
        <v>5200</v>
      </c>
      <c r="F3" s="5" t="n">
        <v>1901</v>
      </c>
    </row>
    <row r="4">
      <c r="A4" s="3" t="inlineStr">
        <is>
          <t>Allocation of the purchase price based on the estimated fair values of the assets acquired and liabilities assumed</t>
        </is>
      </c>
    </row>
    <row r="5">
      <c r="A5" s="4" t="inlineStr">
        <is>
          <t>Goodwill</t>
        </is>
      </c>
      <c r="D5" s="6" t="n">
        <v>170862</v>
      </c>
      <c r="E5" s="6" t="n">
        <v>150760</v>
      </c>
      <c r="F5" s="6" t="n">
        <v>108213</v>
      </c>
    </row>
    <row r="6">
      <c r="A6" s="4" t="inlineStr">
        <is>
          <t>Total revenue</t>
        </is>
      </c>
      <c r="D6" s="6" t="n">
        <v>297219</v>
      </c>
      <c r="E6" s="6" t="n">
        <v>284707</v>
      </c>
      <c r="F6" s="6" t="n">
        <v>204270</v>
      </c>
    </row>
    <row r="7">
      <c r="A7" s="4" t="inlineStr">
        <is>
          <t>Net loss</t>
        </is>
      </c>
      <c r="D7" s="6" t="n">
        <v>-80966</v>
      </c>
      <c r="E7" s="6" t="n">
        <v>-32436</v>
      </c>
      <c r="F7" s="6" t="n">
        <v>-47269</v>
      </c>
    </row>
    <row r="8">
      <c r="A8" s="4" t="inlineStr">
        <is>
          <t>Amortization expense</t>
        </is>
      </c>
      <c r="D8" s="5" t="n">
        <v>30570</v>
      </c>
      <c r="E8" s="5" t="n">
        <v>25684</v>
      </c>
      <c r="F8" s="5" t="n">
        <v>11150</v>
      </c>
    </row>
    <row r="9">
      <c r="A9" s="4" t="inlineStr">
        <is>
          <t>Trade name</t>
        </is>
      </c>
    </row>
    <row r="10">
      <c r="A10" s="3" t="inlineStr">
        <is>
          <t>Allocation of the purchase price based on the estimated fair values of the assets acquired and liabilities assumed</t>
        </is>
      </c>
    </row>
    <row r="11">
      <c r="A11" s="4" t="inlineStr">
        <is>
          <t>Weighted average amortization period</t>
        </is>
      </c>
      <c r="D11" s="4" t="inlineStr">
        <is>
          <t>3 years 8 months 12 days</t>
        </is>
      </c>
      <c r="E11" s="4" t="inlineStr">
        <is>
          <t>7 years 1 month 6 days</t>
        </is>
      </c>
    </row>
    <row r="12">
      <c r="A12" s="4" t="inlineStr">
        <is>
          <t>Developed technology</t>
        </is>
      </c>
    </row>
    <row r="13">
      <c r="A13" s="3" t="inlineStr">
        <is>
          <t>Allocation of the purchase price based on the estimated fair values of the assets acquired and liabilities assumed</t>
        </is>
      </c>
    </row>
    <row r="14">
      <c r="A14" s="4" t="inlineStr">
        <is>
          <t>Weighted average amortization period</t>
        </is>
      </c>
      <c r="D14" s="4" t="inlineStr">
        <is>
          <t>8 years</t>
        </is>
      </c>
      <c r="E14" s="4" t="inlineStr">
        <is>
          <t>8 years</t>
        </is>
      </c>
    </row>
    <row r="15">
      <c r="A15" s="4" t="inlineStr">
        <is>
          <t>Patient database</t>
        </is>
      </c>
    </row>
    <row r="16">
      <c r="A16" s="3" t="inlineStr">
        <is>
          <t>Allocation of the purchase price based on the estimated fair values of the assets acquired and liabilities assumed</t>
        </is>
      </c>
    </row>
    <row r="17">
      <c r="A17" s="4" t="inlineStr">
        <is>
          <t>Weighted average amortization period</t>
        </is>
      </c>
      <c r="D17" s="4" t="inlineStr">
        <is>
          <t>5 years</t>
        </is>
      </c>
      <c r="E17" s="4" t="inlineStr">
        <is>
          <t>5 years</t>
        </is>
      </c>
    </row>
    <row r="18">
      <c r="A18" s="4" t="inlineStr">
        <is>
          <t>Prescribe Wellness</t>
        </is>
      </c>
    </row>
    <row r="19">
      <c r="A19" s="3" t="inlineStr">
        <is>
          <t>Acquisition</t>
        </is>
      </c>
    </row>
    <row r="20">
      <c r="A20" s="4" t="inlineStr">
        <is>
          <t>Cash consideration</t>
        </is>
      </c>
      <c r="C20" s="5" t="n">
        <v>150000</v>
      </c>
    </row>
    <row r="21">
      <c r="A21" s="4" t="inlineStr">
        <is>
          <t>Direct acquisition costs</t>
        </is>
      </c>
      <c r="E21" s="5" t="n">
        <v>3243</v>
      </c>
    </row>
    <row r="22">
      <c r="A22" s="3" t="inlineStr">
        <is>
          <t>Purchase price consideration</t>
        </is>
      </c>
    </row>
    <row r="23">
      <c r="A23" s="4" t="inlineStr">
        <is>
          <t>Cash consideration at closing, net of post-closing adjustments</t>
        </is>
      </c>
      <c r="C23" s="6" t="n">
        <v>148626</v>
      </c>
    </row>
    <row r="24">
      <c r="A24" s="3" t="inlineStr">
        <is>
          <t>Allocation of the purchase price based on the estimated fair values of the assets acquired and liabilities assumed</t>
        </is>
      </c>
    </row>
    <row r="25">
      <c r="A25" s="4" t="inlineStr">
        <is>
          <t>Accounts receivable</t>
        </is>
      </c>
      <c r="C25" s="6" t="n">
        <v>2608</v>
      </c>
    </row>
    <row r="26">
      <c r="A26" s="4" t="inlineStr">
        <is>
          <t>Prepaid expenses and other current assets</t>
        </is>
      </c>
      <c r="C26" s="6" t="n">
        <v>1345</v>
      </c>
    </row>
    <row r="27">
      <c r="A27" s="4" t="inlineStr">
        <is>
          <t>Property and equipment</t>
        </is>
      </c>
      <c r="C27" s="6" t="n">
        <v>1155</v>
      </c>
    </row>
    <row r="28">
      <c r="A28" s="4" t="inlineStr">
        <is>
          <t>Operating lease right-of-use-assets</t>
        </is>
      </c>
      <c r="C28" s="6" t="n">
        <v>1515</v>
      </c>
    </row>
    <row r="29">
      <c r="A29" s="4" t="inlineStr">
        <is>
          <t>Goodwill</t>
        </is>
      </c>
      <c r="C29" s="6" t="n">
        <v>30714</v>
      </c>
    </row>
    <row r="30">
      <c r="A30" s="4" t="inlineStr">
        <is>
          <t>Total assets acquired</t>
        </is>
      </c>
      <c r="C30" s="6" t="n">
        <v>157237</v>
      </c>
    </row>
    <row r="31">
      <c r="A31" s="4" t="inlineStr">
        <is>
          <t>Operating lease liabilities</t>
        </is>
      </c>
      <c r="C31" s="6" t="n">
        <v>-1515</v>
      </c>
    </row>
    <row r="32">
      <c r="A32" s="4" t="inlineStr">
        <is>
          <t>Trade accounts payable</t>
        </is>
      </c>
      <c r="C32" s="6" t="n">
        <v>-1733</v>
      </c>
    </row>
    <row r="33">
      <c r="A33" s="4" t="inlineStr">
        <is>
          <t>Accrued expenses and other liabilities</t>
        </is>
      </c>
      <c r="C33" s="6" t="n">
        <v>-5363</v>
      </c>
    </row>
    <row r="34">
      <c r="A34" s="4" t="inlineStr">
        <is>
          <t>Total purchase price</t>
        </is>
      </c>
      <c r="C34" s="5" t="n">
        <v>148626</v>
      </c>
    </row>
    <row r="35">
      <c r="A35" s="4" t="inlineStr">
        <is>
          <t>Weighted average amortization period</t>
        </is>
      </c>
      <c r="C35" s="4" t="inlineStr">
        <is>
          <t>11 years 4 months 24 days</t>
        </is>
      </c>
    </row>
    <row r="36">
      <c r="A36" s="4" t="inlineStr">
        <is>
          <t>Total revenue</t>
        </is>
      </c>
      <c r="E36" s="5" t="n">
        <v>26832</v>
      </c>
    </row>
    <row r="37">
      <c r="A37" s="4" t="inlineStr">
        <is>
          <t>Revenue from Contract with Customer, Product and Service</t>
        </is>
      </c>
      <c r="E37" s="4" t="inlineStr">
        <is>
          <t>us-gaap:ServiceMember</t>
        </is>
      </c>
    </row>
    <row r="38">
      <c r="A38" s="4" t="inlineStr">
        <is>
          <t>Reduction to revenue recorded due to purchase accounting effects of recording deferred revenue at fair value</t>
        </is>
      </c>
      <c r="E38" s="5" t="n">
        <v>1656</v>
      </c>
    </row>
    <row r="39">
      <c r="A39" s="4" t="inlineStr">
        <is>
          <t>Net loss</t>
        </is>
      </c>
      <c r="E39" s="6" t="n">
        <v>-9047</v>
      </c>
    </row>
    <row r="40">
      <c r="A40" s="4" t="inlineStr">
        <is>
          <t>Amortization expense</t>
        </is>
      </c>
      <c r="E40" s="5" t="n">
        <v>10377</v>
      </c>
    </row>
    <row r="41">
      <c r="A41" s="4" t="inlineStr">
        <is>
          <t>Prescribe Wellness | Minimum</t>
        </is>
      </c>
    </row>
    <row r="42">
      <c r="A42" s="3" t="inlineStr">
        <is>
          <t>Acquisition</t>
        </is>
      </c>
    </row>
    <row r="43">
      <c r="A43" s="4" t="inlineStr">
        <is>
          <t>Number of pharmacies with which acquiree facilitates collaboration | company</t>
        </is>
      </c>
      <c r="C43" s="6" t="n">
        <v>12000</v>
      </c>
    </row>
    <row r="44">
      <c r="A44" s="4" t="inlineStr">
        <is>
          <t>Prescribe Wellness | Trade name</t>
        </is>
      </c>
    </row>
    <row r="45">
      <c r="A45" s="3" t="inlineStr">
        <is>
          <t>Allocation of the purchase price based on the estimated fair values of the assets acquired and liabilities assumed</t>
        </is>
      </c>
    </row>
    <row r="46">
      <c r="A46" s="4" t="inlineStr">
        <is>
          <t>Intangible assets</t>
        </is>
      </c>
      <c r="C46" s="5" t="n">
        <v>4100</v>
      </c>
    </row>
    <row r="47">
      <c r="A47" s="4" t="inlineStr">
        <is>
          <t>Weighted average amortization period</t>
        </is>
      </c>
      <c r="C47" s="4" t="inlineStr">
        <is>
          <t>5 years</t>
        </is>
      </c>
    </row>
    <row r="48">
      <c r="A48" s="4" t="inlineStr">
        <is>
          <t>Prescribe Wellness | Developed technology</t>
        </is>
      </c>
    </row>
    <row r="49">
      <c r="A49" s="3" t="inlineStr">
        <is>
          <t>Allocation of the purchase price based on the estimated fair values of the assets acquired and liabilities assumed</t>
        </is>
      </c>
    </row>
    <row r="50">
      <c r="A50" s="4" t="inlineStr">
        <is>
          <t>Intangible assets</t>
        </is>
      </c>
      <c r="C50" s="5" t="n">
        <v>20000</v>
      </c>
    </row>
    <row r="51">
      <c r="A51" s="4" t="inlineStr">
        <is>
          <t>Weighted average amortization period</t>
        </is>
      </c>
      <c r="C51" s="4" t="inlineStr">
        <is>
          <t>10 years</t>
        </is>
      </c>
    </row>
    <row r="52">
      <c r="A52" s="4" t="inlineStr">
        <is>
          <t>Prescribe Wellness | Patient database</t>
        </is>
      </c>
    </row>
    <row r="53">
      <c r="A53" s="3" t="inlineStr">
        <is>
          <t>Allocation of the purchase price based on the estimated fair values of the assets acquired and liabilities assumed</t>
        </is>
      </c>
    </row>
    <row r="54">
      <c r="A54" s="4" t="inlineStr">
        <is>
          <t>Intangible assets</t>
        </is>
      </c>
      <c r="C54" s="5" t="n">
        <v>21700</v>
      </c>
    </row>
    <row r="55">
      <c r="A55" s="4" t="inlineStr">
        <is>
          <t>Weighted average amortization period</t>
        </is>
      </c>
      <c r="C55" s="4" t="inlineStr">
        <is>
          <t>5 years</t>
        </is>
      </c>
    </row>
    <row r="56">
      <c r="A56" s="4" t="inlineStr">
        <is>
          <t>Prescribe Wellness | Client relationships intangible asset</t>
        </is>
      </c>
    </row>
    <row r="57">
      <c r="A57" s="3" t="inlineStr">
        <is>
          <t>Allocation of the purchase price based on the estimated fair values of the assets acquired and liabilities assumed</t>
        </is>
      </c>
    </row>
    <row r="58">
      <c r="A58" s="4" t="inlineStr">
        <is>
          <t>Intangible assets</t>
        </is>
      </c>
      <c r="C58" s="5" t="n">
        <v>74100</v>
      </c>
    </row>
    <row r="59">
      <c r="A59" s="4" t="inlineStr">
        <is>
          <t>Weighted average amortization period</t>
        </is>
      </c>
      <c r="B59" s="4" t="inlineStr">
        <is>
          <t>1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 width="14" customWidth="1" min="6" max="6"/>
  </cols>
  <sheetData>
    <row r="1">
      <c r="A1" s="1" t="inlineStr">
        <is>
          <t>Acquisitions - DoseMe (Details) - USD ($) $ in Thousands</t>
        </is>
      </c>
      <c r="B1" s="2" t="inlineStr">
        <is>
          <t>Jan. 02, 2019</t>
        </is>
      </c>
      <c r="C1" s="2" t="inlineStr">
        <is>
          <t>Sep. 30, 2019</t>
        </is>
      </c>
      <c r="D1" s="2" t="inlineStr">
        <is>
          <t>Dec. 31, 2020</t>
        </is>
      </c>
      <c r="E1" s="2" t="inlineStr">
        <is>
          <t>Dec. 31, 2019</t>
        </is>
      </c>
      <c r="F1" s="2" t="inlineStr">
        <is>
          <t>Dec. 31, 2018</t>
        </is>
      </c>
    </row>
    <row r="2">
      <c r="A2" s="3" t="inlineStr">
        <is>
          <t>Acquisition</t>
        </is>
      </c>
    </row>
    <row r="3">
      <c r="A3" s="4" t="inlineStr">
        <is>
          <t>Payments of contingent consideration</t>
        </is>
      </c>
      <c r="D3" s="5" t="n">
        <v>3801</v>
      </c>
      <c r="E3" s="5" t="n">
        <v>29062</v>
      </c>
      <c r="F3" s="5" t="n">
        <v>1646</v>
      </c>
    </row>
    <row r="4">
      <c r="A4" s="4" t="inlineStr">
        <is>
          <t>Direct acquisition costs</t>
        </is>
      </c>
      <c r="D4" s="6" t="n">
        <v>1045</v>
      </c>
      <c r="E4" s="6" t="n">
        <v>5200</v>
      </c>
      <c r="F4" s="6" t="n">
        <v>1901</v>
      </c>
    </row>
    <row r="5">
      <c r="A5" s="3" t="inlineStr">
        <is>
          <t>Purchase price consideration</t>
        </is>
      </c>
    </row>
    <row r="6">
      <c r="A6" s="4" t="inlineStr">
        <is>
          <t>Stock consideration at closing</t>
        </is>
      </c>
      <c r="D6" s="6" t="n">
        <v>23589</v>
      </c>
      <c r="E6" s="6" t="n">
        <v>9504</v>
      </c>
      <c r="F6" s="6" t="n">
        <v>11471</v>
      </c>
    </row>
    <row r="7">
      <c r="A7" s="3" t="inlineStr">
        <is>
          <t>Allocation of the purchase price based on the estimated fair values of the assets acquired and liabilities assumed</t>
        </is>
      </c>
    </row>
    <row r="8">
      <c r="A8" s="4" t="inlineStr">
        <is>
          <t>Goodwill</t>
        </is>
      </c>
      <c r="D8" s="6" t="n">
        <v>170862</v>
      </c>
      <c r="E8" s="6" t="n">
        <v>150760</v>
      </c>
      <c r="F8" s="6" t="n">
        <v>108213</v>
      </c>
    </row>
    <row r="9">
      <c r="A9" s="4" t="inlineStr">
        <is>
          <t>Total revenue</t>
        </is>
      </c>
      <c r="D9" s="6" t="n">
        <v>297219</v>
      </c>
      <c r="E9" s="6" t="n">
        <v>284707</v>
      </c>
      <c r="F9" s="6" t="n">
        <v>204270</v>
      </c>
    </row>
    <row r="10">
      <c r="A10" s="4" t="inlineStr">
        <is>
          <t>Net loss</t>
        </is>
      </c>
      <c r="D10" s="6" t="n">
        <v>-80966</v>
      </c>
      <c r="E10" s="6" t="n">
        <v>-32436</v>
      </c>
      <c r="F10" s="6" t="n">
        <v>-47269</v>
      </c>
    </row>
    <row r="11">
      <c r="A11" s="4" t="inlineStr">
        <is>
          <t>Amortization expense</t>
        </is>
      </c>
      <c r="D11" s="5" t="n">
        <v>30570</v>
      </c>
      <c r="E11" s="5" t="n">
        <v>25684</v>
      </c>
      <c r="F11" s="6" t="n">
        <v>11150</v>
      </c>
    </row>
    <row r="12">
      <c r="A12" s="4" t="inlineStr">
        <is>
          <t>Trade name</t>
        </is>
      </c>
    </row>
    <row r="13">
      <c r="A13" s="3" t="inlineStr">
        <is>
          <t>Allocation of the purchase price based on the estimated fair values of the assets acquired and liabilities assumed</t>
        </is>
      </c>
    </row>
    <row r="14">
      <c r="A14" s="4" t="inlineStr">
        <is>
          <t>Weighted average amortization period</t>
        </is>
      </c>
      <c r="D14" s="4" t="inlineStr">
        <is>
          <t>3 years 8 months 12 days</t>
        </is>
      </c>
      <c r="E14" s="4" t="inlineStr">
        <is>
          <t>7 years 1 month 6 days</t>
        </is>
      </c>
    </row>
    <row r="15">
      <c r="A15" s="4" t="inlineStr">
        <is>
          <t>Developed technology</t>
        </is>
      </c>
    </row>
    <row r="16">
      <c r="A16" s="3" t="inlineStr">
        <is>
          <t>Allocation of the purchase price based on the estimated fair values of the assets acquired and liabilities assumed</t>
        </is>
      </c>
    </row>
    <row r="17">
      <c r="A17" s="4" t="inlineStr">
        <is>
          <t>Weighted average amortization period</t>
        </is>
      </c>
      <c r="D17" s="4" t="inlineStr">
        <is>
          <t>8 years</t>
        </is>
      </c>
      <c r="E17" s="4" t="inlineStr">
        <is>
          <t>8 years</t>
        </is>
      </c>
    </row>
    <row r="18">
      <c r="A18" s="4" t="inlineStr">
        <is>
          <t>Non-competition agreement</t>
        </is>
      </c>
    </row>
    <row r="19">
      <c r="A19" s="3" t="inlineStr">
        <is>
          <t>Allocation of the purchase price based on the estimated fair values of the assets acquired and liabilities assumed</t>
        </is>
      </c>
    </row>
    <row r="20">
      <c r="A20" s="4" t="inlineStr">
        <is>
          <t>Weighted average amortization period</t>
        </is>
      </c>
      <c r="D20" s="4" t="inlineStr">
        <is>
          <t>5 years</t>
        </is>
      </c>
      <c r="E20" s="4" t="inlineStr">
        <is>
          <t>5 years</t>
        </is>
      </c>
    </row>
    <row r="21">
      <c r="A21" s="4" t="inlineStr">
        <is>
          <t>DoseMe</t>
        </is>
      </c>
    </row>
    <row r="22">
      <c r="A22" s="3" t="inlineStr">
        <is>
          <t>Acquisition</t>
        </is>
      </c>
    </row>
    <row r="23">
      <c r="A23" s="4" t="inlineStr">
        <is>
          <t>Issuance of common stock (in shares)</t>
        </is>
      </c>
      <c r="B23" s="6" t="n">
        <v>149053</v>
      </c>
    </row>
    <row r="24">
      <c r="A24" s="4" t="inlineStr">
        <is>
          <t>Payments of contingent consideration</t>
        </is>
      </c>
      <c r="C24" s="5" t="n">
        <v>8750</v>
      </c>
    </row>
    <row r="25">
      <c r="A25" s="4" t="inlineStr">
        <is>
          <t>Direct acquisition costs</t>
        </is>
      </c>
      <c r="E25" s="5" t="n">
        <v>104</v>
      </c>
      <c r="F25" s="5" t="n">
        <v>689</v>
      </c>
    </row>
    <row r="26">
      <c r="A26" s="3" t="inlineStr">
        <is>
          <t>Purchase price consideration</t>
        </is>
      </c>
    </row>
    <row r="27">
      <c r="A27" s="4" t="inlineStr">
        <is>
          <t>Cash consideration at closing, net of post-closing adjustments</t>
        </is>
      </c>
      <c r="B27" s="5" t="n">
        <v>10136</v>
      </c>
    </row>
    <row r="28">
      <c r="A28" s="4" t="inlineStr">
        <is>
          <t>Stock consideration at closing</t>
        </is>
      </c>
      <c r="B28" s="6" t="n">
        <v>9504</v>
      </c>
    </row>
    <row r="29">
      <c r="A29" s="4" t="inlineStr">
        <is>
          <t>Estimated fair value of contingent consideration</t>
        </is>
      </c>
      <c r="B29" s="6" t="n">
        <v>8720</v>
      </c>
    </row>
    <row r="30">
      <c r="A30" s="4" t="inlineStr">
        <is>
          <t>Total fair value of acquisition consideration</t>
        </is>
      </c>
      <c r="B30" s="6" t="n">
        <v>28360</v>
      </c>
    </row>
    <row r="31">
      <c r="A31" s="3" t="inlineStr">
        <is>
          <t>Allocation of the purchase price based on the estimated fair values of the assets acquired and liabilities assumed</t>
        </is>
      </c>
    </row>
    <row r="32">
      <c r="A32" s="4" t="inlineStr">
        <is>
          <t>Accounts receivable</t>
        </is>
      </c>
      <c r="B32" s="6" t="n">
        <v>9</v>
      </c>
    </row>
    <row r="33">
      <c r="A33" s="4" t="inlineStr">
        <is>
          <t>Prepaid expenses and other current assets</t>
        </is>
      </c>
      <c r="B33" s="6" t="n">
        <v>110</v>
      </c>
    </row>
    <row r="34">
      <c r="A34" s="4" t="inlineStr">
        <is>
          <t>Goodwill</t>
        </is>
      </c>
      <c r="B34" s="6" t="n">
        <v>11835</v>
      </c>
    </row>
    <row r="35">
      <c r="A35" s="4" t="inlineStr">
        <is>
          <t>Total assets acquired</t>
        </is>
      </c>
      <c r="B35" s="6" t="n">
        <v>28743</v>
      </c>
    </row>
    <row r="36">
      <c r="A36" s="4" t="inlineStr">
        <is>
          <t>Trade accounts payable</t>
        </is>
      </c>
      <c r="B36" s="6" t="n">
        <v>-17</v>
      </c>
    </row>
    <row r="37">
      <c r="A37" s="4" t="inlineStr">
        <is>
          <t>Accrued expenses and other liabilities</t>
        </is>
      </c>
      <c r="B37" s="6" t="n">
        <v>-366</v>
      </c>
    </row>
    <row r="38">
      <c r="A38" s="4" t="inlineStr">
        <is>
          <t>Total purchase price</t>
        </is>
      </c>
      <c r="B38" s="6" t="n">
        <v>28360</v>
      </c>
    </row>
    <row r="39">
      <c r="A39" s="4" t="inlineStr">
        <is>
          <t>Acquisition-related contingent consideration</t>
        </is>
      </c>
      <c r="B39" s="5" t="n">
        <v>8720</v>
      </c>
    </row>
    <row r="40">
      <c r="A40" s="4" t="inlineStr">
        <is>
          <t>Weighted average amortization period</t>
        </is>
      </c>
      <c r="B40" s="4" t="inlineStr">
        <is>
          <t>7 years 4 months 24 days</t>
        </is>
      </c>
    </row>
    <row r="41">
      <c r="A41" s="4" t="inlineStr">
        <is>
          <t>Total revenue</t>
        </is>
      </c>
      <c r="E41" s="5" t="n">
        <v>336</v>
      </c>
    </row>
    <row r="42">
      <c r="A42" s="4" t="inlineStr">
        <is>
          <t>Revenue from Contract with Customer, Product and Service</t>
        </is>
      </c>
      <c r="E42" s="4" t="inlineStr">
        <is>
          <t>us-gaap:ServiceMember</t>
        </is>
      </c>
    </row>
    <row r="43">
      <c r="A43" s="4" t="inlineStr">
        <is>
          <t>Net loss</t>
        </is>
      </c>
      <c r="E43" s="5" t="n">
        <v>-4250</v>
      </c>
    </row>
    <row r="44">
      <c r="A44" s="4" t="inlineStr">
        <is>
          <t>Amortization expense</t>
        </is>
      </c>
      <c r="E44" s="5" t="n">
        <v>2282</v>
      </c>
    </row>
    <row r="45">
      <c r="A45" s="4" t="inlineStr">
        <is>
          <t>DoseMe | Maximum</t>
        </is>
      </c>
    </row>
    <row r="46">
      <c r="A46" s="3" t="inlineStr">
        <is>
          <t>Acquisition</t>
        </is>
      </c>
    </row>
    <row r="47">
      <c r="A47" s="4" t="inlineStr">
        <is>
          <t>Cash consideration</t>
        </is>
      </c>
      <c r="B47" s="5" t="n">
        <v>10000</v>
      </c>
    </row>
    <row r="48">
      <c r="A48" s="4" t="inlineStr">
        <is>
          <t>Contingent earn out payment</t>
        </is>
      </c>
      <c r="B48" s="6" t="n">
        <v>10000</v>
      </c>
    </row>
    <row r="49">
      <c r="A49" s="4" t="inlineStr">
        <is>
          <t>DoseMe | Trade name</t>
        </is>
      </c>
    </row>
    <row r="50">
      <c r="A50" s="3" t="inlineStr">
        <is>
          <t>Allocation of the purchase price based on the estimated fair values of the assets acquired and liabilities assumed</t>
        </is>
      </c>
    </row>
    <row r="51">
      <c r="A51" s="4" t="inlineStr">
        <is>
          <t>Intangible assets</t>
        </is>
      </c>
      <c r="B51" s="5" t="n">
        <v>89</v>
      </c>
    </row>
    <row r="52">
      <c r="A52" s="4" t="inlineStr">
        <is>
          <t>Weighted average amortization period</t>
        </is>
      </c>
      <c r="B52" s="4" t="inlineStr">
        <is>
          <t>4 years</t>
        </is>
      </c>
    </row>
    <row r="53">
      <c r="A53" s="4" t="inlineStr">
        <is>
          <t>DoseMe | Developed technology</t>
        </is>
      </c>
    </row>
    <row r="54">
      <c r="A54" s="3" t="inlineStr">
        <is>
          <t>Allocation of the purchase price based on the estimated fair values of the assets acquired and liabilities assumed</t>
        </is>
      </c>
    </row>
    <row r="55">
      <c r="A55" s="4" t="inlineStr">
        <is>
          <t>Intangible assets</t>
        </is>
      </c>
      <c r="B55" s="5" t="n">
        <v>16200</v>
      </c>
    </row>
    <row r="56">
      <c r="A56" s="4" t="inlineStr">
        <is>
          <t>Weighted average amortization period</t>
        </is>
      </c>
      <c r="B56" s="4" t="inlineStr">
        <is>
          <t>7 years 6 months</t>
        </is>
      </c>
    </row>
    <row r="57">
      <c r="A57" s="4" t="inlineStr">
        <is>
          <t>DoseMe | Non-competition agreement</t>
        </is>
      </c>
    </row>
    <row r="58">
      <c r="A58" s="3" t="inlineStr">
        <is>
          <t>Allocation of the purchase price based on the estimated fair values of the assets acquired and liabilities assumed</t>
        </is>
      </c>
    </row>
    <row r="59">
      <c r="A59" s="4" t="inlineStr">
        <is>
          <t>Intangible assets</t>
        </is>
      </c>
      <c r="B59" s="5" t="n">
        <v>500</v>
      </c>
    </row>
    <row r="60">
      <c r="A60" s="4" t="inlineStr">
        <is>
          <t>Weighted average amortization period</t>
        </is>
      </c>
      <c r="B60"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3" customWidth="1" min="5" max="5"/>
    <col width="22" customWidth="1" min="6" max="6"/>
  </cols>
  <sheetData>
    <row r="1">
      <c r="A1" s="1" t="inlineStr">
        <is>
          <t>Acquisitions - Cognify (Details) - USD ($) $ in Thousands</t>
        </is>
      </c>
      <c r="B1" s="2" t="inlineStr">
        <is>
          <t>Oct. 19, 2018</t>
        </is>
      </c>
      <c r="C1" s="2" t="inlineStr">
        <is>
          <t>Sep. 30, 2020</t>
        </is>
      </c>
      <c r="D1" s="2" t="inlineStr">
        <is>
          <t>Dec. 31, 2020</t>
        </is>
      </c>
      <c r="E1" s="2" t="inlineStr">
        <is>
          <t>Dec. 31, 2019</t>
        </is>
      </c>
      <c r="F1" s="2" t="inlineStr">
        <is>
          <t>Dec. 31, 2018</t>
        </is>
      </c>
    </row>
    <row r="2">
      <c r="A2" s="3" t="inlineStr">
        <is>
          <t>Purchase price consideration</t>
        </is>
      </c>
    </row>
    <row r="3">
      <c r="A3" s="4" t="inlineStr">
        <is>
          <t>Stock consideration at closing</t>
        </is>
      </c>
      <c r="D3" s="5" t="n">
        <v>23589</v>
      </c>
      <c r="E3" s="5" t="n">
        <v>9504</v>
      </c>
      <c r="F3" s="5" t="n">
        <v>11471</v>
      </c>
    </row>
    <row r="4">
      <c r="A4" s="3" t="inlineStr">
        <is>
          <t>Allocation of the purchase price based on the estimated fair values of the assets acquired and liabilities assumed</t>
        </is>
      </c>
    </row>
    <row r="5">
      <c r="A5" s="4" t="inlineStr">
        <is>
          <t>Goodwill</t>
        </is>
      </c>
      <c r="D5" s="6" t="n">
        <v>170862</v>
      </c>
      <c r="E5" s="6" t="n">
        <v>150760</v>
      </c>
      <c r="F5" s="6" t="n">
        <v>108213</v>
      </c>
    </row>
    <row r="6">
      <c r="A6" s="4" t="inlineStr">
        <is>
          <t>Total revenue</t>
        </is>
      </c>
      <c r="D6" s="6" t="n">
        <v>297219</v>
      </c>
      <c r="E6" s="6" t="n">
        <v>284707</v>
      </c>
      <c r="F6" s="6" t="n">
        <v>204270</v>
      </c>
    </row>
    <row r="7">
      <c r="A7" s="4" t="inlineStr">
        <is>
          <t>Net loss</t>
        </is>
      </c>
      <c r="D7" s="5" t="n">
        <v>-80966</v>
      </c>
      <c r="E7" s="5" t="n">
        <v>-32436</v>
      </c>
      <c r="F7" s="6" t="n">
        <v>-47269</v>
      </c>
    </row>
    <row r="8">
      <c r="A8" s="4" t="inlineStr">
        <is>
          <t>Trade name</t>
        </is>
      </c>
    </row>
    <row r="9">
      <c r="A9" s="3" t="inlineStr">
        <is>
          <t>Allocation of the purchase price based on the estimated fair values of the assets acquired and liabilities assumed</t>
        </is>
      </c>
    </row>
    <row r="10">
      <c r="A10" s="4" t="inlineStr">
        <is>
          <t>Weighted average amortization period</t>
        </is>
      </c>
      <c r="D10" s="4" t="inlineStr">
        <is>
          <t>3 years 8 months 12 days</t>
        </is>
      </c>
      <c r="E10" s="4" t="inlineStr">
        <is>
          <t>7 years 1 month 6 days</t>
        </is>
      </c>
    </row>
    <row r="11">
      <c r="A11" s="4" t="inlineStr">
        <is>
          <t>Developed technology</t>
        </is>
      </c>
    </row>
    <row r="12">
      <c r="A12" s="3" t="inlineStr">
        <is>
          <t>Allocation of the purchase price based on the estimated fair values of the assets acquired and liabilities assumed</t>
        </is>
      </c>
    </row>
    <row r="13">
      <c r="A13" s="4" t="inlineStr">
        <is>
          <t>Weighted average amortization period</t>
        </is>
      </c>
      <c r="D13" s="4" t="inlineStr">
        <is>
          <t>8 years</t>
        </is>
      </c>
      <c r="E13" s="4" t="inlineStr">
        <is>
          <t>8 years</t>
        </is>
      </c>
    </row>
    <row r="14">
      <c r="A14" s="4" t="inlineStr">
        <is>
          <t>Cognify, Inc</t>
        </is>
      </c>
    </row>
    <row r="15">
      <c r="A15" s="3" t="inlineStr">
        <is>
          <t>Acquisition</t>
        </is>
      </c>
    </row>
    <row r="16">
      <c r="A16" s="4" t="inlineStr">
        <is>
          <t>Cash consideration</t>
        </is>
      </c>
      <c r="B16" s="5" t="n">
        <v>10823</v>
      </c>
    </row>
    <row r="17">
      <c r="A17" s="4" t="inlineStr">
        <is>
          <t>Issuance of common stock (in shares)</t>
        </is>
      </c>
      <c r="B17" s="6" t="n">
        <v>93579</v>
      </c>
      <c r="C17" s="6" t="n">
        <v>135434</v>
      </c>
    </row>
    <row r="18">
      <c r="A18" s="4" t="inlineStr">
        <is>
          <t>Percentage of contingent consideration payable in cash</t>
        </is>
      </c>
      <c r="B18" s="4" t="inlineStr">
        <is>
          <t>50.00%</t>
        </is>
      </c>
    </row>
    <row r="19">
      <c r="A19" s="4" t="inlineStr">
        <is>
          <t>Percentage of contingent consideration payable in stock</t>
        </is>
      </c>
      <c r="B19" s="4" t="inlineStr">
        <is>
          <t>50.00%</t>
        </is>
      </c>
    </row>
    <row r="20">
      <c r="A20" s="4" t="inlineStr">
        <is>
          <t>Acquisition and integration costs</t>
        </is>
      </c>
      <c r="E20" s="5" t="n">
        <v>346</v>
      </c>
    </row>
    <row r="21">
      <c r="A21" s="3" t="inlineStr">
        <is>
          <t>Purchase price consideration</t>
        </is>
      </c>
    </row>
    <row r="22">
      <c r="A22" s="4" t="inlineStr">
        <is>
          <t>Cash consideration at closing, net of post-closing adjustments</t>
        </is>
      </c>
      <c r="B22" s="5" t="n">
        <v>10231</v>
      </c>
    </row>
    <row r="23">
      <c r="A23" s="4" t="inlineStr">
        <is>
          <t>Stock consideration at closing</t>
        </is>
      </c>
      <c r="B23" s="6" t="n">
        <v>7477</v>
      </c>
    </row>
    <row r="24">
      <c r="A24" s="4" t="inlineStr">
        <is>
          <t>Estimated fair value of contingent consideration</t>
        </is>
      </c>
      <c r="B24" s="6" t="n">
        <v>8100</v>
      </c>
    </row>
    <row r="25">
      <c r="A25" s="4" t="inlineStr">
        <is>
          <t>Total fair value of acquisition consideration</t>
        </is>
      </c>
      <c r="B25" s="6" t="n">
        <v>25808</v>
      </c>
    </row>
    <row r="26">
      <c r="A26" s="3" t="inlineStr">
        <is>
          <t>Allocation of the purchase price based on the estimated fair values of the assets acquired and liabilities assumed</t>
        </is>
      </c>
    </row>
    <row r="27">
      <c r="A27" s="4" t="inlineStr">
        <is>
          <t>Accounts receivable</t>
        </is>
      </c>
      <c r="B27" s="6" t="n">
        <v>520</v>
      </c>
    </row>
    <row r="28">
      <c r="A28" s="4" t="inlineStr">
        <is>
          <t>Prepaid expenses and other current assets</t>
        </is>
      </c>
      <c r="B28" s="6" t="n">
        <v>12</v>
      </c>
    </row>
    <row r="29">
      <c r="A29" s="4" t="inlineStr">
        <is>
          <t>Property and equipment</t>
        </is>
      </c>
      <c r="B29" s="6" t="n">
        <v>153</v>
      </c>
    </row>
    <row r="30">
      <c r="A30" s="4" t="inlineStr">
        <is>
          <t>Goodwill</t>
        </is>
      </c>
      <c r="B30" s="6" t="n">
        <v>16982</v>
      </c>
    </row>
    <row r="31">
      <c r="A31" s="4" t="inlineStr">
        <is>
          <t>Total assets acquired</t>
        </is>
      </c>
      <c r="B31" s="6" t="n">
        <v>29297</v>
      </c>
    </row>
    <row r="32">
      <c r="A32" s="4" t="inlineStr">
        <is>
          <t>Accrued expenses and other liabilities</t>
        </is>
      </c>
      <c r="B32" s="6" t="n">
        <v>-515</v>
      </c>
    </row>
    <row r="33">
      <c r="A33" s="4" t="inlineStr">
        <is>
          <t>Deferred income tax liability, net</t>
        </is>
      </c>
      <c r="B33" s="6" t="n">
        <v>-2974</v>
      </c>
    </row>
    <row r="34">
      <c r="A34" s="4" t="inlineStr">
        <is>
          <t>Total purchase price</t>
        </is>
      </c>
      <c r="B34" s="6" t="n">
        <v>25808</v>
      </c>
    </row>
    <row r="35">
      <c r="A35" s="4" t="inlineStr">
        <is>
          <t>Acquisition-related contingent consideration</t>
        </is>
      </c>
      <c r="B35" s="5" t="n">
        <v>8100</v>
      </c>
    </row>
    <row r="36">
      <c r="A36" s="4" t="inlineStr">
        <is>
          <t>Weighted average amortization period</t>
        </is>
      </c>
      <c r="B36" s="4" t="inlineStr">
        <is>
          <t>11 years 7 months 6 days</t>
        </is>
      </c>
    </row>
    <row r="37">
      <c r="A37" s="4" t="inlineStr">
        <is>
          <t>Total revenue</t>
        </is>
      </c>
      <c r="F37" s="5" t="n">
        <v>620</v>
      </c>
    </row>
    <row r="38">
      <c r="A38" s="4" t="inlineStr">
        <is>
          <t>Revenue from Contract with Customer, Product and Service</t>
        </is>
      </c>
      <c r="F38" s="4" t="inlineStr">
        <is>
          <t>us-gaap:ServiceMember</t>
        </is>
      </c>
    </row>
    <row r="39">
      <c r="A39" s="4" t="inlineStr">
        <is>
          <t>Net loss</t>
        </is>
      </c>
      <c r="F39" s="5" t="n">
        <v>-160</v>
      </c>
    </row>
    <row r="40">
      <c r="A40" s="4" t="inlineStr">
        <is>
          <t>Cognify, Inc | Trade name</t>
        </is>
      </c>
    </row>
    <row r="41">
      <c r="A41" s="3" t="inlineStr">
        <is>
          <t>Allocation of the purchase price based on the estimated fair values of the assets acquired and liabilities assumed</t>
        </is>
      </c>
    </row>
    <row r="42">
      <c r="A42" s="4" t="inlineStr">
        <is>
          <t>Intangible assets</t>
        </is>
      </c>
      <c r="B42" s="5" t="n">
        <v>130</v>
      </c>
    </row>
    <row r="43">
      <c r="A43" s="4" t="inlineStr">
        <is>
          <t>Weighted average amortization period</t>
        </is>
      </c>
      <c r="B43" s="4" t="inlineStr">
        <is>
          <t>3 years</t>
        </is>
      </c>
    </row>
    <row r="44">
      <c r="A44" s="4" t="inlineStr">
        <is>
          <t>Cognify, Inc | Developed technology</t>
        </is>
      </c>
    </row>
    <row r="45">
      <c r="A45" s="3" t="inlineStr">
        <is>
          <t>Allocation of the purchase price based on the estimated fair values of the assets acquired and liabilities assumed</t>
        </is>
      </c>
    </row>
    <row r="46">
      <c r="A46" s="4" t="inlineStr">
        <is>
          <t>Intangible assets</t>
        </is>
      </c>
      <c r="B46" s="5" t="n">
        <v>2100</v>
      </c>
    </row>
    <row r="47">
      <c r="A47" s="4" t="inlineStr">
        <is>
          <t>Weighted average amortization period</t>
        </is>
      </c>
      <c r="B47" s="4" t="inlineStr">
        <is>
          <t>9 years</t>
        </is>
      </c>
    </row>
    <row r="48">
      <c r="A48" s="4" t="inlineStr">
        <is>
          <t>Cognify, Inc | Client relationships intangible asset</t>
        </is>
      </c>
    </row>
    <row r="49">
      <c r="A49" s="3" t="inlineStr">
        <is>
          <t>Allocation of the purchase price based on the estimated fair values of the assets acquired and liabilities assumed</t>
        </is>
      </c>
    </row>
    <row r="50">
      <c r="A50" s="4" t="inlineStr">
        <is>
          <t>Intangible assets</t>
        </is>
      </c>
      <c r="B50" s="5" t="n">
        <v>9400</v>
      </c>
    </row>
    <row r="51">
      <c r="A51" s="4" t="inlineStr">
        <is>
          <t>Weighted average amortization period</t>
        </is>
      </c>
      <c r="B51" s="4" t="inlineStr">
        <is>
          <t>12 years 3 months 18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7" customWidth="1" min="2" max="2"/>
    <col width="25" customWidth="1" min="3" max="3"/>
    <col width="23" customWidth="1" min="4" max="4"/>
    <col width="22" customWidth="1" min="5" max="5"/>
  </cols>
  <sheetData>
    <row r="1">
      <c r="A1" s="1" t="inlineStr">
        <is>
          <t>Acquisitions - Mediture (Details) - USD ($) $ in Thousands</t>
        </is>
      </c>
      <c r="B1" s="2" t="inlineStr">
        <is>
          <t>Aug. 31, 2018</t>
        </is>
      </c>
      <c r="C1" s="2" t="inlineStr">
        <is>
          <t>Dec. 31, 2020</t>
        </is>
      </c>
      <c r="D1" s="2" t="inlineStr">
        <is>
          <t>Dec. 31, 2019</t>
        </is>
      </c>
      <c r="E1" s="2" t="inlineStr">
        <is>
          <t>Dec. 31, 2018</t>
        </is>
      </c>
    </row>
    <row r="2">
      <c r="A2" s="3" t="inlineStr">
        <is>
          <t>Purchase price consideration</t>
        </is>
      </c>
    </row>
    <row r="3">
      <c r="A3" s="4" t="inlineStr">
        <is>
          <t>Stock consideration at closing</t>
        </is>
      </c>
      <c r="C3" s="5" t="n">
        <v>23589</v>
      </c>
      <c r="D3" s="5" t="n">
        <v>9504</v>
      </c>
      <c r="E3" s="5" t="n">
        <v>11471</v>
      </c>
    </row>
    <row r="4">
      <c r="A4" s="3" t="inlineStr">
        <is>
          <t>Allocation of the purchase price based on the estimated fair values of the assets acquired and liabilities assumed</t>
        </is>
      </c>
    </row>
    <row r="5">
      <c r="A5" s="4" t="inlineStr">
        <is>
          <t>Goodwill</t>
        </is>
      </c>
      <c r="C5" s="6" t="n">
        <v>170862</v>
      </c>
      <c r="D5" s="6" t="n">
        <v>150760</v>
      </c>
      <c r="E5" s="6" t="n">
        <v>108213</v>
      </c>
    </row>
    <row r="6">
      <c r="A6" s="4" t="inlineStr">
        <is>
          <t>Total revenue</t>
        </is>
      </c>
      <c r="C6" s="6" t="n">
        <v>297219</v>
      </c>
      <c r="D6" s="6" t="n">
        <v>284707</v>
      </c>
      <c r="E6" s="6" t="n">
        <v>204270</v>
      </c>
    </row>
    <row r="7">
      <c r="A7" s="4" t="inlineStr">
        <is>
          <t>Net loss</t>
        </is>
      </c>
      <c r="C7" s="5" t="n">
        <v>-80966</v>
      </c>
      <c r="D7" s="5" t="n">
        <v>-32436</v>
      </c>
      <c r="E7" s="6" t="n">
        <v>-47269</v>
      </c>
    </row>
    <row r="8">
      <c r="A8" s="4" t="inlineStr">
        <is>
          <t>Trade name</t>
        </is>
      </c>
    </row>
    <row r="9">
      <c r="A9" s="3" t="inlineStr">
        <is>
          <t>Allocation of the purchase price based on the estimated fair values of the assets acquired and liabilities assumed</t>
        </is>
      </c>
    </row>
    <row r="10">
      <c r="A10" s="4" t="inlineStr">
        <is>
          <t>Weighted average amortization period</t>
        </is>
      </c>
      <c r="C10" s="4" t="inlineStr">
        <is>
          <t>3 years 8 months 12 days</t>
        </is>
      </c>
      <c r="D10" s="4" t="inlineStr">
        <is>
          <t>7 years 1 month 6 days</t>
        </is>
      </c>
    </row>
    <row r="11">
      <c r="A11" s="4" t="inlineStr">
        <is>
          <t>Developed technology</t>
        </is>
      </c>
    </row>
    <row r="12">
      <c r="A12" s="3" t="inlineStr">
        <is>
          <t>Allocation of the purchase price based on the estimated fair values of the assets acquired and liabilities assumed</t>
        </is>
      </c>
    </row>
    <row r="13">
      <c r="A13" s="4" t="inlineStr">
        <is>
          <t>Weighted average amortization period</t>
        </is>
      </c>
      <c r="C13" s="4" t="inlineStr">
        <is>
          <t>8 years</t>
        </is>
      </c>
      <c r="D13" s="4" t="inlineStr">
        <is>
          <t>8 years</t>
        </is>
      </c>
    </row>
    <row r="14">
      <c r="A14" s="4" t="inlineStr">
        <is>
          <t>Non-competition agreement</t>
        </is>
      </c>
    </row>
    <row r="15">
      <c r="A15" s="3" t="inlineStr">
        <is>
          <t>Allocation of the purchase price based on the estimated fair values of the assets acquired and liabilities assumed</t>
        </is>
      </c>
    </row>
    <row r="16">
      <c r="A16" s="4" t="inlineStr">
        <is>
          <t>Weighted average amortization period</t>
        </is>
      </c>
      <c r="C16" s="4" t="inlineStr">
        <is>
          <t>5 years</t>
        </is>
      </c>
      <c r="D16" s="4" t="inlineStr">
        <is>
          <t>5 years</t>
        </is>
      </c>
    </row>
    <row r="17">
      <c r="A17" s="4" t="inlineStr">
        <is>
          <t>Mediture</t>
        </is>
      </c>
    </row>
    <row r="18">
      <c r="A18" s="3" t="inlineStr">
        <is>
          <t>Acquisition</t>
        </is>
      </c>
    </row>
    <row r="19">
      <c r="A19" s="4" t="inlineStr">
        <is>
          <t>Cash consideration</t>
        </is>
      </c>
      <c r="B19" s="5" t="n">
        <v>18500</v>
      </c>
    </row>
    <row r="20">
      <c r="A20" s="4" t="inlineStr">
        <is>
          <t>Issuance of common stock (in shares)</t>
        </is>
      </c>
      <c r="B20" s="6" t="n">
        <v>45561</v>
      </c>
    </row>
    <row r="21">
      <c r="A21" s="4" t="inlineStr">
        <is>
          <t>Acquisition and integration costs</t>
        </is>
      </c>
      <c r="E21" s="6" t="n">
        <v>494</v>
      </c>
    </row>
    <row r="22">
      <c r="A22" s="3" t="inlineStr">
        <is>
          <t>Purchase price consideration</t>
        </is>
      </c>
    </row>
    <row r="23">
      <c r="A23" s="4" t="inlineStr">
        <is>
          <t>Cash consideration at closing, net of post-closing adjustments</t>
        </is>
      </c>
      <c r="B23" s="5" t="n">
        <v>17471</v>
      </c>
    </row>
    <row r="24">
      <c r="A24" s="4" t="inlineStr">
        <is>
          <t>Stock consideration at closing</t>
        </is>
      </c>
      <c r="B24" s="6" t="n">
        <v>3994</v>
      </c>
    </row>
    <row r="25">
      <c r="A25" s="4" t="inlineStr">
        <is>
          <t>Total fair value of acquisition consideration</t>
        </is>
      </c>
      <c r="B25" s="6" t="n">
        <v>21465</v>
      </c>
    </row>
    <row r="26">
      <c r="A26" s="3" t="inlineStr">
        <is>
          <t>Allocation of the purchase price based on the estimated fair values of the assets acquired and liabilities assumed</t>
        </is>
      </c>
    </row>
    <row r="27">
      <c r="A27" s="4" t="inlineStr">
        <is>
          <t>Cash</t>
        </is>
      </c>
      <c r="B27" s="6" t="n">
        <v>2427</v>
      </c>
    </row>
    <row r="28">
      <c r="A28" s="4" t="inlineStr">
        <is>
          <t>Accounts receivable</t>
        </is>
      </c>
      <c r="B28" s="6" t="n">
        <v>887</v>
      </c>
    </row>
    <row r="29">
      <c r="A29" s="4" t="inlineStr">
        <is>
          <t>Prepaid expenses and other current assets</t>
        </is>
      </c>
      <c r="B29" s="6" t="n">
        <v>146</v>
      </c>
    </row>
    <row r="30">
      <c r="A30" s="4" t="inlineStr">
        <is>
          <t>Property and equipment</t>
        </is>
      </c>
      <c r="B30" s="6" t="n">
        <v>219</v>
      </c>
    </row>
    <row r="31">
      <c r="A31" s="4" t="inlineStr">
        <is>
          <t>Goodwill</t>
        </is>
      </c>
      <c r="B31" s="6" t="n">
        <v>13477</v>
      </c>
    </row>
    <row r="32">
      <c r="A32" s="4" t="inlineStr">
        <is>
          <t>Total assets acquired</t>
        </is>
      </c>
      <c r="B32" s="6" t="n">
        <v>25556</v>
      </c>
    </row>
    <row r="33">
      <c r="A33" s="4" t="inlineStr">
        <is>
          <t>Accrued expenses and other liabilities</t>
        </is>
      </c>
      <c r="B33" s="6" t="n">
        <v>-3833</v>
      </c>
    </row>
    <row r="34">
      <c r="A34" s="4" t="inlineStr">
        <is>
          <t>Trade accounts payable</t>
        </is>
      </c>
      <c r="B34" s="6" t="n">
        <v>-112</v>
      </c>
    </row>
    <row r="35">
      <c r="A35" s="4" t="inlineStr">
        <is>
          <t>Other long-term liabilities</t>
        </is>
      </c>
      <c r="B35" s="6" t="n">
        <v>-146</v>
      </c>
    </row>
    <row r="36">
      <c r="A36" s="4" t="inlineStr">
        <is>
          <t>Total purchase price</t>
        </is>
      </c>
      <c r="B36" s="5" t="n">
        <v>21465</v>
      </c>
    </row>
    <row r="37">
      <c r="A37" s="4" t="inlineStr">
        <is>
          <t>Weighted average amortization period</t>
        </is>
      </c>
      <c r="B37" s="4" t="inlineStr">
        <is>
          <t>8 years 1 month 6 days</t>
        </is>
      </c>
    </row>
    <row r="38">
      <c r="A38" s="4" t="inlineStr">
        <is>
          <t>Total revenue</t>
        </is>
      </c>
      <c r="E38" s="5" t="n">
        <v>4528</v>
      </c>
    </row>
    <row r="39">
      <c r="A39" s="4" t="inlineStr">
        <is>
          <t>Revenue from Contract with Customer, Product and Service</t>
        </is>
      </c>
      <c r="E39" s="4" t="inlineStr">
        <is>
          <t>us-gaap:ServiceMember</t>
        </is>
      </c>
    </row>
    <row r="40">
      <c r="A40" s="4" t="inlineStr">
        <is>
          <t>Net loss</t>
        </is>
      </c>
      <c r="E40" s="5" t="n">
        <v>1291</v>
      </c>
    </row>
    <row r="41">
      <c r="A41" s="4" t="inlineStr">
        <is>
          <t>Mediture | Trade name</t>
        </is>
      </c>
    </row>
    <row r="42">
      <c r="A42" s="3" t="inlineStr">
        <is>
          <t>Allocation of the purchase price based on the estimated fair values of the assets acquired and liabilities assumed</t>
        </is>
      </c>
    </row>
    <row r="43">
      <c r="A43" s="4" t="inlineStr">
        <is>
          <t>Intangible assets</t>
        </is>
      </c>
      <c r="B43" s="5" t="n">
        <v>300</v>
      </c>
    </row>
    <row r="44">
      <c r="A44" s="4" t="inlineStr">
        <is>
          <t>Weighted average amortization period</t>
        </is>
      </c>
      <c r="B44" s="4" t="inlineStr">
        <is>
          <t>3 years</t>
        </is>
      </c>
    </row>
    <row r="45">
      <c r="A45" s="4" t="inlineStr">
        <is>
          <t>Mediture | Developed technology</t>
        </is>
      </c>
    </row>
    <row r="46">
      <c r="A46" s="3" t="inlineStr">
        <is>
          <t>Allocation of the purchase price based on the estimated fair values of the assets acquired and liabilities assumed</t>
        </is>
      </c>
    </row>
    <row r="47">
      <c r="A47" s="4" t="inlineStr">
        <is>
          <t>Intangible assets</t>
        </is>
      </c>
      <c r="B47" s="5" t="n">
        <v>2300</v>
      </c>
    </row>
    <row r="48">
      <c r="A48" s="4" t="inlineStr">
        <is>
          <t>Weighted average amortization period</t>
        </is>
      </c>
      <c r="B48" s="4" t="inlineStr">
        <is>
          <t>3 years 3 months 18 days</t>
        </is>
      </c>
    </row>
    <row r="49">
      <c r="A49" s="4" t="inlineStr">
        <is>
          <t>Mediture | Client relationships intangible asset</t>
        </is>
      </c>
    </row>
    <row r="50">
      <c r="A50" s="3" t="inlineStr">
        <is>
          <t>Allocation of the purchase price based on the estimated fair values of the assets acquired and liabilities assumed</t>
        </is>
      </c>
    </row>
    <row r="51">
      <c r="A51" s="4" t="inlineStr">
        <is>
          <t>Intangible assets</t>
        </is>
      </c>
      <c r="B51" s="5" t="n">
        <v>4500</v>
      </c>
    </row>
    <row r="52">
      <c r="A52" s="4" t="inlineStr">
        <is>
          <t>Weighted average amortization period</t>
        </is>
      </c>
      <c r="B52" s="4" t="inlineStr">
        <is>
          <t>11 years 10 months 24 days</t>
        </is>
      </c>
    </row>
    <row r="53">
      <c r="A53" s="4" t="inlineStr">
        <is>
          <t>Mediture | Non-competition agreement</t>
        </is>
      </c>
    </row>
    <row r="54">
      <c r="A54" s="3" t="inlineStr">
        <is>
          <t>Allocation of the purchase price based on the estimated fair values of the assets acquired and liabilities assumed</t>
        </is>
      </c>
    </row>
    <row r="55">
      <c r="A55" s="4" t="inlineStr">
        <is>
          <t>Intangible assets</t>
        </is>
      </c>
      <c r="B55" s="5" t="n">
        <v>1300</v>
      </c>
    </row>
    <row r="56">
      <c r="A56" s="4" t="inlineStr">
        <is>
          <t>Weighted average amortization period</t>
        </is>
      </c>
      <c r="B56"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3" customWidth="1" min="5" max="5"/>
    <col width="22" customWidth="1" min="6" max="6"/>
  </cols>
  <sheetData>
    <row r="1">
      <c r="A1" s="1" t="inlineStr">
        <is>
          <t>Acquisitions - Peak PACE Solutions (Details) - USD ($) $ in Thousands</t>
        </is>
      </c>
      <c r="B1" s="2" t="inlineStr">
        <is>
          <t>May 01, 2018</t>
        </is>
      </c>
      <c r="C1" s="2" t="inlineStr">
        <is>
          <t>Jun. 30, 2019</t>
        </is>
      </c>
      <c r="D1" s="2" t="inlineStr">
        <is>
          <t>Dec. 31, 2020</t>
        </is>
      </c>
      <c r="E1" s="2" t="inlineStr">
        <is>
          <t>Dec. 31, 2019</t>
        </is>
      </c>
      <c r="F1" s="2" t="inlineStr">
        <is>
          <t>Dec. 31, 2018</t>
        </is>
      </c>
    </row>
    <row r="2">
      <c r="A2" s="3" t="inlineStr">
        <is>
          <t>Acquisition</t>
        </is>
      </c>
    </row>
    <row r="3">
      <c r="A3" s="4" t="inlineStr">
        <is>
          <t>Payments of contingent consideration</t>
        </is>
      </c>
      <c r="D3" s="5" t="n">
        <v>3801</v>
      </c>
      <c r="E3" s="5" t="n">
        <v>29062</v>
      </c>
      <c r="F3" s="5" t="n">
        <v>1646</v>
      </c>
    </row>
    <row r="4">
      <c r="A4" s="3" t="inlineStr">
        <is>
          <t>Allocation of the purchase price based on the estimated fair values of the assets acquired and liabilities assumed</t>
        </is>
      </c>
    </row>
    <row r="5">
      <c r="A5" s="4" t="inlineStr">
        <is>
          <t>Goodwill</t>
        </is>
      </c>
      <c r="D5" s="6" t="n">
        <v>170862</v>
      </c>
      <c r="E5" s="6" t="n">
        <v>150760</v>
      </c>
      <c r="F5" s="6" t="n">
        <v>108213</v>
      </c>
    </row>
    <row r="6">
      <c r="A6" s="4" t="inlineStr">
        <is>
          <t>Total revenue</t>
        </is>
      </c>
      <c r="D6" s="6" t="n">
        <v>297219</v>
      </c>
      <c r="E6" s="6" t="n">
        <v>284707</v>
      </c>
      <c r="F6" s="6" t="n">
        <v>204270</v>
      </c>
    </row>
    <row r="7">
      <c r="A7" s="4" t="inlineStr">
        <is>
          <t>Net loss</t>
        </is>
      </c>
      <c r="D7" s="5" t="n">
        <v>-80966</v>
      </c>
      <c r="E7" s="5" t="n">
        <v>-32436</v>
      </c>
      <c r="F7" s="6" t="n">
        <v>-47269</v>
      </c>
    </row>
    <row r="8">
      <c r="A8" s="4" t="inlineStr">
        <is>
          <t>Trade name</t>
        </is>
      </c>
    </row>
    <row r="9">
      <c r="A9" s="3" t="inlineStr">
        <is>
          <t>Allocation of the purchase price based on the estimated fair values of the assets acquired and liabilities assumed</t>
        </is>
      </c>
    </row>
    <row r="10">
      <c r="A10" s="4" t="inlineStr">
        <is>
          <t>Weighted average amortization period</t>
        </is>
      </c>
      <c r="D10" s="4" t="inlineStr">
        <is>
          <t>3 years 8 months 12 days</t>
        </is>
      </c>
      <c r="E10" s="4" t="inlineStr">
        <is>
          <t>7 years 1 month 6 days</t>
        </is>
      </c>
    </row>
    <row r="11">
      <c r="A11" s="4" t="inlineStr">
        <is>
          <t>Non-competition agreement</t>
        </is>
      </c>
    </row>
    <row r="12">
      <c r="A12" s="3" t="inlineStr">
        <is>
          <t>Allocation of the purchase price based on the estimated fair values of the assets acquired and liabilities assumed</t>
        </is>
      </c>
    </row>
    <row r="13">
      <c r="A13" s="4" t="inlineStr">
        <is>
          <t>Weighted average amortization period</t>
        </is>
      </c>
      <c r="D13" s="4" t="inlineStr">
        <is>
          <t>5 years</t>
        </is>
      </c>
      <c r="E13" s="4" t="inlineStr">
        <is>
          <t>5 years</t>
        </is>
      </c>
    </row>
    <row r="14">
      <c r="A14" s="4" t="inlineStr">
        <is>
          <t>Peak PACE Solutions</t>
        </is>
      </c>
    </row>
    <row r="15">
      <c r="A15" s="3" t="inlineStr">
        <is>
          <t>Acquisition</t>
        </is>
      </c>
    </row>
    <row r="16">
      <c r="A16" s="4" t="inlineStr">
        <is>
          <t>Cash consideration</t>
        </is>
      </c>
      <c r="B16" s="5" t="n">
        <v>7719</v>
      </c>
    </row>
    <row r="17">
      <c r="A17" s="4" t="inlineStr">
        <is>
          <t>Payments of contingent consideration</t>
        </is>
      </c>
      <c r="C17" s="5" t="n">
        <v>1642</v>
      </c>
    </row>
    <row r="18">
      <c r="A18" s="4" t="inlineStr">
        <is>
          <t>Acquisition and integration costs</t>
        </is>
      </c>
      <c r="F18" s="6" t="n">
        <v>271</v>
      </c>
    </row>
    <row r="19">
      <c r="A19" s="3" t="inlineStr">
        <is>
          <t>Purchase price consideration</t>
        </is>
      </c>
    </row>
    <row r="20">
      <c r="A20" s="4" t="inlineStr">
        <is>
          <t>Cash consideration at closing, net of post-closing adjustments</t>
        </is>
      </c>
      <c r="B20" s="6" t="n">
        <v>7563</v>
      </c>
    </row>
    <row r="21">
      <c r="A21" s="4" t="inlineStr">
        <is>
          <t>Estimated fair value of contingent consideration</t>
        </is>
      </c>
      <c r="B21" s="6" t="n">
        <v>1620</v>
      </c>
    </row>
    <row r="22">
      <c r="A22" s="4" t="inlineStr">
        <is>
          <t>Total fair value of acquisition consideration</t>
        </is>
      </c>
      <c r="B22" s="6" t="n">
        <v>9183</v>
      </c>
    </row>
    <row r="23">
      <c r="A23" s="3" t="inlineStr">
        <is>
          <t>Allocation of the purchase price based on the estimated fair values of the assets acquired and liabilities assumed</t>
        </is>
      </c>
    </row>
    <row r="24">
      <c r="A24" s="4" t="inlineStr">
        <is>
          <t>Cash</t>
        </is>
      </c>
      <c r="B24" s="6" t="n">
        <v>606</v>
      </c>
    </row>
    <row r="25">
      <c r="A25" s="4" t="inlineStr">
        <is>
          <t>Property and equipment</t>
        </is>
      </c>
      <c r="B25" s="6" t="n">
        <v>84</v>
      </c>
    </row>
    <row r="26">
      <c r="A26" s="4" t="inlineStr">
        <is>
          <t>Goodwill</t>
        </is>
      </c>
      <c r="B26" s="6" t="n">
        <v>3559</v>
      </c>
    </row>
    <row r="27">
      <c r="A27" s="4" t="inlineStr">
        <is>
          <t>Total assets acquired</t>
        </is>
      </c>
      <c r="B27" s="6" t="n">
        <v>9809</v>
      </c>
    </row>
    <row r="28">
      <c r="A28" s="4" t="inlineStr">
        <is>
          <t>Accrued expenses and other liabilities</t>
        </is>
      </c>
      <c r="B28" s="6" t="n">
        <v>-626</v>
      </c>
    </row>
    <row r="29">
      <c r="A29" s="4" t="inlineStr">
        <is>
          <t>Total purchase price</t>
        </is>
      </c>
      <c r="B29" s="6" t="n">
        <v>9183</v>
      </c>
    </row>
    <row r="30">
      <c r="A30" s="4" t="inlineStr">
        <is>
          <t>Acquisition-related contingent consideration</t>
        </is>
      </c>
      <c r="B30" s="5" t="n">
        <v>1620</v>
      </c>
    </row>
    <row r="31">
      <c r="A31" s="4" t="inlineStr">
        <is>
          <t>Weighted average amortization period</t>
        </is>
      </c>
      <c r="B31" s="4" t="inlineStr">
        <is>
          <t>9 years 6 months</t>
        </is>
      </c>
    </row>
    <row r="32">
      <c r="A32" s="4" t="inlineStr">
        <is>
          <t>Total revenue</t>
        </is>
      </c>
      <c r="F32" s="5" t="n">
        <v>5801</v>
      </c>
    </row>
    <row r="33">
      <c r="A33" s="4" t="inlineStr">
        <is>
          <t>Revenue from Contract with Customer, Product and Service</t>
        </is>
      </c>
      <c r="F33" s="4" t="inlineStr">
        <is>
          <t>us-gaap:ServiceMember</t>
        </is>
      </c>
    </row>
    <row r="34">
      <c r="A34" s="4" t="inlineStr">
        <is>
          <t>Net loss</t>
        </is>
      </c>
      <c r="F34" s="5" t="n">
        <v>524</v>
      </c>
    </row>
    <row r="35">
      <c r="A35" s="4" t="inlineStr">
        <is>
          <t>Peak PACE Solutions | Trade name</t>
        </is>
      </c>
    </row>
    <row r="36">
      <c r="A36" s="3" t="inlineStr">
        <is>
          <t>Allocation of the purchase price based on the estimated fair values of the assets acquired and liabilities assumed</t>
        </is>
      </c>
    </row>
    <row r="37">
      <c r="A37" s="4" t="inlineStr">
        <is>
          <t>Intangible assets</t>
        </is>
      </c>
      <c r="B37" s="5" t="n">
        <v>290</v>
      </c>
    </row>
    <row r="38">
      <c r="A38" s="4" t="inlineStr">
        <is>
          <t>Weighted average amortization period</t>
        </is>
      </c>
      <c r="B38" s="4" t="inlineStr">
        <is>
          <t>1 year 6 months</t>
        </is>
      </c>
    </row>
    <row r="39">
      <c r="A39" s="4" t="inlineStr">
        <is>
          <t>Peak PACE Solutions | Client relationships intangible asset</t>
        </is>
      </c>
    </row>
    <row r="40">
      <c r="A40" s="3" t="inlineStr">
        <is>
          <t>Allocation of the purchase price based on the estimated fair values of the assets acquired and liabilities assumed</t>
        </is>
      </c>
    </row>
    <row r="41">
      <c r="A41" s="4" t="inlineStr">
        <is>
          <t>Intangible assets</t>
        </is>
      </c>
      <c r="B41" s="5" t="n">
        <v>5220</v>
      </c>
    </row>
    <row r="42">
      <c r="A42" s="4" t="inlineStr">
        <is>
          <t>Weighted average amortization period</t>
        </is>
      </c>
      <c r="B42" s="4" t="inlineStr">
        <is>
          <t>10 years</t>
        </is>
      </c>
    </row>
    <row r="43">
      <c r="A43" s="4" t="inlineStr">
        <is>
          <t>Peak PACE Solutions | Non-competition agreement</t>
        </is>
      </c>
    </row>
    <row r="44">
      <c r="A44" s="3" t="inlineStr">
        <is>
          <t>Allocation of the purchase price based on the estimated fair values of the assets acquired and liabilities assumed</t>
        </is>
      </c>
    </row>
    <row r="45">
      <c r="A45" s="4" t="inlineStr">
        <is>
          <t>Intangible assets</t>
        </is>
      </c>
      <c r="B45" s="5" t="n">
        <v>50</v>
      </c>
    </row>
    <row r="46">
      <c r="A46" s="4" t="inlineStr">
        <is>
          <t>Weighted average amortization period</t>
        </is>
      </c>
      <c r="B4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 Pro forma (unaudited) (Details) - USD ($) $ in Thousands</t>
        </is>
      </c>
      <c r="B1" s="2" t="inlineStr">
        <is>
          <t>12 Months Ended</t>
        </is>
      </c>
    </row>
    <row r="2">
      <c r="B2" s="2" t="inlineStr">
        <is>
          <t>Dec. 31, 2020</t>
        </is>
      </c>
      <c r="C2" s="2" t="inlineStr">
        <is>
          <t>Dec. 31, 2019</t>
        </is>
      </c>
      <c r="D2" s="2" t="inlineStr">
        <is>
          <t>Dec. 31, 2018</t>
        </is>
      </c>
    </row>
    <row r="3">
      <c r="A3" s="3" t="inlineStr">
        <is>
          <t>Acquisitions</t>
        </is>
      </c>
    </row>
    <row r="4">
      <c r="A4" s="4" t="inlineStr">
        <is>
          <t>Revenue</t>
        </is>
      </c>
      <c r="B4" s="5" t="n">
        <v>306092</v>
      </c>
      <c r="C4" s="5" t="n">
        <v>300134</v>
      </c>
      <c r="D4" s="5" t="n">
        <v>249628</v>
      </c>
    </row>
    <row r="5">
      <c r="A5" s="4" t="inlineStr">
        <is>
          <t>Net loss</t>
        </is>
      </c>
      <c r="B5" s="5" t="n">
        <v>-80442</v>
      </c>
      <c r="C5" s="5" t="n">
        <v>-34548</v>
      </c>
      <c r="D5" s="5" t="n">
        <v>-622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Dec. 31, 2020</t>
        </is>
      </c>
      <c r="C1" s="2" t="inlineStr">
        <is>
          <t>Dec. 31, 2019</t>
        </is>
      </c>
      <c r="D1" s="2" t="inlineStr">
        <is>
          <t>Dec. 31, 2018</t>
        </is>
      </c>
    </row>
    <row r="2">
      <c r="A2" s="3" t="inlineStr">
        <is>
          <t>Other Current Assets</t>
        </is>
      </c>
    </row>
    <row r="3">
      <c r="A3" s="4" t="inlineStr">
        <is>
          <t>Contract assets</t>
        </is>
      </c>
      <c r="B3" s="5" t="n">
        <v>7601</v>
      </c>
      <c r="C3" s="5" t="n">
        <v>6165</v>
      </c>
      <c r="D3" s="5" t="n">
        <v>3075</v>
      </c>
    </row>
    <row r="4">
      <c r="A4" s="4" t="inlineStr">
        <is>
          <t>Non-trade receivables</t>
        </is>
      </c>
      <c r="B4" s="6" t="n">
        <v>647</v>
      </c>
      <c r="C4" s="6" t="n">
        <v>3186</v>
      </c>
    </row>
    <row r="5">
      <c r="A5" s="4" t="inlineStr">
        <is>
          <t>Other</t>
        </is>
      </c>
      <c r="B5" s="6" t="n">
        <v>1504</v>
      </c>
      <c r="C5" s="6" t="n">
        <v>1484</v>
      </c>
    </row>
    <row r="6">
      <c r="A6" s="4" t="inlineStr">
        <is>
          <t>Total other current assets</t>
        </is>
      </c>
      <c r="B6" s="5" t="n">
        <v>9752</v>
      </c>
      <c r="C6" s="5" t="n">
        <v>10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32992</v>
      </c>
      <c r="C4" s="5" t="n">
        <v>29526</v>
      </c>
    </row>
    <row r="5">
      <c r="A5" s="4" t="inlineStr">
        <is>
          <t>Less: accumulated depreciation and amortization</t>
        </is>
      </c>
      <c r="B5" s="6" t="n">
        <v>-17922</v>
      </c>
      <c r="C5" s="6" t="n">
        <v>-13728</v>
      </c>
    </row>
    <row r="6">
      <c r="A6" s="4" t="inlineStr">
        <is>
          <t>Property and equipment, net</t>
        </is>
      </c>
      <c r="B6" s="6" t="n">
        <v>15070</v>
      </c>
      <c r="C6" s="6" t="n">
        <v>15798</v>
      </c>
    </row>
    <row r="7">
      <c r="A7" s="4" t="inlineStr">
        <is>
          <t>Depreciation and amortization</t>
        </is>
      </c>
      <c r="B7" s="5" t="n">
        <v>45040</v>
      </c>
      <c r="C7" s="6" t="n">
        <v>34276</v>
      </c>
      <c r="D7" s="5" t="n">
        <v>16802</v>
      </c>
    </row>
    <row r="8">
      <c r="A8" s="4" t="inlineStr">
        <is>
          <t>Computer hardware and purchased software</t>
        </is>
      </c>
    </row>
    <row r="9">
      <c r="A9" s="3" t="inlineStr">
        <is>
          <t>Property and Equipment</t>
        </is>
      </c>
    </row>
    <row r="10">
      <c r="A10" s="4" t="inlineStr">
        <is>
          <t>Useful life</t>
        </is>
      </c>
      <c r="B10" s="4" t="inlineStr">
        <is>
          <t>3 years</t>
        </is>
      </c>
    </row>
    <row r="11">
      <c r="A11" s="4" t="inlineStr">
        <is>
          <t>Property and equipment, gross</t>
        </is>
      </c>
      <c r="B11" s="5" t="n">
        <v>8971</v>
      </c>
      <c r="C11" s="6" t="n">
        <v>7970</v>
      </c>
    </row>
    <row r="12">
      <c r="A12" s="4" t="inlineStr">
        <is>
          <t>Office furniture and equipment</t>
        </is>
      </c>
    </row>
    <row r="13">
      <c r="A13" s="3" t="inlineStr">
        <is>
          <t>Property and Equipment</t>
        </is>
      </c>
    </row>
    <row r="14">
      <c r="A14" s="4" t="inlineStr">
        <is>
          <t>Useful life</t>
        </is>
      </c>
      <c r="B14" s="4" t="inlineStr">
        <is>
          <t>5 years</t>
        </is>
      </c>
    </row>
    <row r="15">
      <c r="A15" s="4" t="inlineStr">
        <is>
          <t>Property and equipment, gross</t>
        </is>
      </c>
      <c r="B15" s="5" t="n">
        <v>12376</v>
      </c>
      <c r="C15" s="6" t="n">
        <v>10237</v>
      </c>
    </row>
    <row r="16">
      <c r="A16" s="4" t="inlineStr">
        <is>
          <t>Leasehold improvements</t>
        </is>
      </c>
    </row>
    <row r="17">
      <c r="A17" s="3" t="inlineStr">
        <is>
          <t>Property and Equipment</t>
        </is>
      </c>
    </row>
    <row r="18">
      <c r="A18" s="4" t="inlineStr">
        <is>
          <t>Property and equipment, gross</t>
        </is>
      </c>
      <c r="B18" s="6" t="n">
        <v>11645</v>
      </c>
      <c r="C18" s="6" t="n">
        <v>11319</v>
      </c>
    </row>
    <row r="19">
      <c r="A19" s="4" t="inlineStr">
        <is>
          <t>Property and equipment</t>
        </is>
      </c>
    </row>
    <row r="20">
      <c r="A20" s="3" t="inlineStr">
        <is>
          <t>Property and Equipment</t>
        </is>
      </c>
    </row>
    <row r="21">
      <c r="A21" s="4" t="inlineStr">
        <is>
          <t>Depreciation and amortization</t>
        </is>
      </c>
      <c r="B21" s="5" t="n">
        <v>5012</v>
      </c>
      <c r="C21" s="5" t="n">
        <v>4409</v>
      </c>
      <c r="D21" s="5" t="n">
        <v>3493</v>
      </c>
    </row>
    <row r="22">
      <c r="A22" s="4" t="inlineStr">
        <is>
          <t>Minimum | Leasehold improvements</t>
        </is>
      </c>
    </row>
    <row r="23">
      <c r="A23" s="3" t="inlineStr">
        <is>
          <t>Property and Equipment</t>
        </is>
      </c>
    </row>
    <row r="24">
      <c r="A24" s="4" t="inlineStr">
        <is>
          <t>Useful life</t>
        </is>
      </c>
      <c r="B24" s="4" t="inlineStr">
        <is>
          <t>3 years</t>
        </is>
      </c>
    </row>
    <row r="25">
      <c r="A25" s="4" t="inlineStr">
        <is>
          <t>Maximum | Leasehold improvements</t>
        </is>
      </c>
    </row>
    <row r="26">
      <c r="A26" s="3" t="inlineStr">
        <is>
          <t>Property and Equipment</t>
        </is>
      </c>
    </row>
    <row r="27">
      <c r="A27" s="4" t="inlineStr">
        <is>
          <t>Useful life</t>
        </is>
      </c>
      <c r="B27" s="4" t="inlineStr">
        <is>
          <t>1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5" t="n">
        <v>4618</v>
      </c>
      <c r="C4" s="5" t="n">
        <v>3981</v>
      </c>
    </row>
    <row r="5">
      <c r="A5" s="3" t="inlineStr">
        <is>
          <t>Finance lease cost</t>
        </is>
      </c>
    </row>
    <row r="6">
      <c r="A6" s="4" t="inlineStr">
        <is>
          <t>Amortization of leased assets</t>
        </is>
      </c>
      <c r="B6" s="6" t="n">
        <v>138</v>
      </c>
      <c r="C6" s="6" t="n">
        <v>580</v>
      </c>
    </row>
    <row r="7">
      <c r="A7" s="4" t="inlineStr">
        <is>
          <t>Interest on lease liabilities</t>
        </is>
      </c>
      <c r="B7" s="6" t="n">
        <v>1</v>
      </c>
      <c r="C7" s="6" t="n">
        <v>46</v>
      </c>
    </row>
    <row r="8">
      <c r="A8" s="4" t="inlineStr">
        <is>
          <t>Total finance lease cost</t>
        </is>
      </c>
      <c r="B8" s="6" t="n">
        <v>139</v>
      </c>
      <c r="C8" s="6" t="n">
        <v>626</v>
      </c>
    </row>
    <row r="9">
      <c r="A9" s="4" t="inlineStr">
        <is>
          <t>Variable lease costs</t>
        </is>
      </c>
      <c r="B9" s="6" t="n">
        <v>1360</v>
      </c>
      <c r="C9" s="6" t="n">
        <v>918</v>
      </c>
    </row>
    <row r="10">
      <c r="A10" s="4" t="inlineStr">
        <is>
          <t>Short-term lease costs</t>
        </is>
      </c>
      <c r="B10" s="6" t="n">
        <v>140</v>
      </c>
      <c r="C10" s="6" t="n">
        <v>247</v>
      </c>
    </row>
    <row r="11">
      <c r="A11" s="4" t="inlineStr">
        <is>
          <t>Total lease cost</t>
        </is>
      </c>
      <c r="B11" s="5" t="n">
        <v>6257</v>
      </c>
      <c r="C11" s="5" t="n">
        <v>57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21711</v>
      </c>
      <c r="C3" s="5" t="n">
        <v>22100</v>
      </c>
    </row>
    <row r="4">
      <c r="A4" s="4" t="inlineStr">
        <is>
          <t>Current operating lease liabilities</t>
        </is>
      </c>
      <c r="B4" s="6" t="n">
        <v>4402</v>
      </c>
      <c r="C4" s="6" t="n">
        <v>4350</v>
      </c>
    </row>
    <row r="5">
      <c r="A5" s="4" t="inlineStr">
        <is>
          <t>Noncurrent operating lease liabilities</t>
        </is>
      </c>
      <c r="B5" s="6" t="n">
        <v>20381</v>
      </c>
      <c r="C5" s="6" t="n">
        <v>21017</v>
      </c>
    </row>
    <row r="6">
      <c r="A6" s="4" t="inlineStr">
        <is>
          <t>Total operating lease liabilities</t>
        </is>
      </c>
      <c r="B6" s="6" t="n">
        <v>24783</v>
      </c>
      <c r="C6" s="6" t="n">
        <v>25367</v>
      </c>
    </row>
    <row r="7">
      <c r="A7" s="3" t="inlineStr">
        <is>
          <t>Finance leases</t>
        </is>
      </c>
    </row>
    <row r="8">
      <c r="A8" s="4" t="inlineStr">
        <is>
          <t>Finance leases: Property and equipment</t>
        </is>
      </c>
      <c r="B8" s="6" t="n">
        <v>41</v>
      </c>
      <c r="C8" s="6" t="n">
        <v>2130</v>
      </c>
    </row>
    <row r="9">
      <c r="A9" s="4" t="inlineStr">
        <is>
          <t>Finance leases: Accumulated amortization</t>
        </is>
      </c>
      <c r="B9" s="6" t="n">
        <v>-38</v>
      </c>
      <c r="C9" s="6" t="n">
        <v>-1907</v>
      </c>
    </row>
    <row r="10">
      <c r="A10" s="4" t="inlineStr">
        <is>
          <t>Finance leases: Property and equipment, net</t>
        </is>
      </c>
      <c r="B10" s="5" t="n">
        <v>3</v>
      </c>
      <c r="C10" s="5" t="n">
        <v>223</v>
      </c>
    </row>
    <row r="11">
      <c r="A11" s="4" t="inlineStr">
        <is>
          <t>Finance Lease, Right-of-Use Asset, Statement of Financial Position</t>
        </is>
      </c>
      <c r="B11" s="4" t="inlineStr">
        <is>
          <t>trhc:PropertyPlantAndEquipmentAndFinanceLeaseRightOfUseAssetExcludingComputerSoftwareDevelopmentCostAfterAccumulatedDepreciationAndAmortization</t>
        </is>
      </c>
      <c r="C11" s="4" t="inlineStr">
        <is>
          <t>trhc:PropertyPlantAndEquipmentAndFinanceLeaseRightOfUseAssetExcludingComputerSoftwareDevelopmentCostAfterAccumulatedDepreciationAndAmortization</t>
        </is>
      </c>
    </row>
    <row r="12">
      <c r="A12" s="4" t="inlineStr">
        <is>
          <t>Current obligations of finance leases</t>
        </is>
      </c>
      <c r="B12" s="5" t="n">
        <v>4</v>
      </c>
      <c r="C12" s="5" t="n">
        <v>125</v>
      </c>
    </row>
    <row r="13">
      <c r="A13" s="4" t="inlineStr">
        <is>
          <t>Finance leases, net of current obligations</t>
        </is>
      </c>
      <c r="C13" s="6" t="n">
        <v>3</v>
      </c>
    </row>
    <row r="14">
      <c r="A14" s="4" t="inlineStr">
        <is>
          <t>Total finance lease liabilities</t>
        </is>
      </c>
      <c r="B14" s="5" t="n">
        <v>4</v>
      </c>
      <c r="C14" s="5" t="n">
        <v>128</v>
      </c>
    </row>
    <row r="15">
      <c r="A15" s="4" t="inlineStr">
        <is>
          <t>Weighted average remaining lease term (in years): Operating leases</t>
        </is>
      </c>
      <c r="B15" s="4" t="inlineStr">
        <is>
          <t>7 years 8 months 12 days</t>
        </is>
      </c>
      <c r="C15" s="4" t="inlineStr">
        <is>
          <t>8 years 4 months 24 days</t>
        </is>
      </c>
    </row>
    <row r="16">
      <c r="A16" s="4" t="inlineStr">
        <is>
          <t>Weighted average remaining lease term (in years): Finance leases</t>
        </is>
      </c>
      <c r="B16" s="4" t="inlineStr">
        <is>
          <t>3 months 18 days</t>
        </is>
      </c>
      <c r="C16" s="4" t="inlineStr">
        <is>
          <t>3 months 18 days</t>
        </is>
      </c>
    </row>
    <row r="17">
      <c r="A17" s="4" t="inlineStr">
        <is>
          <t>Weighted average discount rate: Operating leases (as a percent)</t>
        </is>
      </c>
      <c r="B17" s="4" t="inlineStr">
        <is>
          <t>4.56%</t>
        </is>
      </c>
      <c r="C17" s="4" t="inlineStr">
        <is>
          <t>4.43%</t>
        </is>
      </c>
    </row>
    <row r="18">
      <c r="A18" s="4" t="inlineStr">
        <is>
          <t>Weighted average discount rate: Finance leases (as a percent)</t>
        </is>
      </c>
      <c r="B18" s="4" t="inlineStr">
        <is>
          <t>10.98%</t>
        </is>
      </c>
      <c r="C18" s="4" t="inlineStr">
        <is>
          <t>5.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Reconciliation of cash and restricted cash:</t>
        </is>
      </c>
    </row>
    <row r="3">
      <c r="A3" s="4" t="inlineStr">
        <is>
          <t>Cash</t>
        </is>
      </c>
      <c r="B3" s="5" t="n">
        <v>23362</v>
      </c>
      <c r="C3" s="5" t="n">
        <v>42478</v>
      </c>
      <c r="D3" s="5" t="n">
        <v>20278</v>
      </c>
    </row>
    <row r="4">
      <c r="A4" s="4" t="inlineStr">
        <is>
          <t>Restricted cash</t>
        </is>
      </c>
      <c r="B4" s="6" t="n">
        <v>5170</v>
      </c>
      <c r="C4" s="6" t="n">
        <v>4103</v>
      </c>
      <c r="D4" s="6" t="n">
        <v>4751</v>
      </c>
    </row>
    <row r="5">
      <c r="A5" s="4" t="inlineStr">
        <is>
          <t>Total cash and restricted cash</t>
        </is>
      </c>
      <c r="B5" s="5" t="n">
        <v>28532</v>
      </c>
      <c r="C5" s="5" t="n">
        <v>46581</v>
      </c>
      <c r="D5" s="5" t="n">
        <v>25029</v>
      </c>
      <c r="E5" s="5" t="n">
        <v>104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Cash paid for amounts included in the measurement of lease liabilities: Operating cash flows for operating leases</t>
        </is>
      </c>
      <c r="B4" s="5" t="n">
        <v>4516</v>
      </c>
      <c r="C4" s="5" t="n">
        <v>4138</v>
      </c>
    </row>
    <row r="5">
      <c r="A5" s="4" t="inlineStr">
        <is>
          <t>Cash paid for amounts included in the measurement of lease liabilities: Operating cash flows for finance leases</t>
        </is>
      </c>
      <c r="B5" s="6" t="n">
        <v>1</v>
      </c>
      <c r="C5" s="6" t="n">
        <v>42</v>
      </c>
    </row>
    <row r="6">
      <c r="A6" s="4" t="inlineStr">
        <is>
          <t>Cash paid for amounts included in the measurement of lease liabilities: Financing cash flows for finance leases</t>
        </is>
      </c>
      <c r="B6" s="6" t="n">
        <v>56</v>
      </c>
      <c r="C6" s="6" t="n">
        <v>968</v>
      </c>
    </row>
    <row r="7">
      <c r="A7" s="4" t="inlineStr">
        <is>
          <t>Leased assets obtained in exchange for lease liabilities: Operating leases</t>
        </is>
      </c>
      <c r="B7" s="5" t="n">
        <v>2400</v>
      </c>
      <c r="C7" s="5" t="n">
        <v>49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4490</v>
      </c>
    </row>
    <row r="4">
      <c r="A4" s="4" t="inlineStr">
        <is>
          <t>2022</t>
        </is>
      </c>
      <c r="B4" s="6" t="n">
        <v>4020</v>
      </c>
    </row>
    <row r="5">
      <c r="A5" s="4" t="inlineStr">
        <is>
          <t>2023</t>
        </is>
      </c>
      <c r="B5" s="6" t="n">
        <v>3760</v>
      </c>
    </row>
    <row r="6">
      <c r="A6" s="4" t="inlineStr">
        <is>
          <t>2024</t>
        </is>
      </c>
      <c r="B6" s="6" t="n">
        <v>3477</v>
      </c>
    </row>
    <row r="7">
      <c r="A7" s="4" t="inlineStr">
        <is>
          <t>2025</t>
        </is>
      </c>
      <c r="B7" s="6" t="n">
        <v>3246</v>
      </c>
    </row>
    <row r="8">
      <c r="A8" s="4" t="inlineStr">
        <is>
          <t>Thereafter</t>
        </is>
      </c>
      <c r="B8" s="6" t="n">
        <v>10427</v>
      </c>
    </row>
    <row r="9">
      <c r="A9" s="4" t="inlineStr">
        <is>
          <t>Total minimum lease payments</t>
        </is>
      </c>
      <c r="B9" s="6" t="n">
        <v>29420</v>
      </c>
    </row>
    <row r="10">
      <c r="A10" s="4" t="inlineStr">
        <is>
          <t>Less: imputed interest</t>
        </is>
      </c>
      <c r="B10" s="6" t="n">
        <v>-4637</v>
      </c>
    </row>
    <row r="11">
      <c r="A11" s="4" t="inlineStr">
        <is>
          <t>Present value of lease liabilities</t>
        </is>
      </c>
      <c r="B11" s="6" t="n">
        <v>24783</v>
      </c>
      <c r="C11" s="5" t="n">
        <v>25367</v>
      </c>
    </row>
    <row r="12">
      <c r="A12" s="4" t="inlineStr">
        <is>
          <t>Less current portion</t>
        </is>
      </c>
      <c r="B12" s="6" t="n">
        <v>-4402</v>
      </c>
      <c r="C12" s="6" t="n">
        <v>-4350</v>
      </c>
    </row>
    <row r="13">
      <c r="A13" s="4" t="inlineStr">
        <is>
          <t>Total long-term lease liabilities</t>
        </is>
      </c>
      <c r="B13" s="6" t="n">
        <v>20381</v>
      </c>
      <c r="C13" s="6" t="n">
        <v>21017</v>
      </c>
    </row>
    <row r="14">
      <c r="A14" s="3" t="inlineStr">
        <is>
          <t>Finance leases</t>
        </is>
      </c>
    </row>
    <row r="15">
      <c r="A15" s="4" t="inlineStr">
        <is>
          <t>2021</t>
        </is>
      </c>
      <c r="B15" s="6" t="n">
        <v>4</v>
      </c>
    </row>
    <row r="16">
      <c r="A16" s="4" t="inlineStr">
        <is>
          <t>Total minimum lease payments</t>
        </is>
      </c>
      <c r="B16" s="6" t="n">
        <v>4</v>
      </c>
    </row>
    <row r="17">
      <c r="A17" s="4" t="inlineStr">
        <is>
          <t>Present value of lease liabilities</t>
        </is>
      </c>
      <c r="B17" s="6" t="n">
        <v>4</v>
      </c>
      <c r="C17" s="6" t="n">
        <v>128</v>
      </c>
    </row>
    <row r="18">
      <c r="A18" s="4" t="inlineStr">
        <is>
          <t>Less current portion</t>
        </is>
      </c>
      <c r="B18" s="5" t="n">
        <v>-4</v>
      </c>
      <c r="C18" s="6" t="n">
        <v>-125</v>
      </c>
    </row>
    <row r="19">
      <c r="A19" s="4" t="inlineStr">
        <is>
          <t>Total long-term lease liabilities</t>
        </is>
      </c>
      <c r="C19"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Additional Operating Lease Commitments (Details) - Minnesota $ in Thousands</t>
        </is>
      </c>
      <c r="B1" s="2" t="inlineStr">
        <is>
          <t>Dec. 31, 2020USD ($)</t>
        </is>
      </c>
    </row>
    <row r="2">
      <c r="A2" s="3" t="inlineStr">
        <is>
          <t>Leases</t>
        </is>
      </c>
    </row>
    <row r="3">
      <c r="A3" s="4" t="inlineStr">
        <is>
          <t>Additional operating lease commitments that have not yet commenced</t>
        </is>
      </c>
      <c r="B3" s="5" t="n">
        <v>278</v>
      </c>
    </row>
    <row r="4">
      <c r="A4" s="4" t="inlineStr">
        <is>
          <t>Maximum</t>
        </is>
      </c>
    </row>
    <row r="5">
      <c r="A5" s="3" t="inlineStr">
        <is>
          <t>Leases</t>
        </is>
      </c>
    </row>
    <row r="6">
      <c r="A6" s="4" t="inlineStr">
        <is>
          <t>Lease term for operating lease commitments that have not yet commenced</t>
        </is>
      </c>
      <c r="B6" s="4" t="inlineStr">
        <is>
          <t>8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eases - Components of Lease Expense - PYs (Details) $ in Thousands</t>
        </is>
      </c>
      <c r="B1" s="2" t="inlineStr">
        <is>
          <t>12 Months Ended</t>
        </is>
      </c>
    </row>
    <row r="2">
      <c r="B2" s="2" t="inlineStr">
        <is>
          <t>Dec. 31, 2018USD ($)</t>
        </is>
      </c>
    </row>
    <row r="3">
      <c r="A3" s="3" t="inlineStr">
        <is>
          <t>Leases</t>
        </is>
      </c>
    </row>
    <row r="4">
      <c r="A4" s="4" t="inlineStr">
        <is>
          <t>Operating lease rent expense</t>
        </is>
      </c>
      <c r="B4" s="5" t="n">
        <v>3016</v>
      </c>
    </row>
    <row r="5">
      <c r="A5" s="4" t="inlineStr">
        <is>
          <t>Interest expense related to capital leases</t>
        </is>
      </c>
      <c r="B5" s="5" t="n">
        <v>1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Development Costs (Details) - USD ($) $ in Thousands</t>
        </is>
      </c>
      <c r="B1" s="2" t="inlineStr">
        <is>
          <t>12 Months Ended</t>
        </is>
      </c>
    </row>
    <row r="2">
      <c r="B2" s="2" t="inlineStr">
        <is>
          <t>Dec. 31, 2020</t>
        </is>
      </c>
      <c r="C2" s="2" t="inlineStr">
        <is>
          <t>Dec. 31, 2019</t>
        </is>
      </c>
      <c r="D2" s="2" t="inlineStr">
        <is>
          <t>Dec. 31, 2018</t>
        </is>
      </c>
    </row>
    <row r="3">
      <c r="A3" s="3" t="inlineStr">
        <is>
          <t>Software Development Costs</t>
        </is>
      </c>
    </row>
    <row r="4">
      <c r="A4" s="4" t="inlineStr">
        <is>
          <t>Software development costs</t>
        </is>
      </c>
      <c r="B4" s="5" t="n">
        <v>48548</v>
      </c>
      <c r="C4" s="5" t="n">
        <v>29714</v>
      </c>
    </row>
    <row r="5">
      <c r="A5" s="4" t="inlineStr">
        <is>
          <t>Less: accumulated amortization</t>
        </is>
      </c>
      <c r="B5" s="6" t="n">
        <v>-20666</v>
      </c>
      <c r="C5" s="6" t="n">
        <v>-11213</v>
      </c>
    </row>
    <row r="6">
      <c r="A6" s="4" t="inlineStr">
        <is>
          <t>Software development costs, net</t>
        </is>
      </c>
      <c r="B6" s="6" t="n">
        <v>27882</v>
      </c>
      <c r="C6" s="6" t="n">
        <v>18501</v>
      </c>
    </row>
    <row r="7">
      <c r="A7" s="4" t="inlineStr">
        <is>
          <t>Capitalized software development costs included above not yet subject to amortization</t>
        </is>
      </c>
      <c r="B7" s="6" t="n">
        <v>4382</v>
      </c>
      <c r="C7" s="6" t="n">
        <v>3294</v>
      </c>
    </row>
    <row r="8">
      <c r="A8" s="4" t="inlineStr">
        <is>
          <t>Amortization expense</t>
        </is>
      </c>
      <c r="B8" s="5" t="n">
        <v>9458</v>
      </c>
      <c r="C8" s="5" t="n">
        <v>4183</v>
      </c>
      <c r="D8" s="5" t="n">
        <v>21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Goodwill and Intangible Assets - Goodwill (Details) $ in Thousands</t>
        </is>
      </c>
      <c r="B1" s="2" t="inlineStr">
        <is>
          <t>12 Months Ended</t>
        </is>
      </c>
    </row>
    <row r="2">
      <c r="B2" s="2" t="inlineStr">
        <is>
          <t>Dec. 31, 2020USD ($)segment</t>
        </is>
      </c>
      <c r="C2" s="2" t="inlineStr">
        <is>
          <t>Dec. 31, 2019USD ($)</t>
        </is>
      </c>
      <c r="D2" s="2" t="inlineStr">
        <is>
          <t>Dec. 31, 2018USD ($)</t>
        </is>
      </c>
    </row>
    <row r="3">
      <c r="A3" s="3" t="inlineStr">
        <is>
          <t>Goodwill and related changes</t>
        </is>
      </c>
    </row>
    <row r="4">
      <c r="A4" s="4" t="inlineStr">
        <is>
          <t>Goodwill at beginning of period</t>
        </is>
      </c>
      <c r="B4" s="5" t="n">
        <v>150760</v>
      </c>
      <c r="C4" s="5" t="n">
        <v>108213</v>
      </c>
    </row>
    <row r="5">
      <c r="A5" s="4" t="inlineStr">
        <is>
          <t>Goodwill from acquisitions</t>
        </is>
      </c>
      <c r="B5" s="6" t="n">
        <v>20102</v>
      </c>
      <c r="C5" s="6" t="n">
        <v>42549</v>
      </c>
    </row>
    <row r="6">
      <c r="A6" s="4" t="inlineStr">
        <is>
          <t>Adjustments to goodwill related to prior year acquisitions</t>
        </is>
      </c>
      <c r="C6" s="6" t="n">
        <v>-2</v>
      </c>
    </row>
    <row r="7">
      <c r="A7" s="4" t="inlineStr">
        <is>
          <t>Goodwill at end of period</t>
        </is>
      </c>
      <c r="B7" s="6" t="n">
        <v>170862</v>
      </c>
      <c r="C7" s="6" t="n">
        <v>150760</v>
      </c>
      <c r="D7" s="5" t="n">
        <v>108213</v>
      </c>
    </row>
    <row r="8">
      <c r="A8" s="4" t="inlineStr">
        <is>
          <t>Goodwill impairment</t>
        </is>
      </c>
      <c r="B8" s="6" t="n">
        <v>0</v>
      </c>
      <c r="C8" s="6" t="n">
        <v>0</v>
      </c>
      <c r="D8" s="6" t="n">
        <v>0</v>
      </c>
    </row>
    <row r="9">
      <c r="A9" s="4" t="inlineStr">
        <is>
          <t>Goodwill accumulated impairment loss</t>
        </is>
      </c>
      <c r="B9" s="5" t="n">
        <v>0</v>
      </c>
      <c r="C9" s="5" t="n">
        <v>0</v>
      </c>
      <c r="D9" s="5" t="n">
        <v>0</v>
      </c>
    </row>
    <row r="10">
      <c r="A10" s="4" t="inlineStr">
        <is>
          <t>Number of operating segment | segment</t>
        </is>
      </c>
      <c r="B10" s="6" t="n">
        <v>2</v>
      </c>
    </row>
    <row r="11">
      <c r="A11" s="4" t="inlineStr">
        <is>
          <t>Reconciling Items</t>
        </is>
      </c>
    </row>
    <row r="12">
      <c r="A12" s="3" t="inlineStr">
        <is>
          <t>Goodwill and related changes</t>
        </is>
      </c>
    </row>
    <row r="13">
      <c r="A13" s="4" t="inlineStr">
        <is>
          <t>Segment realignment</t>
        </is>
      </c>
      <c r="B13" s="5" t="n">
        <v>-150760</v>
      </c>
    </row>
    <row r="14">
      <c r="A14" s="4" t="inlineStr">
        <is>
          <t>CareVention HealthCare | Operating Segments</t>
        </is>
      </c>
    </row>
    <row r="15">
      <c r="A15" s="3" t="inlineStr">
        <is>
          <t>Goodwill and related changes</t>
        </is>
      </c>
    </row>
    <row r="16">
      <c r="A16" s="4" t="inlineStr">
        <is>
          <t>Segment realignment</t>
        </is>
      </c>
      <c r="B16" s="6" t="n">
        <v>95248</v>
      </c>
    </row>
    <row r="17">
      <c r="A17" s="4" t="inlineStr">
        <is>
          <t>Goodwill from acquisitions</t>
        </is>
      </c>
      <c r="B17" s="6" t="n">
        <v>20102</v>
      </c>
    </row>
    <row r="18">
      <c r="A18" s="4" t="inlineStr">
        <is>
          <t>Goodwill at end of period</t>
        </is>
      </c>
      <c r="B18" s="6" t="n">
        <v>115350</v>
      </c>
    </row>
    <row r="19">
      <c r="A19" s="4" t="inlineStr">
        <is>
          <t>MedWise HealthCare | Operating Segments</t>
        </is>
      </c>
    </row>
    <row r="20">
      <c r="A20" s="3" t="inlineStr">
        <is>
          <t>Goodwill and related changes</t>
        </is>
      </c>
    </row>
    <row r="21">
      <c r="A21" s="4" t="inlineStr">
        <is>
          <t>Segment realignment</t>
        </is>
      </c>
      <c r="B21" s="6" t="n">
        <v>55512</v>
      </c>
    </row>
    <row r="22">
      <c r="A22" s="4" t="inlineStr">
        <is>
          <t>Goodwill at end of period</t>
        </is>
      </c>
      <c r="B22" s="5" t="n">
        <v>555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 impairment</t>
        </is>
      </c>
      <c r="B4" s="5" t="n">
        <v>5040</v>
      </c>
      <c r="C4" s="5" t="n">
        <v>0</v>
      </c>
      <c r="D4" s="5" t="n">
        <v>0</v>
      </c>
    </row>
    <row r="5">
      <c r="A5" s="4" t="inlineStr">
        <is>
          <t>Gross Value</t>
        </is>
      </c>
      <c r="B5" s="6" t="n">
        <v>260629</v>
      </c>
      <c r="C5" s="6" t="n">
        <v>236378</v>
      </c>
    </row>
    <row r="6">
      <c r="A6" s="4" t="inlineStr">
        <is>
          <t>Accumulated Amortization</t>
        </is>
      </c>
      <c r="B6" s="6" t="n">
        <v>-77535</v>
      </c>
      <c r="C6" s="6" t="n">
        <v>-46965</v>
      </c>
    </row>
    <row r="7">
      <c r="A7" s="4" t="inlineStr">
        <is>
          <t>Intangible Assets, net</t>
        </is>
      </c>
      <c r="B7" s="6" t="n">
        <v>183094</v>
      </c>
      <c r="C7" s="6" t="n">
        <v>189413</v>
      </c>
    </row>
    <row r="8">
      <c r="A8" s="4" t="inlineStr">
        <is>
          <t>Amortization expense</t>
        </is>
      </c>
      <c r="B8" s="5" t="n">
        <v>30570</v>
      </c>
      <c r="C8" s="5" t="n">
        <v>25684</v>
      </c>
      <c r="D8" s="5" t="n">
        <v>11150</v>
      </c>
    </row>
    <row r="9">
      <c r="A9" s="4" t="inlineStr">
        <is>
          <t>Trade name</t>
        </is>
      </c>
    </row>
    <row r="10">
      <c r="A10" s="3" t="inlineStr">
        <is>
          <t>Intangible Assets</t>
        </is>
      </c>
    </row>
    <row r="11">
      <c r="A11" s="4" t="inlineStr">
        <is>
          <t>Weighted Average Amortization Period</t>
        </is>
      </c>
      <c r="B11" s="4" t="inlineStr">
        <is>
          <t>3 years 8 months 12 days</t>
        </is>
      </c>
      <c r="C11" s="4" t="inlineStr">
        <is>
          <t>7 years 1 month 6 days</t>
        </is>
      </c>
    </row>
    <row r="12">
      <c r="A12" s="4" t="inlineStr">
        <is>
          <t>Gross Value</t>
        </is>
      </c>
      <c r="B12" s="5" t="n">
        <v>11955</v>
      </c>
      <c r="C12" s="5" t="n">
        <v>11255</v>
      </c>
    </row>
    <row r="13">
      <c r="A13" s="4" t="inlineStr">
        <is>
          <t>Accumulated Amortization</t>
        </is>
      </c>
      <c r="B13" s="6" t="n">
        <v>-8286</v>
      </c>
      <c r="C13" s="6" t="n">
        <v>-3845</v>
      </c>
    </row>
    <row r="14">
      <c r="A14" s="4" t="inlineStr">
        <is>
          <t>Intangible Assets, net</t>
        </is>
      </c>
      <c r="B14" s="5" t="n">
        <v>3669</v>
      </c>
      <c r="C14" s="5" t="n">
        <v>7410</v>
      </c>
    </row>
    <row r="15">
      <c r="A15" s="4" t="inlineStr">
        <is>
          <t>Useful life of intangible asset</t>
        </is>
      </c>
      <c r="B15" s="4" t="inlineStr">
        <is>
          <t>3 years 4 months 24 days</t>
        </is>
      </c>
      <c r="C15" s="4" t="inlineStr">
        <is>
          <t>10 years</t>
        </is>
      </c>
    </row>
    <row r="16">
      <c r="A16" s="4" t="inlineStr">
        <is>
          <t>Client relationships</t>
        </is>
      </c>
    </row>
    <row r="17">
      <c r="A17" s="3" t="inlineStr">
        <is>
          <t>Intangible Assets</t>
        </is>
      </c>
    </row>
    <row r="18">
      <c r="A18" s="4" t="inlineStr">
        <is>
          <t>Intangible asset impairment</t>
        </is>
      </c>
      <c r="B18" s="5" t="n">
        <v>3815</v>
      </c>
    </row>
    <row r="19">
      <c r="A19" s="4" t="inlineStr">
        <is>
          <t>Weighted Average Amortization Period</t>
        </is>
      </c>
      <c r="B19" s="4" t="inlineStr">
        <is>
          <t>12 years 2 months 12 days</t>
        </is>
      </c>
      <c r="C19" s="4" t="inlineStr">
        <is>
          <t>12 years 2 months 12 days</t>
        </is>
      </c>
    </row>
    <row r="20">
      <c r="A20" s="4" t="inlineStr">
        <is>
          <t>Gross Value</t>
        </is>
      </c>
      <c r="B20" s="5" t="n">
        <v>152654</v>
      </c>
      <c r="C20" s="5" t="n">
        <v>128169</v>
      </c>
    </row>
    <row r="21">
      <c r="A21" s="4" t="inlineStr">
        <is>
          <t>Accumulated Amortization</t>
        </is>
      </c>
      <c r="B21" s="6" t="n">
        <v>-32437</v>
      </c>
      <c r="C21" s="6" t="n">
        <v>-20977</v>
      </c>
    </row>
    <row r="22">
      <c r="A22" s="4" t="inlineStr">
        <is>
          <t>Intangible Assets, net</t>
        </is>
      </c>
      <c r="B22" s="5" t="n">
        <v>120217</v>
      </c>
      <c r="C22" s="5" t="n">
        <v>107192</v>
      </c>
    </row>
    <row r="23">
      <c r="A23" s="4" t="inlineStr">
        <is>
          <t>Non-competition agreement</t>
        </is>
      </c>
    </row>
    <row r="24">
      <c r="A24" s="3" t="inlineStr">
        <is>
          <t>Intangible Assets</t>
        </is>
      </c>
    </row>
    <row r="25">
      <c r="A25" s="4" t="inlineStr">
        <is>
          <t>Weighted Average Amortization Period</t>
        </is>
      </c>
      <c r="B25" s="4" t="inlineStr">
        <is>
          <t>5 years</t>
        </is>
      </c>
      <c r="C25" s="4" t="inlineStr">
        <is>
          <t>5 years</t>
        </is>
      </c>
    </row>
    <row r="26">
      <c r="A26" s="4" t="inlineStr">
        <is>
          <t>Gross Value</t>
        </is>
      </c>
      <c r="B26" s="5" t="n">
        <v>6892</v>
      </c>
      <c r="C26" s="5" t="n">
        <v>6602</v>
      </c>
    </row>
    <row r="27">
      <c r="A27" s="4" t="inlineStr">
        <is>
          <t>Accumulated Amortization</t>
        </is>
      </c>
      <c r="B27" s="6" t="n">
        <v>-3976</v>
      </c>
      <c r="C27" s="6" t="n">
        <v>-2641</v>
      </c>
    </row>
    <row r="28">
      <c r="A28" s="4" t="inlineStr">
        <is>
          <t>Intangible Assets, net</t>
        </is>
      </c>
      <c r="B28" s="6" t="n">
        <v>2916</v>
      </c>
      <c r="C28" s="5" t="n">
        <v>3961</v>
      </c>
    </row>
    <row r="29">
      <c r="A29" s="4" t="inlineStr">
        <is>
          <t>Developed technology</t>
        </is>
      </c>
    </row>
    <row r="30">
      <c r="A30" s="3" t="inlineStr">
        <is>
          <t>Intangible Assets</t>
        </is>
      </c>
    </row>
    <row r="31">
      <c r="A31" s="4" t="inlineStr">
        <is>
          <t>Intangible asset impairment</t>
        </is>
      </c>
      <c r="B31" s="5" t="n">
        <v>1225</v>
      </c>
    </row>
    <row r="32">
      <c r="A32" s="4" t="inlineStr">
        <is>
          <t>Weighted Average Amortization Period</t>
        </is>
      </c>
      <c r="B32" s="4" t="inlineStr">
        <is>
          <t>8 years</t>
        </is>
      </c>
      <c r="C32" s="4" t="inlineStr">
        <is>
          <t>8 years</t>
        </is>
      </c>
    </row>
    <row r="33">
      <c r="A33" s="4" t="inlineStr">
        <is>
          <t>Gross Value</t>
        </is>
      </c>
      <c r="B33" s="5" t="n">
        <v>67369</v>
      </c>
      <c r="C33" s="5" t="n">
        <v>68593</v>
      </c>
    </row>
    <row r="34">
      <c r="A34" s="4" t="inlineStr">
        <is>
          <t>Accumulated Amortization</t>
        </is>
      </c>
      <c r="B34" s="6" t="n">
        <v>-24858</v>
      </c>
      <c r="C34" s="6" t="n">
        <v>-15870</v>
      </c>
    </row>
    <row r="35">
      <c r="A35" s="4" t="inlineStr">
        <is>
          <t>Intangible Assets, net</t>
        </is>
      </c>
      <c r="B35" s="5" t="n">
        <v>42511</v>
      </c>
      <c r="C35" s="5" t="n">
        <v>52723</v>
      </c>
    </row>
    <row r="36">
      <c r="A36" s="4" t="inlineStr">
        <is>
          <t>Patient database</t>
        </is>
      </c>
    </row>
    <row r="37">
      <c r="A37" s="3" t="inlineStr">
        <is>
          <t>Intangible Assets</t>
        </is>
      </c>
    </row>
    <row r="38">
      <c r="A38" s="4" t="inlineStr">
        <is>
          <t>Weighted Average Amortization Period</t>
        </is>
      </c>
      <c r="B38" s="4" t="inlineStr">
        <is>
          <t>5 years</t>
        </is>
      </c>
      <c r="C38" s="4" t="inlineStr">
        <is>
          <t>5 years</t>
        </is>
      </c>
    </row>
    <row r="39">
      <c r="A39" s="4" t="inlineStr">
        <is>
          <t>Gross Value</t>
        </is>
      </c>
      <c r="B39" s="5" t="n">
        <v>21700</v>
      </c>
      <c r="C39" s="5" t="n">
        <v>21700</v>
      </c>
    </row>
    <row r="40">
      <c r="A40" s="4" t="inlineStr">
        <is>
          <t>Accumulated Amortization</t>
        </is>
      </c>
      <c r="B40" s="6" t="n">
        <v>-7957</v>
      </c>
      <c r="C40" s="6" t="n">
        <v>-3617</v>
      </c>
    </row>
    <row r="41">
      <c r="A41" s="4" t="inlineStr">
        <is>
          <t>Intangible Assets, net</t>
        </is>
      </c>
      <c r="B41" s="5" t="n">
        <v>13743</v>
      </c>
      <c r="C41" s="5" t="n">
        <v>18083</v>
      </c>
    </row>
    <row r="42">
      <c r="A42" s="4" t="inlineStr">
        <is>
          <t>Domain name</t>
        </is>
      </c>
    </row>
    <row r="43">
      <c r="A43" s="3" t="inlineStr">
        <is>
          <t>Intangible Assets</t>
        </is>
      </c>
    </row>
    <row r="44">
      <c r="A44" s="4" t="inlineStr">
        <is>
          <t>Weighted Average Amortization Period</t>
        </is>
      </c>
      <c r="B44" s="4" t="inlineStr">
        <is>
          <t>10 years</t>
        </is>
      </c>
      <c r="C44" s="4" t="inlineStr">
        <is>
          <t>10 years</t>
        </is>
      </c>
    </row>
    <row r="45">
      <c r="A45" s="4" t="inlineStr">
        <is>
          <t>Gross Value</t>
        </is>
      </c>
      <c r="B45" s="5" t="n">
        <v>59</v>
      </c>
      <c r="C45" s="5" t="n">
        <v>59</v>
      </c>
    </row>
    <row r="46">
      <c r="A46" s="4" t="inlineStr">
        <is>
          <t>Accumulated Amortization</t>
        </is>
      </c>
      <c r="B46" s="6" t="n">
        <v>-21</v>
      </c>
      <c r="C46" s="6" t="n">
        <v>-15</v>
      </c>
    </row>
    <row r="47">
      <c r="A47" s="4" t="inlineStr">
        <is>
          <t>Intangible Assets, net</t>
        </is>
      </c>
      <c r="B47" s="5" t="n">
        <v>38</v>
      </c>
      <c r="C47" s="5" t="n">
        <v>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0</t>
        </is>
      </c>
      <c r="C1" s="2" t="inlineStr">
        <is>
          <t>Dec. 31, 2019</t>
        </is>
      </c>
    </row>
    <row r="2">
      <c r="A2" s="3" t="inlineStr">
        <is>
          <t>Estimated amortization expense</t>
        </is>
      </c>
    </row>
    <row r="3">
      <c r="A3" s="4" t="inlineStr">
        <is>
          <t>2021</t>
        </is>
      </c>
      <c r="B3" s="5" t="n">
        <v>28440</v>
      </c>
    </row>
    <row r="4">
      <c r="A4" s="4" t="inlineStr">
        <is>
          <t>2022</t>
        </is>
      </c>
      <c r="B4" s="6" t="n">
        <v>27089</v>
      </c>
    </row>
    <row r="5">
      <c r="A5" s="4" t="inlineStr">
        <is>
          <t>2023</t>
        </is>
      </c>
      <c r="B5" s="6" t="n">
        <v>25804</v>
      </c>
    </row>
    <row r="6">
      <c r="A6" s="4" t="inlineStr">
        <is>
          <t>2024</t>
        </is>
      </c>
      <c r="B6" s="6" t="n">
        <v>18521</v>
      </c>
    </row>
    <row r="7">
      <c r="A7" s="4" t="inlineStr">
        <is>
          <t>2025</t>
        </is>
      </c>
      <c r="B7" s="6" t="n">
        <v>14038</v>
      </c>
    </row>
    <row r="8">
      <c r="A8" s="4" t="inlineStr">
        <is>
          <t>Thereafter</t>
        </is>
      </c>
      <c r="B8" s="6" t="n">
        <v>69202</v>
      </c>
    </row>
    <row r="9">
      <c r="A9" s="4" t="inlineStr">
        <is>
          <t>Total estimated amortization expense</t>
        </is>
      </c>
      <c r="B9" s="5" t="n">
        <v>183094</v>
      </c>
      <c r="C9" s="5" t="n">
        <v>1894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Accrued Expenses and Other Liabilities</t>
        </is>
      </c>
    </row>
    <row r="3">
      <c r="A3" s="4" t="inlineStr">
        <is>
          <t>Employee related expenses</t>
        </is>
      </c>
      <c r="B3" s="5" t="n">
        <v>8218</v>
      </c>
      <c r="C3" s="5" t="n">
        <v>12582</v>
      </c>
    </row>
    <row r="4">
      <c r="A4" s="4" t="inlineStr">
        <is>
          <t>Contract liability</t>
        </is>
      </c>
      <c r="B4" s="6" t="n">
        <v>3205</v>
      </c>
      <c r="C4" s="6" t="n">
        <v>4857</v>
      </c>
    </row>
    <row r="5">
      <c r="A5" s="4" t="inlineStr">
        <is>
          <t>Customer deposits</t>
        </is>
      </c>
      <c r="B5" s="6" t="n">
        <v>904</v>
      </c>
    </row>
    <row r="6">
      <c r="A6" s="4" t="inlineStr">
        <is>
          <t>Client funds obligations</t>
        </is>
      </c>
      <c r="B6" s="6" t="n">
        <v>5170</v>
      </c>
      <c r="C6" s="6" t="n">
        <v>4106</v>
      </c>
    </row>
    <row r="7">
      <c r="A7" s="4" t="inlineStr">
        <is>
          <t>Contract labor</t>
        </is>
      </c>
      <c r="B7" s="6" t="n">
        <v>1374</v>
      </c>
      <c r="C7" s="6" t="n">
        <v>329</v>
      </c>
    </row>
    <row r="8">
      <c r="A8" s="4" t="inlineStr">
        <is>
          <t>Interest</t>
        </is>
      </c>
      <c r="B8" s="6" t="n">
        <v>3690</v>
      </c>
      <c r="C8" s="6" t="n">
        <v>2133</v>
      </c>
    </row>
    <row r="9">
      <c r="A9" s="4" t="inlineStr">
        <is>
          <t>Professional fees</t>
        </is>
      </c>
      <c r="B9" s="6" t="n">
        <v>572</v>
      </c>
      <c r="C9" s="6" t="n">
        <v>337</v>
      </c>
    </row>
    <row r="10">
      <c r="A10" s="4" t="inlineStr">
        <is>
          <t>Consideration payable to customer</t>
        </is>
      </c>
      <c r="B10" s="6" t="n">
        <v>5968</v>
      </c>
      <c r="C10" s="6" t="n">
        <v>740</v>
      </c>
    </row>
    <row r="11">
      <c r="A11" s="4" t="inlineStr">
        <is>
          <t>Non-income taxes payable</t>
        </is>
      </c>
      <c r="B11" s="6" t="n">
        <v>151</v>
      </c>
      <c r="C11" s="6" t="n">
        <v>898</v>
      </c>
    </row>
    <row r="12">
      <c r="A12" s="4" t="inlineStr">
        <is>
          <t>Other expenses</t>
        </is>
      </c>
      <c r="B12" s="6" t="n">
        <v>2716</v>
      </c>
      <c r="C12" s="6" t="n">
        <v>924</v>
      </c>
    </row>
    <row r="13">
      <c r="A13" s="4" t="inlineStr">
        <is>
          <t>Total accrued expenses and other liabilities</t>
        </is>
      </c>
      <c r="B13" s="5" t="n">
        <v>31968</v>
      </c>
      <c r="C13" s="5" t="n">
        <v>269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Notes Payable Related to Acquisition (Details) $ in Thousands</t>
        </is>
      </c>
      <c r="B1" s="2" t="inlineStr">
        <is>
          <t>Oct. 05, 2020USD ($)D</t>
        </is>
      </c>
      <c r="C1" s="2" t="inlineStr">
        <is>
          <t>Dec. 31, 2020USD ($)</t>
        </is>
      </c>
      <c r="D1" s="2" t="inlineStr">
        <is>
          <t>Dec. 31, 2019USD ($)</t>
        </is>
      </c>
    </row>
    <row r="2">
      <c r="A2" s="3" t="inlineStr">
        <is>
          <t>Notes Payable Related to Acquisition</t>
        </is>
      </c>
    </row>
    <row r="3">
      <c r="A3" s="4" t="inlineStr">
        <is>
          <t>Acquisition-related notes payable</t>
        </is>
      </c>
      <c r="C3" s="5" t="n">
        <v>16662</v>
      </c>
    </row>
    <row r="4">
      <c r="A4" s="4" t="inlineStr">
        <is>
          <t>Accrued interest payable</t>
        </is>
      </c>
      <c r="C4" s="6" t="n">
        <v>3690</v>
      </c>
      <c r="D4" s="5" t="n">
        <v>2133</v>
      </c>
    </row>
    <row r="5">
      <c r="A5" s="4" t="inlineStr">
        <is>
          <t>Notes | Personica, LLC</t>
        </is>
      </c>
    </row>
    <row r="6">
      <c r="A6" s="3" t="inlineStr">
        <is>
          <t>Notes Payable Related to Acquisition</t>
        </is>
      </c>
    </row>
    <row r="7">
      <c r="A7" s="4" t="inlineStr">
        <is>
          <t>Amount of promissory notes</t>
        </is>
      </c>
      <c r="B7" s="5" t="n">
        <v>17000</v>
      </c>
    </row>
    <row r="8">
      <c r="A8" s="4" t="inlineStr">
        <is>
          <t>Interest rate (as a percent)</t>
        </is>
      </c>
      <c r="B8" s="4" t="inlineStr">
        <is>
          <t>3.25%</t>
        </is>
      </c>
    </row>
    <row r="9">
      <c r="A9" s="4" t="inlineStr">
        <is>
          <t>Acquisition-related notes payable</t>
        </is>
      </c>
      <c r="B9" s="5" t="n">
        <v>16355</v>
      </c>
      <c r="C9" s="6" t="n">
        <v>16662</v>
      </c>
    </row>
    <row r="10">
      <c r="A10" s="4" t="inlineStr">
        <is>
          <t>Amortization of discount to interest expense</t>
        </is>
      </c>
      <c r="C10" s="6" t="n">
        <v>307</v>
      </c>
    </row>
    <row r="11">
      <c r="A11" s="4" t="inlineStr">
        <is>
          <t>Interest expense</t>
        </is>
      </c>
      <c r="C11" s="6" t="n">
        <v>440</v>
      </c>
    </row>
    <row r="12">
      <c r="A12" s="4" t="inlineStr">
        <is>
          <t>Accrued interest payable</t>
        </is>
      </c>
      <c r="C12" s="5" t="n">
        <v>133</v>
      </c>
    </row>
    <row r="13">
      <c r="A13" s="4" t="inlineStr">
        <is>
          <t>Note, Due January 1, 2021 | Personica, LLC</t>
        </is>
      </c>
    </row>
    <row r="14">
      <c r="A14" s="3" t="inlineStr">
        <is>
          <t>Notes Payable Related to Acquisition</t>
        </is>
      </c>
    </row>
    <row r="15">
      <c r="A15" s="4" t="inlineStr">
        <is>
          <t>Amount of promissory notes</t>
        </is>
      </c>
      <c r="B15" s="6" t="n">
        <v>7500</v>
      </c>
    </row>
    <row r="16">
      <c r="A16" s="4" t="inlineStr">
        <is>
          <t>Note, Due April 1, 2021 | Personica, LLC</t>
        </is>
      </c>
    </row>
    <row r="17">
      <c r="A17" s="3" t="inlineStr">
        <is>
          <t>Notes Payable Related to Acquisition</t>
        </is>
      </c>
    </row>
    <row r="18">
      <c r="A18" s="4" t="inlineStr">
        <is>
          <t>Amount of promissory notes</t>
        </is>
      </c>
      <c r="B18" s="5" t="n">
        <v>5500</v>
      </c>
    </row>
    <row r="19">
      <c r="A19" s="4" t="inlineStr">
        <is>
          <t>Number of business days from due date within which promissory note must be paid | D</t>
        </is>
      </c>
      <c r="B19" s="6" t="n">
        <v>2</v>
      </c>
    </row>
    <row r="20">
      <c r="A20" s="4" t="inlineStr">
        <is>
          <t>Note, Due October 5, 2021 | Personica, LLC</t>
        </is>
      </c>
    </row>
    <row r="21">
      <c r="A21" s="3" t="inlineStr">
        <is>
          <t>Notes Payable Related to Acquisition</t>
        </is>
      </c>
    </row>
    <row r="22">
      <c r="A22" s="4" t="inlineStr">
        <is>
          <t>Amount of promissory notes</t>
        </is>
      </c>
      <c r="B22" s="5" t="n">
        <v>4000</v>
      </c>
    </row>
    <row r="23">
      <c r="A23" s="4" t="inlineStr">
        <is>
          <t>Number of business days from due date within which promissory note must be paid | D</t>
        </is>
      </c>
      <c r="B23"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 s ​ Tabula Rasa HealthCare, Inc. (the “Company”) is a healthcare technology company advancing the safe use of medications by creating solutions designed to empower pharmacists, providers, and patients to optimize medication regimens. The Company’s advanced proprietary technology, MedWise™, identifies the cause of medication-related problems, including adverse drug events, so healthcare professionals can minimize harm and reduce medication-related risks. Adverse drug events are a large and growing problem with medication therapy, costing an estimated $528 billion annually in the United States (“U.S.”) and resulting in more than 275,000 deaths per year in the U.S. in 2018. The Company’s software and services help improve patient outcomes and lower healthcare costs through reduced hospitalizations, emergency department visits, and healthcare utilization. In order to deliver its services, the Company has developed an extensive clinical tele-pharmacy network, with seven call centers across the U.S, a number of which are tethered to academic institutions. The Company serves a number of different organizations within the healthcare industry, including more than 280 health plans, over 14,000 pharmacies, nearly 300 hospitals, and more than 130 at-risk provider groups, the majority of which are PACE organiz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nes of Credit and Long-Term Debt - Lines of Credit (Details) - USD ($) $ in Thousands</t>
        </is>
      </c>
      <c r="B1" s="2" t="inlineStr">
        <is>
          <t>Dec. 18, 2020</t>
        </is>
      </c>
      <c r="C1" s="2" t="inlineStr">
        <is>
          <t>Dec. 31, 2020</t>
        </is>
      </c>
      <c r="D1" s="2" t="inlineStr">
        <is>
          <t>Dec. 31, 2019</t>
        </is>
      </c>
      <c r="E1" s="2" t="inlineStr">
        <is>
          <t>Dec. 31, 2018</t>
        </is>
      </c>
      <c r="F1" s="2" t="inlineStr">
        <is>
          <t>Sep. 06, 2017</t>
        </is>
      </c>
    </row>
    <row r="2">
      <c r="A2" s="3" t="inlineStr">
        <is>
          <t>Lines of Credit</t>
        </is>
      </c>
    </row>
    <row r="3">
      <c r="A3" s="4" t="inlineStr">
        <is>
          <t>Amortization of deferred financing costs to interest expense</t>
        </is>
      </c>
      <c r="C3" s="5" t="n">
        <v>336</v>
      </c>
      <c r="D3" s="5" t="n">
        <v>282</v>
      </c>
      <c r="E3" s="5" t="n">
        <v>103</v>
      </c>
    </row>
    <row r="4">
      <c r="A4" s="4" t="inlineStr">
        <is>
          <t>Deferred financing costs, net</t>
        </is>
      </c>
      <c r="C4" s="6" t="n">
        <v>1156</v>
      </c>
      <c r="D4" s="6" t="n">
        <v>266</v>
      </c>
    </row>
    <row r="5">
      <c r="A5" s="4" t="inlineStr">
        <is>
          <t>2020 Credit Facility and 2015 Line of Credit</t>
        </is>
      </c>
    </row>
    <row r="6">
      <c r="A6" s="3" t="inlineStr">
        <is>
          <t>Lines of Credit</t>
        </is>
      </c>
    </row>
    <row r="7">
      <c r="A7" s="4" t="inlineStr">
        <is>
          <t>Interest expense</t>
        </is>
      </c>
      <c r="C7" s="6" t="n">
        <v>131</v>
      </c>
      <c r="D7" s="5" t="n">
        <v>351</v>
      </c>
      <c r="E7" s="5" t="n">
        <v>712</v>
      </c>
    </row>
    <row r="8">
      <c r="A8" s="4" t="inlineStr">
        <is>
          <t>2015 Line of Credit</t>
        </is>
      </c>
    </row>
    <row r="9">
      <c r="A9" s="3" t="inlineStr">
        <is>
          <t>Lines of Credit</t>
        </is>
      </c>
    </row>
    <row r="10">
      <c r="A10" s="4" t="inlineStr">
        <is>
          <t>Maximum borrowing capacity</t>
        </is>
      </c>
      <c r="F10" s="5" t="n">
        <v>60000</v>
      </c>
    </row>
    <row r="11">
      <c r="A11" s="4" t="inlineStr">
        <is>
          <t>Sublimit of loan</t>
        </is>
      </c>
      <c r="F11" s="5" t="n">
        <v>1000</v>
      </c>
    </row>
    <row r="12">
      <c r="A12" s="4" t="inlineStr">
        <is>
          <t>Letter of credit outstanding</t>
        </is>
      </c>
      <c r="C12" s="6" t="n">
        <v>100</v>
      </c>
    </row>
    <row r="13">
      <c r="A13" s="4" t="inlineStr">
        <is>
          <t>Interest rate (as a percent)</t>
        </is>
      </c>
      <c r="D13" s="4" t="inlineStr">
        <is>
          <t>5.58%</t>
        </is>
      </c>
    </row>
    <row r="14">
      <c r="A14" s="4" t="inlineStr">
        <is>
          <t>Deferred financing costs, gross</t>
        </is>
      </c>
      <c r="C14" s="6" t="n">
        <v>831</v>
      </c>
    </row>
    <row r="15">
      <c r="A15" s="4" t="inlineStr">
        <is>
          <t>Deferred financing costs recorded in period</t>
        </is>
      </c>
      <c r="C15" s="6" t="n">
        <v>50</v>
      </c>
    </row>
    <row r="16">
      <c r="A16" s="4" t="inlineStr">
        <is>
          <t>2020 Credit Facility</t>
        </is>
      </c>
    </row>
    <row r="17">
      <c r="A17" s="3" t="inlineStr">
        <is>
          <t>Lines of Credit</t>
        </is>
      </c>
    </row>
    <row r="18">
      <c r="A18" s="4" t="inlineStr">
        <is>
          <t>Maximum borrowing capacity</t>
        </is>
      </c>
      <c r="B18" s="5" t="n">
        <v>120000</v>
      </c>
    </row>
    <row r="19">
      <c r="A19" s="4" t="inlineStr">
        <is>
          <t>Sublimit of loan</t>
        </is>
      </c>
      <c r="B19" s="6" t="n">
        <v>1000</v>
      </c>
    </row>
    <row r="20">
      <c r="A20" s="4" t="inlineStr">
        <is>
          <t>Amount available to be maintained for draw</t>
        </is>
      </c>
      <c r="B20" s="5" t="n">
        <v>10000000</v>
      </c>
    </row>
    <row r="21">
      <c r="A21" s="4" t="inlineStr">
        <is>
          <t>Trailing period</t>
        </is>
      </c>
      <c r="B21" s="4" t="inlineStr">
        <is>
          <t>12 months</t>
        </is>
      </c>
    </row>
    <row r="22">
      <c r="A22" s="4" t="inlineStr">
        <is>
          <t>Commitment fee at closing (as a percent)</t>
        </is>
      </c>
      <c r="B22" s="4" t="inlineStr">
        <is>
          <t>0.50%</t>
        </is>
      </c>
    </row>
    <row r="23">
      <c r="A23" s="4" t="inlineStr">
        <is>
          <t>Commitment fee payable on each anniversary (as a percent)</t>
        </is>
      </c>
      <c r="B23" s="4" t="inlineStr">
        <is>
          <t>0.25%</t>
        </is>
      </c>
    </row>
    <row r="24">
      <c r="A24" s="4" t="inlineStr">
        <is>
          <t>Aggregate borrowings outstanding</t>
        </is>
      </c>
      <c r="C24" s="6" t="n">
        <v>10000</v>
      </c>
    </row>
    <row r="25">
      <c r="A25" s="4" t="inlineStr">
        <is>
          <t>Amounts available for borrowings</t>
        </is>
      </c>
      <c r="C25" s="5" t="n">
        <v>109900</v>
      </c>
    </row>
    <row r="26">
      <c r="A26" s="4" t="inlineStr">
        <is>
          <t>Interest rate (as a percent)</t>
        </is>
      </c>
      <c r="C26" s="4" t="inlineStr">
        <is>
          <t>3.44%</t>
        </is>
      </c>
    </row>
    <row r="27">
      <c r="A27" s="4" t="inlineStr">
        <is>
          <t>Effective rate, unused line fee (as a percent)</t>
        </is>
      </c>
      <c r="C27" s="4" t="inlineStr">
        <is>
          <t>0.45%</t>
        </is>
      </c>
    </row>
    <row r="28">
      <c r="A28" s="4" t="inlineStr">
        <is>
          <t>Deferred financing costs, gross</t>
        </is>
      </c>
      <c r="C28" s="5" t="n">
        <v>1176</v>
      </c>
    </row>
    <row r="29">
      <c r="A29" s="4" t="inlineStr">
        <is>
          <t>2020 Credit Facility | Maximum</t>
        </is>
      </c>
    </row>
    <row r="30">
      <c r="A30" s="3" t="inlineStr">
        <is>
          <t>Lines of Credit</t>
        </is>
      </c>
    </row>
    <row r="31">
      <c r="A31" s="4" t="inlineStr">
        <is>
          <t>Leverage ratio</t>
        </is>
      </c>
      <c r="B31" s="6" t="n">
        <v>3</v>
      </c>
    </row>
    <row r="32">
      <c r="A32" s="4" t="inlineStr">
        <is>
          <t>2020 Credit Facility | LIBOR</t>
        </is>
      </c>
    </row>
    <row r="33">
      <c r="A33" s="3" t="inlineStr">
        <is>
          <t>Lines of Credit</t>
        </is>
      </c>
    </row>
    <row r="34">
      <c r="A34" s="4" t="inlineStr">
        <is>
          <t>Spread on variable rate (as a percent)</t>
        </is>
      </c>
      <c r="B34" s="4" t="inlineStr">
        <is>
          <t>3.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Lines of Credit and Long-Term Debt - Convertible Senior Subordinated Notes (Details) $ / shares in Units, $ in Thousands</t>
        </is>
      </c>
      <c r="B1" s="2" t="inlineStr">
        <is>
          <t>Feb. 12, 2019USD ($)D$ / shares</t>
        </is>
      </c>
      <c r="C1" s="2" t="inlineStr">
        <is>
          <t>Dec. 31, 2020USD ($)</t>
        </is>
      </c>
      <c r="D1" s="2" t="inlineStr">
        <is>
          <t>Dec. 31, 2019USD ($)</t>
        </is>
      </c>
      <c r="E1" s="2" t="inlineStr">
        <is>
          <t>Dec. 31, 2018USD ($)</t>
        </is>
      </c>
    </row>
    <row r="2">
      <c r="A2" s="3" t="inlineStr">
        <is>
          <t>Lines of Credit and Long-Term Debt</t>
        </is>
      </c>
    </row>
    <row r="3">
      <c r="A3" s="4" t="inlineStr">
        <is>
          <t>Fair value of notes amortized to interest expense</t>
        </is>
      </c>
      <c r="C3" s="5" t="n">
        <v>336</v>
      </c>
      <c r="D3" s="5" t="n">
        <v>282</v>
      </c>
      <c r="E3" s="5" t="n">
        <v>103</v>
      </c>
    </row>
    <row r="4">
      <c r="A4" s="4" t="inlineStr">
        <is>
          <t>Cash paid for interest</t>
        </is>
      </c>
      <c r="C4" s="6" t="n">
        <v>5808</v>
      </c>
      <c r="D4" s="6" t="n">
        <v>3181</v>
      </c>
      <c r="E4" s="5" t="n">
        <v>720</v>
      </c>
    </row>
    <row r="5">
      <c r="A5" s="4" t="inlineStr">
        <is>
          <t>Accrued interest payable</t>
        </is>
      </c>
      <c r="C5" s="6" t="n">
        <v>3690</v>
      </c>
      <c r="D5" s="6" t="n">
        <v>2133</v>
      </c>
    </row>
    <row r="6">
      <c r="A6" s="4" t="inlineStr">
        <is>
          <t>Convertible Senior Subordinated Notes</t>
        </is>
      </c>
    </row>
    <row r="7">
      <c r="A7" s="3" t="inlineStr">
        <is>
          <t>Lines of Credit and Long-Term Debt</t>
        </is>
      </c>
    </row>
    <row r="8">
      <c r="A8" s="4" t="inlineStr">
        <is>
          <t>Aggregate borrowings</t>
        </is>
      </c>
      <c r="B8" s="5" t="n">
        <v>325000</v>
      </c>
      <c r="C8" s="5" t="n">
        <v>325000</v>
      </c>
    </row>
    <row r="9">
      <c r="A9" s="4" t="inlineStr">
        <is>
          <t>Interest rate (as a percent)</t>
        </is>
      </c>
      <c r="B9" s="4" t="inlineStr">
        <is>
          <t>1.75%</t>
        </is>
      </c>
      <c r="C9" s="4" t="inlineStr">
        <is>
          <t>1.75%</t>
        </is>
      </c>
    </row>
    <row r="10">
      <c r="A10" s="4" t="inlineStr">
        <is>
          <t>Initial conversion rate</t>
        </is>
      </c>
      <c r="B10" s="9" t="n">
        <v>0.0142966</v>
      </c>
    </row>
    <row r="11">
      <c r="A11" s="4" t="inlineStr">
        <is>
          <t>Initial conversion price | $ / shares</t>
        </is>
      </c>
      <c r="B11" s="8" t="n">
        <v>69.95</v>
      </c>
    </row>
    <row r="12">
      <c r="A12" s="4" t="inlineStr">
        <is>
          <t>Principal amount</t>
        </is>
      </c>
      <c r="B12" s="5" t="n">
        <v>1</v>
      </c>
    </row>
    <row r="13">
      <c r="A13" s="4" t="inlineStr">
        <is>
          <t>Carrying amount of the equity component representing the conversion option</t>
        </is>
      </c>
      <c r="B13" s="6" t="n">
        <v>102900</v>
      </c>
    </row>
    <row r="14">
      <c r="A14" s="4" t="inlineStr">
        <is>
          <t>Deferred tax effect</t>
        </is>
      </c>
      <c r="B14" s="5" t="n">
        <v>25884</v>
      </c>
    </row>
    <row r="15">
      <c r="A15" s="4" t="inlineStr">
        <is>
          <t>Effective interest rate</t>
        </is>
      </c>
      <c r="B15" s="4" t="inlineStr">
        <is>
          <t>8.05%</t>
        </is>
      </c>
    </row>
    <row r="16">
      <c r="A16" s="4" t="inlineStr">
        <is>
          <t>Debt issuance costs</t>
        </is>
      </c>
      <c r="B16" s="5" t="n">
        <v>9372</v>
      </c>
    </row>
    <row r="17">
      <c r="A17" s="4" t="inlineStr">
        <is>
          <t>Debt discounts and commissions payable</t>
        </is>
      </c>
      <c r="B17" s="6" t="n">
        <v>8937</v>
      </c>
    </row>
    <row r="18">
      <c r="A18" s="4" t="inlineStr">
        <is>
          <t>Third party offering costs</t>
        </is>
      </c>
      <c r="B18" s="6" t="n">
        <v>435</v>
      </c>
    </row>
    <row r="19">
      <c r="A19" s="4" t="inlineStr">
        <is>
          <t>Issuance costs attributable to the liability component</t>
        </is>
      </c>
      <c r="B19" s="5" t="n">
        <v>6405</v>
      </c>
    </row>
    <row r="20">
      <c r="A20" s="4" t="inlineStr">
        <is>
          <t>Interest expense</t>
        </is>
      </c>
      <c r="C20" s="5" t="n">
        <v>18682</v>
      </c>
      <c r="D20" s="6" t="n">
        <v>15619</v>
      </c>
    </row>
    <row r="21">
      <c r="A21" s="4" t="inlineStr">
        <is>
          <t>Increase in accrued interest</t>
        </is>
      </c>
      <c r="C21" s="6" t="n">
        <v>5688</v>
      </c>
      <c r="D21" s="6" t="n">
        <v>5024</v>
      </c>
    </row>
    <row r="22">
      <c r="A22" s="4" t="inlineStr">
        <is>
          <t>Non-cash accretion of the debt discounts</t>
        </is>
      </c>
      <c r="C22" s="6" t="n">
        <v>12994</v>
      </c>
      <c r="D22" s="6" t="n">
        <v>10595</v>
      </c>
    </row>
    <row r="23">
      <c r="A23" s="4" t="inlineStr">
        <is>
          <t>Long term debt, net</t>
        </is>
      </c>
      <c r="C23" s="6" t="n">
        <v>239285</v>
      </c>
      <c r="D23" s="6" t="n">
        <v>226291</v>
      </c>
    </row>
    <row r="24">
      <c r="A24" s="4" t="inlineStr">
        <is>
          <t>Accrued interest payable</t>
        </is>
      </c>
      <c r="C24" s="6" t="n">
        <v>3546</v>
      </c>
      <c r="D24" s="5" t="n">
        <v>2133</v>
      </c>
    </row>
    <row r="25">
      <c r="A25" s="4" t="inlineStr">
        <is>
          <t>Amount of additional interest payable</t>
        </is>
      </c>
      <c r="C25" s="5" t="n">
        <v>1413</v>
      </c>
    </row>
    <row r="26">
      <c r="A26" s="4" t="inlineStr">
        <is>
          <t>Convertible Senior Subordinated Notes | Debt Conversion Scenario One</t>
        </is>
      </c>
    </row>
    <row r="27">
      <c r="A27" s="3" t="inlineStr">
        <is>
          <t>Lines of Credit and Long-Term Debt</t>
        </is>
      </c>
    </row>
    <row r="28">
      <c r="A28" s="4" t="inlineStr">
        <is>
          <t>Trading days | D</t>
        </is>
      </c>
      <c r="B28" s="6" t="n">
        <v>20</v>
      </c>
    </row>
    <row r="29">
      <c r="A29" s="4" t="inlineStr">
        <is>
          <t>Consecutive trading days | D</t>
        </is>
      </c>
      <c r="B29" s="6" t="n">
        <v>30</v>
      </c>
    </row>
    <row r="30">
      <c r="A30" s="4" t="inlineStr">
        <is>
          <t>Stock price trigger percentage (as a percent)</t>
        </is>
      </c>
      <c r="B30" s="4" t="inlineStr">
        <is>
          <t>130.00%</t>
        </is>
      </c>
    </row>
    <row r="31">
      <c r="A31" s="4" t="inlineStr">
        <is>
          <t>Convertible Senior Subordinated Notes | Debt Conversion Scenario Two</t>
        </is>
      </c>
    </row>
    <row r="32">
      <c r="A32" s="3" t="inlineStr">
        <is>
          <t>Lines of Credit and Long-Term Debt</t>
        </is>
      </c>
    </row>
    <row r="33">
      <c r="A33" s="4" t="inlineStr">
        <is>
          <t>Trading days | D</t>
        </is>
      </c>
      <c r="B33" s="6" t="n">
        <v>5</v>
      </c>
    </row>
    <row r="34">
      <c r="A34" s="4" t="inlineStr">
        <is>
          <t>Consecutive trading days | D</t>
        </is>
      </c>
      <c r="B34" s="6" t="n">
        <v>5</v>
      </c>
    </row>
    <row r="35">
      <c r="A35" s="4" t="inlineStr">
        <is>
          <t>Principal amount</t>
        </is>
      </c>
      <c r="B35" s="5" t="n">
        <v>1</v>
      </c>
    </row>
    <row r="36">
      <c r="A36" s="4" t="inlineStr">
        <is>
          <t>Stock price trigger percentage (as a percent)</t>
        </is>
      </c>
      <c r="B36" s="4" t="inlineStr">
        <is>
          <t>98.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nvertible Note Hedge and Warrant Transactions (Details) - USD ($) $ / shares in Units, $ in Thousands</t>
        </is>
      </c>
      <c r="B1" s="2" t="inlineStr">
        <is>
          <t>Feb. 12, 2019</t>
        </is>
      </c>
      <c r="C1" s="2" t="inlineStr">
        <is>
          <t>Dec. 31, 2019</t>
        </is>
      </c>
    </row>
    <row r="2">
      <c r="A2" s="3" t="inlineStr">
        <is>
          <t>Lines of Credit and Long-Term Debt</t>
        </is>
      </c>
    </row>
    <row r="3">
      <c r="A3" s="4" t="inlineStr">
        <is>
          <t>Proceeds from Issuance of Warrants</t>
        </is>
      </c>
      <c r="C3" s="5" t="n">
        <v>65910</v>
      </c>
    </row>
    <row r="4">
      <c r="A4" s="4" t="inlineStr">
        <is>
          <t>Convertible note warrant</t>
        </is>
      </c>
    </row>
    <row r="5">
      <c r="A5" s="3" t="inlineStr">
        <is>
          <t>Lines of Credit and Long-Term Debt</t>
        </is>
      </c>
    </row>
    <row r="6">
      <c r="A6" s="4" t="inlineStr">
        <is>
          <t>Option to purchase</t>
        </is>
      </c>
      <c r="B6" s="6" t="n">
        <v>4646393</v>
      </c>
    </row>
    <row r="7">
      <c r="A7" s="4" t="inlineStr">
        <is>
          <t>Exercise price (in dollars per share)</t>
        </is>
      </c>
      <c r="B7" s="8" t="n">
        <v>105.58</v>
      </c>
    </row>
    <row r="8">
      <c r="A8" s="4" t="inlineStr">
        <is>
          <t>Proceeds from Issuance of Warrants</t>
        </is>
      </c>
      <c r="B8" s="5" t="n">
        <v>65910</v>
      </c>
    </row>
    <row r="9">
      <c r="A9" s="4" t="inlineStr">
        <is>
          <t>Note hedges</t>
        </is>
      </c>
    </row>
    <row r="10">
      <c r="A10" s="3" t="inlineStr">
        <is>
          <t>Lines of Credit and Long-Term Debt</t>
        </is>
      </c>
    </row>
    <row r="11">
      <c r="A11" s="4" t="inlineStr">
        <is>
          <t>Option to purchase</t>
        </is>
      </c>
      <c r="B11" s="6" t="n">
        <v>4646393</v>
      </c>
    </row>
    <row r="12">
      <c r="A12" s="4" t="inlineStr">
        <is>
          <t>Exercise price (in dollars per share)</t>
        </is>
      </c>
      <c r="B12" s="8" t="n">
        <v>69.95</v>
      </c>
    </row>
    <row r="13">
      <c r="A13" s="4" t="inlineStr">
        <is>
          <t>Premiums paid for the note hedges</t>
        </is>
      </c>
      <c r="B13" s="5" t="n">
        <v>1016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ong-term debt (Details) - USD ($) $ in Thousands</t>
        </is>
      </c>
      <c r="B1" s="2" t="inlineStr">
        <is>
          <t>Dec. 31, 2020</t>
        </is>
      </c>
      <c r="C1" s="2" t="inlineStr">
        <is>
          <t>Dec. 31, 2019</t>
        </is>
      </c>
    </row>
    <row r="2">
      <c r="A2" s="3" t="inlineStr">
        <is>
          <t>Capital Lease Obligations</t>
        </is>
      </c>
    </row>
    <row r="3">
      <c r="A3" s="4" t="inlineStr">
        <is>
          <t>Finance leases</t>
        </is>
      </c>
      <c r="B3" s="5" t="n">
        <v>4</v>
      </c>
      <c r="C3" s="5" t="n">
        <v>128</v>
      </c>
    </row>
    <row r="4">
      <c r="A4" s="4" t="inlineStr">
        <is>
          <t>Total long-term debt and finance leases, net</t>
        </is>
      </c>
      <c r="B4" s="6" t="n">
        <v>239289</v>
      </c>
      <c r="C4" s="6" t="n">
        <v>226419</v>
      </c>
    </row>
    <row r="5">
      <c r="A5" s="4" t="inlineStr">
        <is>
          <t>Less current portion, net</t>
        </is>
      </c>
      <c r="B5" s="6" t="n">
        <v>-4</v>
      </c>
      <c r="C5" s="6" t="n">
        <v>-125</v>
      </c>
    </row>
    <row r="6">
      <c r="A6" s="4" t="inlineStr">
        <is>
          <t>Long-term debt and finance leases, net</t>
        </is>
      </c>
      <c r="B6" s="6" t="n">
        <v>239285</v>
      </c>
      <c r="C6" s="6" t="n">
        <v>226294</v>
      </c>
    </row>
    <row r="7">
      <c r="A7" s="4" t="inlineStr">
        <is>
          <t>Convertible Senior Subordinated Notes</t>
        </is>
      </c>
    </row>
    <row r="8">
      <c r="A8" s="3" t="inlineStr">
        <is>
          <t>Capital Lease Obligations</t>
        </is>
      </c>
    </row>
    <row r="9">
      <c r="A9" s="4" t="inlineStr">
        <is>
          <t>Convertible senior subordinated notes</t>
        </is>
      </c>
      <c r="B9" s="6" t="n">
        <v>325000</v>
      </c>
      <c r="C9" s="6" t="n">
        <v>325000</v>
      </c>
    </row>
    <row r="10">
      <c r="A10" s="4" t="inlineStr">
        <is>
          <t>Unamortized discount, including debt issuance costs, on convertible senior subordinated notes</t>
        </is>
      </c>
      <c r="B10" s="6" t="n">
        <v>-85715</v>
      </c>
      <c r="C10" s="6" t="n">
        <v>-98709</v>
      </c>
    </row>
    <row r="11">
      <c r="A11" s="4" t="inlineStr">
        <is>
          <t>Convertible senior subordinated notes, net</t>
        </is>
      </c>
      <c r="B11" s="5" t="n">
        <v>239285</v>
      </c>
      <c r="C11" s="5" t="n">
        <v>2262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es</t>
        </is>
      </c>
      <c r="B4" s="5" t="n">
        <v>-86134</v>
      </c>
      <c r="C4" s="5" t="n">
        <v>-48635</v>
      </c>
      <c r="D4" s="5" t="n">
        <v>-50645</v>
      </c>
    </row>
    <row r="5">
      <c r="A5" s="4" t="inlineStr">
        <is>
          <t>United States</t>
        </is>
      </c>
    </row>
    <row r="6">
      <c r="A6" s="3" t="inlineStr">
        <is>
          <t>Income Taxes</t>
        </is>
      </c>
    </row>
    <row r="7">
      <c r="A7" s="4" t="inlineStr">
        <is>
          <t>Loss before income taxes</t>
        </is>
      </c>
      <c r="B7" s="6" t="n">
        <v>-83617</v>
      </c>
      <c r="C7" s="6" t="n">
        <v>-45821</v>
      </c>
      <c r="D7" s="5" t="n">
        <v>-50645</v>
      </c>
    </row>
    <row r="8">
      <c r="A8" s="4" t="inlineStr">
        <is>
          <t>International</t>
        </is>
      </c>
    </row>
    <row r="9">
      <c r="A9" s="3" t="inlineStr">
        <is>
          <t>Income Taxes</t>
        </is>
      </c>
    </row>
    <row r="10">
      <c r="A10" s="4" t="inlineStr">
        <is>
          <t>Loss before income taxes</t>
        </is>
      </c>
      <c r="B10" s="5" t="n">
        <v>-2517</v>
      </c>
      <c r="C10" s="5" t="n">
        <v>-28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D4" s="5" t="n">
        <v>1</v>
      </c>
    </row>
    <row r="5">
      <c r="A5" s="4" t="inlineStr">
        <is>
          <t>State and local</t>
        </is>
      </c>
      <c r="B5" s="5" t="n">
        <v>134</v>
      </c>
      <c r="C5" s="5" t="n">
        <v>154</v>
      </c>
      <c r="D5" s="6" t="n">
        <v>271</v>
      </c>
    </row>
    <row r="6">
      <c r="A6" s="4" t="inlineStr">
        <is>
          <t>Total current income tax expense</t>
        </is>
      </c>
      <c r="B6" s="6" t="n">
        <v>134</v>
      </c>
      <c r="C6" s="6" t="n">
        <v>154</v>
      </c>
      <c r="D6" s="6" t="n">
        <v>272</v>
      </c>
    </row>
    <row r="7">
      <c r="A7" s="3" t="inlineStr">
        <is>
          <t>Deferred:</t>
        </is>
      </c>
    </row>
    <row r="8">
      <c r="A8" s="4" t="inlineStr">
        <is>
          <t>US federal</t>
        </is>
      </c>
      <c r="B8" s="6" t="n">
        <v>-2802</v>
      </c>
      <c r="C8" s="6" t="n">
        <v>-13356</v>
      </c>
      <c r="D8" s="6" t="n">
        <v>-3150</v>
      </c>
    </row>
    <row r="9">
      <c r="A9" s="4" t="inlineStr">
        <is>
          <t>State and local</t>
        </is>
      </c>
      <c r="B9" s="6" t="n">
        <v>-2500</v>
      </c>
      <c r="C9" s="6" t="n">
        <v>-2997</v>
      </c>
      <c r="D9" s="6" t="n">
        <v>-498</v>
      </c>
    </row>
    <row r="10">
      <c r="A10" s="4" t="inlineStr">
        <is>
          <t>Total deferred income tax benefit</t>
        </is>
      </c>
      <c r="B10" s="6" t="n">
        <v>-5302</v>
      </c>
      <c r="C10" s="6" t="n">
        <v>-16353</v>
      </c>
      <c r="D10" s="6" t="n">
        <v>-3648</v>
      </c>
    </row>
    <row r="11">
      <c r="A11" s="4" t="inlineStr">
        <is>
          <t>Total income tax benefit</t>
        </is>
      </c>
      <c r="B11" s="6" t="n">
        <v>-5168</v>
      </c>
      <c r="C11" s="6" t="n">
        <v>-16199</v>
      </c>
      <c r="D11" s="6" t="n">
        <v>-3376</v>
      </c>
    </row>
    <row r="12">
      <c r="A12" s="4" t="inlineStr">
        <is>
          <t>Current international income tax expense</t>
        </is>
      </c>
      <c r="B12" s="6" t="n">
        <v>0</v>
      </c>
      <c r="C12" s="6" t="n">
        <v>0</v>
      </c>
      <c r="D12" s="6" t="n">
        <v>0</v>
      </c>
    </row>
    <row r="13">
      <c r="A13" s="4" t="inlineStr">
        <is>
          <t>Deferred international income tax expense</t>
        </is>
      </c>
      <c r="B13" s="5" t="n">
        <v>0</v>
      </c>
      <c r="C13" s="5" t="n">
        <v>0</v>
      </c>
      <c r="D13"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tax rate (as a percent)</t>
        </is>
      </c>
      <c r="B4" s="4" t="inlineStr">
        <is>
          <t>6.00%</t>
        </is>
      </c>
      <c r="C4" s="4" t="inlineStr">
        <is>
          <t>33.30%</t>
        </is>
      </c>
      <c r="D4" s="4" t="inlineStr">
        <is>
          <t>6.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0</t>
        </is>
      </c>
      <c r="C1" s="2" t="inlineStr">
        <is>
          <t>Dec. 31, 2019</t>
        </is>
      </c>
      <c r="D1" s="2" t="inlineStr">
        <is>
          <t>Dec. 31, 2018</t>
        </is>
      </c>
    </row>
    <row r="2">
      <c r="A2" s="3" t="inlineStr">
        <is>
          <t>Deferred tax assets:</t>
        </is>
      </c>
    </row>
    <row r="3">
      <c r="A3" s="4" t="inlineStr">
        <is>
          <t>Net federal operating loss carryforward</t>
        </is>
      </c>
      <c r="B3" s="5" t="n">
        <v>30897</v>
      </c>
      <c r="C3" s="5" t="n">
        <v>17218</v>
      </c>
    </row>
    <row r="4">
      <c r="A4" s="4" t="inlineStr">
        <is>
          <t>Net state operating loss carryforward</t>
        </is>
      </c>
      <c r="B4" s="6" t="n">
        <v>7225</v>
      </c>
      <c r="C4" s="6" t="n">
        <v>4536</v>
      </c>
    </row>
    <row r="5">
      <c r="A5" s="4" t="inlineStr">
        <is>
          <t>Net international operating loss carryforward</t>
        </is>
      </c>
      <c r="B5" s="6" t="n">
        <v>2874</v>
      </c>
      <c r="C5" s="6" t="n">
        <v>1723</v>
      </c>
    </row>
    <row r="6">
      <c r="A6" s="4" t="inlineStr">
        <is>
          <t>Interest expense limitation carryforward</t>
        </is>
      </c>
      <c r="B6" s="6" t="n">
        <v>3224</v>
      </c>
      <c r="C6" s="6" t="n">
        <v>1339</v>
      </c>
    </row>
    <row r="7">
      <c r="A7" s="4" t="inlineStr">
        <is>
          <t>Accruals</t>
        </is>
      </c>
      <c r="B7" s="6" t="n">
        <v>1132</v>
      </c>
      <c r="C7" s="6" t="n">
        <v>916</v>
      </c>
    </row>
    <row r="8">
      <c r="A8" s="4" t="inlineStr">
        <is>
          <t>Stock options</t>
        </is>
      </c>
      <c r="B8" s="6" t="n">
        <v>6902</v>
      </c>
      <c r="C8" s="6" t="n">
        <v>5362</v>
      </c>
    </row>
    <row r="9">
      <c r="A9" s="4" t="inlineStr">
        <is>
          <t>Deferred rent</t>
        </is>
      </c>
      <c r="B9" s="6" t="n">
        <v>6543</v>
      </c>
      <c r="C9" s="6" t="n">
        <v>6389</v>
      </c>
    </row>
    <row r="10">
      <c r="A10" s="4" t="inlineStr">
        <is>
          <t>Other</t>
        </is>
      </c>
      <c r="B10" s="6" t="n">
        <v>290</v>
      </c>
      <c r="C10" s="6" t="n">
        <v>502</v>
      </c>
    </row>
    <row r="11">
      <c r="A11" s="4" t="inlineStr">
        <is>
          <t>Deferred tax assets</t>
        </is>
      </c>
      <c r="B11" s="6" t="n">
        <v>59087</v>
      </c>
      <c r="C11" s="6" t="n">
        <v>37985</v>
      </c>
    </row>
    <row r="12">
      <c r="A12" s="4" t="inlineStr">
        <is>
          <t>Less: valuation allowances</t>
        </is>
      </c>
      <c r="B12" s="6" t="n">
        <v>-23178</v>
      </c>
      <c r="C12" s="6" t="n">
        <v>-3161</v>
      </c>
      <c r="D12" s="5" t="n">
        <v>-1436</v>
      </c>
    </row>
    <row r="13">
      <c r="A13" s="4" t="inlineStr">
        <is>
          <t>Deferred tax assets after valuation allowance</t>
        </is>
      </c>
      <c r="B13" s="6" t="n">
        <v>35909</v>
      </c>
      <c r="C13" s="6" t="n">
        <v>34824</v>
      </c>
    </row>
    <row r="14">
      <c r="A14" s="3" t="inlineStr">
        <is>
          <t>Deferred tax liabilities:</t>
        </is>
      </c>
    </row>
    <row r="15">
      <c r="A15" s="4" t="inlineStr">
        <is>
          <t>Unamortized debt discount</t>
        </is>
      </c>
      <c r="B15" s="6" t="n">
        <v>-20665</v>
      </c>
      <c r="C15" s="6" t="n">
        <v>-23597</v>
      </c>
    </row>
    <row r="16">
      <c r="A16" s="4" t="inlineStr">
        <is>
          <t>Fixed assets</t>
        </is>
      </c>
      <c r="B16" s="6" t="n">
        <v>-7542</v>
      </c>
      <c r="C16" s="6" t="n">
        <v>-4175</v>
      </c>
    </row>
    <row r="17">
      <c r="A17" s="4" t="inlineStr">
        <is>
          <t>Operating lease right-of-use assets</t>
        </is>
      </c>
      <c r="B17" s="6" t="n">
        <v>-5732</v>
      </c>
      <c r="C17" s="6" t="n">
        <v>-5533</v>
      </c>
    </row>
    <row r="18">
      <c r="A18" s="4" t="inlineStr">
        <is>
          <t>Amortizable intangible assets</t>
        </is>
      </c>
      <c r="B18" s="6" t="n">
        <v>-2156</v>
      </c>
      <c r="C18" s="6" t="n">
        <v>-7760</v>
      </c>
    </row>
    <row r="19">
      <c r="A19" s="4" t="inlineStr">
        <is>
          <t>Indefinite-lived intangibles</t>
        </is>
      </c>
      <c r="B19" s="6" t="n">
        <v>-3029</v>
      </c>
      <c r="C19" s="6" t="n">
        <v>-1685</v>
      </c>
    </row>
    <row r="20">
      <c r="A20" s="4" t="inlineStr">
        <is>
          <t>Other</t>
        </is>
      </c>
      <c r="B20" s="6" t="n">
        <v>-139</v>
      </c>
      <c r="C20" s="6" t="n">
        <v>-730</v>
      </c>
    </row>
    <row r="21">
      <c r="A21" s="4" t="inlineStr">
        <is>
          <t>Deferred tax liabilities</t>
        </is>
      </c>
      <c r="B21" s="6" t="n">
        <v>-39263</v>
      </c>
      <c r="C21" s="6" t="n">
        <v>-43480</v>
      </c>
    </row>
    <row r="22">
      <c r="A22" s="4" t="inlineStr">
        <is>
          <t>Net deferred tax liabilities</t>
        </is>
      </c>
      <c r="B22" s="5" t="n">
        <v>-3354</v>
      </c>
      <c r="C22" s="5" t="n">
        <v>-86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Income Taxes - NOLs (Details) $ in Thousands</t>
        </is>
      </c>
      <c r="B1" s="2" t="inlineStr">
        <is>
          <t>Dec. 31, 2020USD ($)</t>
        </is>
      </c>
    </row>
    <row r="2">
      <c r="A2" s="4" t="inlineStr">
        <is>
          <t>United States</t>
        </is>
      </c>
    </row>
    <row r="3">
      <c r="A3" s="3" t="inlineStr">
        <is>
          <t>NOL carryforwards</t>
        </is>
      </c>
    </row>
    <row r="4">
      <c r="A4" s="4" t="inlineStr">
        <is>
          <t>Net operating loss carryforwards</t>
        </is>
      </c>
      <c r="B4" s="5" t="n">
        <v>146296</v>
      </c>
    </row>
    <row r="5">
      <c r="A5" s="4" t="inlineStr">
        <is>
          <t>State</t>
        </is>
      </c>
    </row>
    <row r="6">
      <c r="A6" s="3" t="inlineStr">
        <is>
          <t>NOL carryforwards</t>
        </is>
      </c>
    </row>
    <row r="7">
      <c r="A7" s="4" t="inlineStr">
        <is>
          <t>Net operating loss carryforwards</t>
        </is>
      </c>
      <c r="B7" s="6" t="n">
        <v>135684</v>
      </c>
    </row>
    <row r="8">
      <c r="A8" s="4" t="inlineStr">
        <is>
          <t>International</t>
        </is>
      </c>
    </row>
    <row r="9">
      <c r="A9" s="3" t="inlineStr">
        <is>
          <t>NOL carryforwards</t>
        </is>
      </c>
    </row>
    <row r="10">
      <c r="A10" s="4" t="inlineStr">
        <is>
          <t>Net operating loss carryforwards</t>
        </is>
      </c>
      <c r="B10" s="5" t="n">
        <v>95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Change in valuation allowance:</t>
        </is>
      </c>
    </row>
    <row r="4">
      <c r="A4" s="4" t="inlineStr">
        <is>
          <t>Balance at beginning of the period</t>
        </is>
      </c>
      <c r="B4" s="5" t="n">
        <v>3161</v>
      </c>
      <c r="C4" s="5" t="n">
        <v>1436</v>
      </c>
    </row>
    <row r="5">
      <c r="A5" s="4" t="inlineStr">
        <is>
          <t>Balance at end of the period</t>
        </is>
      </c>
      <c r="B5" s="6" t="n">
        <v>23178</v>
      </c>
      <c r="C5" s="6" t="n">
        <v>3161</v>
      </c>
      <c r="D5" s="5" t="n">
        <v>1436</v>
      </c>
    </row>
    <row r="6">
      <c r="A6" s="4" t="inlineStr">
        <is>
          <t>NOLs and temporary differences</t>
        </is>
      </c>
    </row>
    <row r="7">
      <c r="A7" s="3" t="inlineStr">
        <is>
          <t>Change in valuation allowance:</t>
        </is>
      </c>
    </row>
    <row r="8">
      <c r="A8" s="4" t="inlineStr">
        <is>
          <t>Increase (decrease) in balance</t>
        </is>
      </c>
      <c r="B8" s="6" t="n">
        <v>19877</v>
      </c>
      <c r="C8" s="6" t="n">
        <v>1424</v>
      </c>
    </row>
    <row r="9">
      <c r="A9" s="4" t="inlineStr">
        <is>
          <t>Acquired NOLs]</t>
        </is>
      </c>
    </row>
    <row r="10">
      <c r="A10" s="3" t="inlineStr">
        <is>
          <t>Change in valuation allowance:</t>
        </is>
      </c>
    </row>
    <row r="11">
      <c r="A11" s="4" t="inlineStr">
        <is>
          <t>Increase (decrease) in balance</t>
        </is>
      </c>
      <c r="C11" s="5" t="n">
        <v>301</v>
      </c>
    </row>
    <row r="12">
      <c r="A12" s="4" t="inlineStr">
        <is>
          <t>Deferred benefit recognized</t>
        </is>
      </c>
    </row>
    <row r="13">
      <c r="A13" s="3" t="inlineStr">
        <is>
          <t>Change in valuation allowance:</t>
        </is>
      </c>
    </row>
    <row r="14">
      <c r="A14" s="4" t="inlineStr">
        <is>
          <t>Increase (decrease) in balance</t>
        </is>
      </c>
      <c r="D14" s="5" t="n">
        <v>-561</v>
      </c>
    </row>
    <row r="15">
      <c r="A15" s="4" t="inlineStr">
        <is>
          <t>Foreign Exchange Rate</t>
        </is>
      </c>
    </row>
    <row r="16">
      <c r="A16" s="3" t="inlineStr">
        <is>
          <t>Change in valuation allowance:</t>
        </is>
      </c>
    </row>
    <row r="17">
      <c r="A17" s="4" t="inlineStr">
        <is>
          <t>Increase (decrease) in balance</t>
        </is>
      </c>
      <c r="B17" s="5" t="n">
        <v>1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a) Basis of Presentation ​ The accompanying consolidated financial statements of the Company have been prepared in accordance with U.S. generally accepted accounting principles (“GAAP”) and applicable rules and regulations of the Securities and Exchange Commission (the “SEC”) regarding annual financial reporting. Any reference in these notes to applicable guidance is meant to refer to the authoritative United States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 ​ Effective January 1, 2020, in order to facilitate the administration, management, and development of the Company’s business and minimize the burden on the Company’s tax and regulatory reporting obligations, the Company implemented a reorganization pursuant to which all of the Company’s domestic subsidiaries, other than CK Solutions, LLC, merged with and into the Company’s wholly-owned subsidiary CareKinesis, Inc., which had previously changed its legal name on December 20, 2019 to TRHC OpCo, Inc. In the second quarter of 2020, TRHC OpCo, Inc. further changed its name to Tabula Rasa HealthCare Group, Inc. (“TRHC Group”). Following such reorganization, the Company’s only directly owned subsidiary is TRHC Group, which is the parent of CK Solutions, LLC, three foreign subsidiaries related to the acquisition of DoseMe Holdings Pty Ltd, and Personica, LLC (“Personica”). ​ In conjunction with the Company’s reorganization, the Company now operates its business through two segments, CareVention HealthCare and MedWise HealthCare, effective January 1, 2020. Prior comparative periods have been revised to conform with the current period segment presentation. See Note 20 for a discussion of the Company’s reportable segments. ​ (b) Risks Related to the COVID-19 Pandemic On January 30, 2020, the World Health Organization (“WHO”) announced a global health emergency caused by a new strain of coronavirus (“COVID-19”), originating in Wuhan, China and the risks to the international community. In March 2020, the WHO classified the COVID-19 outbreak as a pandemic (“COVID-19 pandemic), based on the rapid increase in exposure globally. The full impact of the COVID-19 pandemic continues to evolve as of the date these consolidated financial statements were issued. As such, the full magnitude of the impact that the pandemic will have on the Company’s future results of operations remains uncertain. Management is actively monitoring the global situation and the ramification on the Company’s financial condition, liquidity, operations, suppliers, industry, and workforce. Given the daily evolution of the COVID-19 pandemic and the global responses to curb its spread, the Company is not able to estimate the effects that the COVID-19 pandemic may have on the Company’s results of operations, financial condition, or liquidity for 2021. However, the Company is dependent on its workforce to sell and deliver its products and services. Social distancing and shelter-in-place directives could impact the Company’s ability to deploy its workforce effectively. These same developments may affect the operations of the Company’s suppliers and customers, as their own workforces and operations are disrupted by this virus. ​ As a result of the ongoing COVID-19 pandemic, the Company has experienced challenges with revenue growth. The pandemic has delayed the closing of contracts across both the Company’s CareVention HealthCare and MedWise HealthCare segments and, in some cases, shifted project priorities and timelines, which management believes resulted in fewer new business wins during 2020. Overall census growth for Programs of All-Inclusive Care for the Elderly (“PACE”) has remained below historical levels, which has affected the Company’s CareVention HealthCare segment growth. The Company’s MedWise HealthCare segment also has experienced delays in the timing of implementation and closing of new business and a negative impact from COVID-19 on medication adherence initiatives, which are seasonally weighted toward the second half of the calendar year. The Company does not yet know the full extent of potential delays or impacts on its business, financing or other activities or on healthcare systems or the global economy as a whole. These effects could have a material impact on the Company’s liquidity, capital resources, operations and business and those of the third parties on which it relies . ​ (c)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 On an ongoing basis, management evaluates its estimates and assumptions, including, but not limited to, those related to: (i) the fair value of assets acquired and liabilities assumed for business combinations, (ii) the recognition and disclosure of contingent liabilities, (iii) the useful lives of long-lived assets (including definite-lived intangible assets), (iv) the evaluation of revenue recognition criteria, (v) the realizability of long-lived assets including goodwill and intangible assets, (vi) the assumptions used to determine the fair value of right-of-use assets and liabilities for the Company’s leases, and (vii) the assumptions used to determine the fair value of convertible debt instruments and related equity-classified conversion option.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has engaged and may, in the future, engage third-party valuation specialists to assist with estimates related to the valuation of assets and liabilities acquired. Such estimates often require the selection of appropriate valuation methodologies and models, and significant judgment in evaluating ranges of assumptions and financial inputs. Actual results may differ from those estimates under different assumptions or circumstances. ​ (d) Revenue Recognition ​ The Company evaluates its contractual arrangements to determine the performance obligations and transaction prices. Revenue is allocated to each performance obligation and recognized when the related performance obligation is satisfied. Shipping and handling costs associated with outbound freight after control over a product has transferred to a customer are accounted for as a fulfillment cost and are included in cost of revenue. See Note 3 for additional detail about the Company’s products and service lines. ​ (e) Cost of Product Revenue (exclusive of depreciation and amortization) ​ Cost of product revenue includes all costs directly related to the fulfillment and distribution of prescription drugs as part of the Company’s CareVention HealthCare offerings. Costs consist primarily of the purchase price of the prescription drugs the Company dispenses, expenses to package, dispense, and distribute prescription drugs, expenses associated with the Company's prescription fulfillment centers, including employment costs and stock-based compensation, and expenses related to the hosting of the Company’s technology platform. Such costs also include direct overhead expenses, as well as allocated miscellaneous overhead costs. The Company allocates miscellaneous overhead costs among functions based on employee headcount. ​ (f) Cost of Service Revenue (exclusive of depreciation and amortization) ​ Cost of service revenue includes all costs directly related to servicing the Company’s CareVention HealthCare and MedWise HealthCare service contracts, which primarily consist of labor costs, including stock-based compensation, outside contractors, and expenses related to supporting the Company’s software platforms. Cost of service revenue also includes direct overhead expenses, as well as allocated indirect overhead costs. The Company allocates indirect overhead costs among functions based on employee headcount. ​ (g) Research and Development ​ Research and development expenses consist primarily of salaries and related costs, including stock-based compensation expense, for personnel in the Company’s research and development functions. This personnel includes software engineers and employees engaged in scientific research, healthcare analytics, the design and development of new scientific algorithms, and the enhancement of the Company’s software and technology platforms. Research and development expenses also include costs for the design and development of new software and technology to support our service offerings, including fees paid to third-party consultants, costs related to quality assurance and testing, and other allocated facility-related overhead and expenses. Costs incurred in research and development are charged to expense as incurred. ​ (h) Stock-Based Compensation ​ The Company accounts for stock-based awards granted to employees and directors in accordance with ASC Topic 718, Compensation — Stock Compensation ​ The Company classifies stock-based compensation expense in its statement of operations in the same manner in which the award recipient's payroll costs or recipient’s service payments are classified. ​ The fair value of each stock option is estimated on the grant date using the Black-Scholes option-pricing model. The Company was a private company until its common stock commenced public trading on September 29, 2016, as such company-specific historical and implied volatility information is limited. Therefore, the Company estimates its expected stock volatility based on the combination of the historical volatility of a publicly traded set of peer companies and the historical volatility of its own traded stock price, and expects to continue to do so until such time that it has adequate historical data regarding the volatility of its own traded stock price. The expected term of the Company's stock options has been determined utilizing the “simplified” method. The expected term of the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2016 Plan generally expire 10 years from the date of grant, other than incentive stock option grants to 10% shareholders, which have a 5 year term, 90 days after termination, or one year after the date of death or termination due to disability. Stock options generally vest over a period of four years, with 25% of the options becoming exercisable on the one-year anniversary of the commencement date and the remaining shares vesting monthly thereafter for 36 months in equal installments of 2.08% per month. ​ (i)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when necessary to reduce deferred tax assets to the amount expected to be realized. ​ (j) Net Loss per Share ​ Basic and diluted net loss per share is computed by dividing net loss by the weighted average number of shares of common stock of the Company outstanding during the period. ​ (k) Cash ​ Cash as of December 31, 2020 and 2019 consists of cash on deposit with banks. The Company considers all highly liquid investments with a maturity of three months or less when purchased to be cash equivalents. The Company did not have any cash equivalents as of December 31, 2020 and 2019. ​ (l) Restricted Cash ​ Cash and cash equivalents that are restricted as to withdrawal or use under certain contractual agreements are recorded in restricted cash on the Company’s consolidated balance sheets. As part of the Company’s third party administrative services under the CareVention HealthCare segment, the Company holds funds on behalf of its clients. These amounts are recorded as restricted cash with an offsetting liability recorded in accrued expenses and other liabilities on the Company’s consolidated balance sheets. ​ (m) Accounts Receivable, net ​ Accounts receivable are recorded at the invoiced amount and do not bear interest. The Company maintains an allowance for doubtful accounts for estimated losses inherent in its accounts receivable portfolio. In establishing the required allowance, management estimates the expected lifetime credit losses on the Company’s trade receivables and contract assets using a broad range of reasonable and supportable information, which includes consideration of historical losses and current market conditions on the Company’s clients. The Company reviews its allowance for doubtful accounts monthly. The allowance for doubtful accounts was $224 and $386 as of December 31, 2020 and 2019, respectively. ​ (n) Inventories ​ Inventories consist of prescription medications and are stated at the lower of cost and net realizable value. Cost is determined using the first-in, first-out method. ​ (o) Client Claims Receivable and Client Claims Payable ​ In conjunction with providing pharmacy benefit management (“PBM”) solutions for its clients, the Company collects payments for claims from its clients and remits them to the pharmacies that fulfilled the claims. Client claims receivable represents amounts invoiced to the Company’s PBM solutions clients for the adjudicated claims of the clients’ members’ claims. Client claims payable represents amounts owed to the pharmacies that fulfilled the clients’ member claims. ​ (p)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and equipment, net, current portion of long-term debt and finance leases, and long-term debt and finance leases, net, in the consolidated balance sheets. ROU assets represent the Company’s right to use an underlying asset for the lease term, and lease liabilities represent the Company’s obligation to make lease payments arising from the lease. ​ ROU assets and liabilities are recognized at the lease commencement date based on the estimated net present value of lease payments over the lease term. As the rate implicit in the lease is not readily determinable for most leases, the Company uses its incremental borrowing rate in determining the net present value of lease payments. The Company estimates its incremental borrowing rate for each lease as of the measurement date with consideration of the risk-free rate for varying maturities corresponding to the remaining lease term, the risk premium attributed to the Company’s credit rating for a secured or collateralized instrument, and comparable borrowings of similarly-rated companies. ​ Leases with an initial term of 12 months or less are not recorded on the balance sheet. The lease expense for short-term leases is recognized on a straight-line basis over the lease term. Many leases include options to renew, with the exercise of lease renewal options at the Company’s sole discretion. The lease terms that include options to renew the lease require such renewal to be included when it is reasonably certain that the Company will exercise such option. The depreciable life of finance lease assets and leasehold improvements is limited by the expected lease term, unless there is a transfer of title or purchase option reasonably certain of exercise. ​ The Company’s lease agreements do not contain any residual value guarantees. The Company has elected to include both lease and nonlease components as a single lease component for its operating leases. ​ (q) Property and Equipment, net ​ Property and equipment are stated at cost less accumulated depreciation. Additions or improvements that increase the useful life of existing assets are capitalized, while expenditures for repairs and maintenance that do not improve or extend the lives of the respective assets are charged to expense as incurred. Depreciation is recognized using the straight-line method over the estimated useful lives of the assets. The Company depreciates computer hardware and purchased software over a life of three years and office furniture and equipment over a life of five years. Leasehold improvements are amortized over the shorter of the estimated useful life of the asset or the lease term. Property and equipment under capital leases are amortized over the shorter of the lease term or the estimated useful life of the asset. Upon retirement or sale, the cost and related accumulated depreciation of assets disposed of are removed from the accounts and any resulting gain or loss is included in the consolidated statements of operations. ​ (r) Software Development Costs, net ​ Certain development costs of the Company's internal-use software are capitalized in accordance with ASC Topic 350, Intangibles — Goodwill and Other ​ (s) Goodwill ​ Goodwill consists of the excess purchase price over fair value of net tangible and intangible assets acquired. Goodwill is not amortized, but instead tested for impairment at least annually. Goodwill is assessed for impairment on October 1 st Intangibles – Goodwill and Other (Topic 350): Simplifying the Test for Goodwill Impairment ​ Prior to performing the quantitative assessment, the Company has the option to perform a qualitative assessment to determine whether it is more-likely-than-not that the fair value of a reporting unit is less than its carrying amount. Factors generally considered in the Company’s qualitative assessment that could trigger a quantitative assessment include significant underperformance relative to expected operating trends, significant changes in the way assets are used, underutilization of the Company’s tangible assets, discontinuance of certain products by the Company or by the Company’s clients, changes in the competitive environment, and significant negative industry or economic trends. If the Company determines that it is more-likely-than-not that the fair value of a reporting unit is below the carrying amount, a quantitative goodwill impairment test is required. In the quantitative assessment, the fair value of the reporting unit is determined using a discounted cash flow analysis and compared to its carrying amount. If the fair value of the reporting unit is greater than its carrying amount, then the carrying amount is deemed to be recoverable and no further action is required. If the fair value of the reporting unit is less than its carrying amount, then an indication of goodwill impairment exists for the reporting unit and an impairment loss is recognized in the amount by which the carrying amount exceeds the reporting unit’s fair value, and a charge is recorded on the Company’s consolidated statements of operations. ​ For the year ended December 31, 2020, 2019, and 2018, the Company performed a qualitative assessment of goodwill and determined that it is not more-likely-than-not that the fair value of its reporting units is less than the carrying amount. Accordingly, no impairment loss was recorded for the years ended December 31, 2020, 2019, or 2018. ​ (t) Impairment of Long-Lived Assets Including Other Intangible Assets ​ Long-lived assets consist of property and equipment, software development costs, and de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For the year ended December 2020, the Company recorded an impairment charge of $5,040 related to certain definite-lived intangible assets obtained from the Medliance acquisition in 2014. The Company did not record any impairment losses on long-lived assets for the years ended December 31, 2019 and 2018. See Note 10 - Goodwill and Intangible Assets for additional information. ​ (u) Deferred Debt Financing Costs ​ Costs related to obtaining debt financing are capitalized and amortized to interest expense over the term of the related debt using the effective-interest method. If debt is prepaid or retired early, the related unamortized deferred financing costs are written off in the period the debt is retired. ​ (v) Contingencies ​ Liabilities for loss contingencies arising from claims, assessments, litigation, fines, penalties and other sources are recorded when it is probable that a liability has been incurred and the amount can be reasonably estimated. Legal fees and other expenses related to litigation are expensed as incurred and included in general and administrative expenses in the consolidated statements of operations. ​ (w) Shipping and Handling Costs ​ Shipping and handling costs are charged to cost of product revenue when incurred. Shipping and handling costs totaled $8,443, $6,342, and $4,708 for the years ended December 31, 2020, 2019, and 2018, respectively. ​ (x) Advertising Costs ​ Advertising costs are charged to operations when the advertising first takes place. The Company incurred advertising expense of $368, $469 and $184 for the years ended December 31, 2020, 2019, and 2018, respectively, which is included in sales and marketing expense. ​ (y) Business Combinations ​ The costs of business combinations are allocated to the assets acquired and liabilities assumed, in each case based on estimates of their respective fair values at the acquisition dates, using the purchase method of accounting. Fair values of intangible assets are estimated by valuation models prepared by management and third-party specialists. The assets purchased and liabilities assumed have been reflected in the Company's consolidated balance sheets, and the results are included in the consolidated statements of operations and consolidated statements of cash flows from the date of acquisition. Acquisition-related contingent consideration that is classified as a liability is measured at fair value at the acquisition date with changes in fair value after the acquisition date affecting earning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Unanticipated events and circumstances may occur that may affect the accuracy or validity of such assumptions, estimates, or actual results. ​ (z) Segment Data ​ The Company operates its business through two segments for the purposes of assessing performance and making operating decision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segments. ​ (aa) Concentration of Credit Risk ​ The Company's medication fulfillment services clients are sponsors of the federal Medicare Part D plan (prescription drug coverage plan) and, therefore, subject to the reporting requirements established by the Centers for Medicaid and Medicare Services ("CMS"). Under CMS guidelines, Medicare Part D sponsors are required to remit payment for claims within 14 calendar days of the date on which an electronic claim is received and within 30 calendar days of the date on which non-electronically submitted claims are received. The Company extends credit to clients based upon such terms, as well as management's evaluation of creditworthiness, and generally collateral is not required. ​ The Company’s clients also include health plans, pharmacies, and other healthcare providers. Credit associated with these accounts is extended based upon management’s evaluation of creditworthiness and is monitored on an on-going basis. ​ As of December 31, 2020, no single client represented more than 10% of net accounts receivable. As of December 31, 2019, one client represented 15% of net accounts receivable. ​ For the years ended December 31, 2020, 2019, and 2018, one client accounted for 12%, 13% and 14% of total revenue, respectively. ​ (bb) Fair Value of Financial Instru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 Level 3 — Unobservable inputs which are supported by little or no market activity and that are significant to determining the fair value of the assets or liabilities, including pricing models, discounted cash flow methodologies and similar techniques. ​ The fair value hierarchy also requires an entity to maximize the use of observable inputs and minimize the use of unobservable inputs when measuring fair value. ​ (cc) Recent Accounting Pronouncements ​ In February 2016, the FASB issued ASU No. 2016-02, Leases (Topic 842) Leases (Topic 842): Targeted Improvements prior periods presented. The Company adopted ASU 2016-02 on January 1, 2019 using the modified transition method permitted by ASU 2018-11. The Company elected the package of practical expedients permitted under the transition guidance, which permits the Company to carry forward its prior conclusions about lease identification, lease classification, and initial direct costs, but did not elect the hindsight practical expedient. ROU assets and liabilities for the Company’s existing leases were recognized on January 1, 2019 based on the estimated net present value of lease payments over the remaining lease term. The adoption of ASU 2016-02 resulted in the recording of lease assets and lease liabilities of $18,469 and $21,173, respectively, as of January 1, 2019. The standard had no impact on the Company’s opening balance of accumulated deficit, consolidated net operations or cash flows. See Note 8 for additional information on the Company’s leases. In June 2016, the FASB issued ASU No. 2016-13, Financial Instruments - Credit Losses (Topic 326) Measurement of Credit Losses on Financial Instruments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 In December 2019, the FASB issued ASU No. 2019-12, Income Taxes (Topic 740): Simplifying the Accounting for Income Taxes ). ​ In August 2020, the FASB issued ASU No. 2020-06, Debt – Debt with Conversion and Other Options (Subtopic 470-20) and Derivatives and Hedging – Contracts in Entity’s Own Equity (Subtopic 815-40) option of cash settlement or share settlement. The treasury stock method will no longer be permitted. ASU 2020-06 is effective for financial statements issued for fiscal years beginning after December 15, 2021 and early adoption is permitted. ​ Under ASC 470-20 Debt with Conversion and Other Options ​ ASU 2020-06 allows adoption through either a modified retrospective method or fully retrospective method of transition. In applying the modified retrospective transition method, the cumulative effect of the accounting change should be recognized as an adjustment to the opening balance of retained earnings at the date of adoption. For the full retrospective method, the cumulative effect of the accounting change should be recognized as an adjustment to the opening balance of retained earnings in the first comparative period presented. The Company expects to early adopt ASU 2020-06 effective January 1, 2020, and is currently evaluating which transition method to use. Upon adoption, the Company expects a decrease to additional paid-in capital, an increase to the carrying value of its convertible notes and a decrease in accumulated deficit. After adoption, the Company expects a reduction in its reported interest expense. Additionally, the Company expects the use of the if-converted method for calculating diluted earnings per share will result in an increase in weighted-average shares outstan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benefit (expense):</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5.30%</t>
        </is>
      </c>
      <c r="C5" s="4" t="inlineStr">
        <is>
          <t>5.60%</t>
        </is>
      </c>
      <c r="D5" s="4" t="inlineStr">
        <is>
          <t>0.50%</t>
        </is>
      </c>
    </row>
    <row r="6">
      <c r="A6" s="4" t="inlineStr">
        <is>
          <t>Change in valuation allowance</t>
        </is>
      </c>
      <c r="B6" s="4" t="inlineStr">
        <is>
          <t>(23.10%)</t>
        </is>
      </c>
      <c r="C6" s="4" t="inlineStr">
        <is>
          <t>(2.90%)</t>
        </is>
      </c>
      <c r="D6" s="4" t="inlineStr">
        <is>
          <t>(0.20%)</t>
        </is>
      </c>
    </row>
    <row r="7">
      <c r="A7" s="4" t="inlineStr">
        <is>
          <t>Non-deductible stock compensation and tax windfall benefits, net</t>
        </is>
      </c>
      <c r="B7" s="4" t="inlineStr">
        <is>
          <t>2.50%</t>
        </is>
      </c>
      <c r="C7" s="4" t="inlineStr">
        <is>
          <t>7.20%</t>
        </is>
      </c>
      <c r="D7" s="4" t="inlineStr">
        <is>
          <t>6.40%</t>
        </is>
      </c>
    </row>
    <row r="8">
      <c r="A8" s="4" t="inlineStr">
        <is>
          <t>Change in fair value of contingent consideration</t>
        </is>
      </c>
      <c r="B8" s="4" t="inlineStr">
        <is>
          <t>(0.60%)</t>
        </is>
      </c>
      <c r="C8" s="4" t="inlineStr">
        <is>
          <t>(1.60%)</t>
        </is>
      </c>
      <c r="D8" s="4" t="inlineStr">
        <is>
          <t>(20.60%)</t>
        </is>
      </c>
    </row>
    <row r="9">
      <c r="A9" s="4" t="inlineStr">
        <is>
          <t>Non-deductible expenses and other</t>
        </is>
      </c>
      <c r="B9" s="4" t="inlineStr">
        <is>
          <t>0.90%</t>
        </is>
      </c>
      <c r="C9" s="4" t="inlineStr">
        <is>
          <t>4.00%</t>
        </is>
      </c>
      <c r="D9" s="4" t="inlineStr">
        <is>
          <t>(0.40%)</t>
        </is>
      </c>
    </row>
    <row r="10">
      <c r="A10" s="4" t="inlineStr">
        <is>
          <t>Effective income tax rate</t>
        </is>
      </c>
      <c r="B10" s="4" t="inlineStr">
        <is>
          <t>6.00%</t>
        </is>
      </c>
      <c r="C10" s="4" t="inlineStr">
        <is>
          <t>33.30%</t>
        </is>
      </c>
      <c r="D10" s="4" t="inlineStr">
        <is>
          <t>6.70%</t>
        </is>
      </c>
    </row>
    <row r="11">
      <c r="A11" s="4" t="inlineStr">
        <is>
          <t>Unrecognized tax benefits or related interest and penalties accrued</t>
        </is>
      </c>
      <c r="B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Repurchase (Details) - USD ($) $ / shares in Units, $ in Thousands</t>
        </is>
      </c>
      <c r="B1" s="2" t="inlineStr">
        <is>
          <t>12 Months Ended</t>
        </is>
      </c>
    </row>
    <row r="2">
      <c r="B2" s="2" t="inlineStr">
        <is>
          <t>Dec. 31, 2019</t>
        </is>
      </c>
      <c r="C2" s="2" t="inlineStr">
        <is>
          <t>Dec. 31, 2018</t>
        </is>
      </c>
      <c r="D2" s="2" t="inlineStr">
        <is>
          <t>Apr. 25, 2017</t>
        </is>
      </c>
    </row>
    <row r="3">
      <c r="A3" s="3" t="inlineStr">
        <is>
          <t>Common Stock Repurchase</t>
        </is>
      </c>
    </row>
    <row r="4">
      <c r="A4" s="4" t="inlineStr">
        <is>
          <t>Shares repurchased (in dollars)</t>
        </is>
      </c>
      <c r="C4" s="5" t="n">
        <v>2866</v>
      </c>
    </row>
    <row r="5">
      <c r="A5" s="4" t="inlineStr">
        <is>
          <t>Treasury Stock</t>
        </is>
      </c>
    </row>
    <row r="6">
      <c r="A6" s="3" t="inlineStr">
        <is>
          <t>Common Stock Repurchase</t>
        </is>
      </c>
    </row>
    <row r="7">
      <c r="A7" s="4" t="inlineStr">
        <is>
          <t>Shares repurchased (in shares)</t>
        </is>
      </c>
      <c r="B7" s="6" t="n">
        <v>0</v>
      </c>
      <c r="C7" s="6" t="n">
        <v>80000</v>
      </c>
    </row>
    <row r="8">
      <c r="A8" s="4" t="inlineStr">
        <is>
          <t>Average price per share (in dollars per share)</t>
        </is>
      </c>
      <c r="C8" s="8" t="n">
        <v>35.82</v>
      </c>
    </row>
    <row r="9">
      <c r="A9" s="4" t="inlineStr">
        <is>
          <t>Shares repurchased (in dollars)</t>
        </is>
      </c>
      <c r="C9" s="5" t="n">
        <v>2866</v>
      </c>
    </row>
    <row r="10">
      <c r="A10" s="4" t="inlineStr">
        <is>
          <t>Common Stock</t>
        </is>
      </c>
    </row>
    <row r="11">
      <c r="A11" s="3" t="inlineStr">
        <is>
          <t>Common Stock Repurchase</t>
        </is>
      </c>
    </row>
    <row r="12">
      <c r="A12" s="4" t="inlineStr">
        <is>
          <t>Number of shares authorized to be repurchased</t>
        </is>
      </c>
      <c r="D12" s="5" t="n">
        <v>5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Convertible note warrant - $ / shares</t>
        </is>
      </c>
      <c r="B1" s="2" t="inlineStr">
        <is>
          <t>12 Months Ended</t>
        </is>
      </c>
    </row>
    <row r="2">
      <c r="B2" s="2" t="inlineStr">
        <is>
          <t>Dec. 31, 2020</t>
        </is>
      </c>
      <c r="C2" s="2" t="inlineStr">
        <is>
          <t>Feb. 12, 2019</t>
        </is>
      </c>
    </row>
    <row r="3">
      <c r="A3" s="3" t="inlineStr">
        <is>
          <t>Warrants</t>
        </is>
      </c>
    </row>
    <row r="4">
      <c r="A4" s="4" t="inlineStr">
        <is>
          <t>Number of shares called by warrants issued</t>
        </is>
      </c>
      <c r="C4" s="6" t="n">
        <v>4646393</v>
      </c>
    </row>
    <row r="5">
      <c r="A5" s="4" t="inlineStr">
        <is>
          <t>Exercise Price (in dollars per share)</t>
        </is>
      </c>
      <c r="C5" s="8" t="n">
        <v>105.58</v>
      </c>
    </row>
    <row r="6">
      <c r="A6" s="4" t="inlineStr">
        <is>
          <t>Shares issued from exercise of warrants</t>
        </is>
      </c>
      <c r="B6"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Based Compensation - Plans (Details) - 2016 Plan - shares</t>
        </is>
      </c>
      <c r="B1" s="2" t="inlineStr">
        <is>
          <t>Jan. 02, 2020</t>
        </is>
      </c>
      <c r="C1" s="2" t="inlineStr">
        <is>
          <t>Sep. 30, 2016</t>
        </is>
      </c>
      <c r="D1" s="2" t="inlineStr">
        <is>
          <t>Dec. 31, 2020</t>
        </is>
      </c>
    </row>
    <row r="2">
      <c r="A2" s="3" t="inlineStr">
        <is>
          <t>Stock-Based Compensation</t>
        </is>
      </c>
    </row>
    <row r="3">
      <c r="A3" s="4" t="inlineStr">
        <is>
          <t>Automatic increase on share reserve (as a percent)</t>
        </is>
      </c>
      <c r="C3" s="4" t="inlineStr">
        <is>
          <t>5.00%</t>
        </is>
      </c>
    </row>
    <row r="4">
      <c r="A4" s="4" t="inlineStr">
        <is>
          <t>Additional shares authorized</t>
        </is>
      </c>
      <c r="B4" s="6" t="n">
        <v>1116065</v>
      </c>
    </row>
    <row r="5">
      <c r="A5" s="4" t="inlineStr">
        <is>
          <t>Available for future grant (in shares)</t>
        </is>
      </c>
      <c r="D5" s="6" t="n">
        <v>11715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estricted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tock-based compensation expense (in dollars)</t>
        </is>
      </c>
      <c r="B4" s="5" t="n">
        <v>32555</v>
      </c>
      <c r="C4" s="5" t="n">
        <v>27278</v>
      </c>
      <c r="D4" s="5" t="n">
        <v>10361</v>
      </c>
    </row>
    <row r="5">
      <c r="A5" s="4" t="inlineStr">
        <is>
          <t>Restricted stock</t>
        </is>
      </c>
    </row>
    <row r="6">
      <c r="A6" s="3" t="inlineStr">
        <is>
          <t>Number of shares</t>
        </is>
      </c>
    </row>
    <row r="7">
      <c r="A7" s="4" t="inlineStr">
        <is>
          <t>Outstanding at beginning of period (in shares)</t>
        </is>
      </c>
      <c r="B7" s="6" t="n">
        <v>1213581</v>
      </c>
      <c r="C7" s="6" t="n">
        <v>1070061</v>
      </c>
      <c r="D7" s="6" t="n">
        <v>753666</v>
      </c>
    </row>
    <row r="8">
      <c r="A8" s="4" t="inlineStr">
        <is>
          <t>Granted (in shares)</t>
        </is>
      </c>
      <c r="B8" s="6" t="n">
        <v>581107</v>
      </c>
      <c r="C8" s="6" t="n">
        <v>591402</v>
      </c>
      <c r="D8" s="6" t="n">
        <v>445659</v>
      </c>
    </row>
    <row r="9">
      <c r="A9" s="4" t="inlineStr">
        <is>
          <t>Vested (in shares)</t>
        </is>
      </c>
      <c r="B9" s="6" t="n">
        <v>-356389</v>
      </c>
      <c r="C9" s="6" t="n">
        <v>-434643</v>
      </c>
      <c r="D9" s="6" t="n">
        <v>-120970</v>
      </c>
    </row>
    <row r="10">
      <c r="A10" s="4" t="inlineStr">
        <is>
          <t>Forfeited (in shares)</t>
        </is>
      </c>
      <c r="B10" s="6" t="n">
        <v>-51391</v>
      </c>
      <c r="C10" s="6" t="n">
        <v>-13239</v>
      </c>
      <c r="D10" s="6" t="n">
        <v>-8294</v>
      </c>
    </row>
    <row r="11">
      <c r="A11" s="4" t="inlineStr">
        <is>
          <t>Outstanding at end of period (in shares)</t>
        </is>
      </c>
      <c r="B11" s="6" t="n">
        <v>1386908</v>
      </c>
      <c r="C11" s="6" t="n">
        <v>1213581</v>
      </c>
      <c r="D11" s="6" t="n">
        <v>1070061</v>
      </c>
    </row>
    <row r="12">
      <c r="A12" s="3" t="inlineStr">
        <is>
          <t>Weighted average grant date fair value</t>
        </is>
      </c>
    </row>
    <row r="13">
      <c r="A13" s="4" t="inlineStr">
        <is>
          <t>Outstanding at beginning of period (in dollars per share)</t>
        </is>
      </c>
      <c r="B13" s="8" t="n">
        <v>37.69</v>
      </c>
      <c r="C13" s="8" t="n">
        <v>20.61</v>
      </c>
      <c r="D13" s="8" t="n">
        <v>12.25</v>
      </c>
    </row>
    <row r="14">
      <c r="A14" s="4" t="inlineStr">
        <is>
          <t>Granted (in dollars per share)</t>
        </is>
      </c>
      <c r="B14" s="10" t="n">
        <v>59.83</v>
      </c>
      <c r="C14" s="10" t="n">
        <v>54.91</v>
      </c>
      <c r="D14" s="10" t="n">
        <v>32.83</v>
      </c>
    </row>
    <row r="15">
      <c r="A15" s="4" t="inlineStr">
        <is>
          <t>Vested (in dollars per share)</t>
        </is>
      </c>
      <c r="B15" s="10" t="n">
        <v>45.89</v>
      </c>
      <c r="C15" s="10" t="n">
        <v>18.54</v>
      </c>
      <c r="D15" s="10" t="n">
        <v>12.78</v>
      </c>
    </row>
    <row r="16">
      <c r="A16" s="4" t="inlineStr">
        <is>
          <t>Forfeited (in dollars per share)</t>
        </is>
      </c>
      <c r="B16" s="10" t="n">
        <v>57.14</v>
      </c>
      <c r="C16" s="10" t="n">
        <v>55.05</v>
      </c>
      <c r="D16" s="10" t="n">
        <v>31.27</v>
      </c>
    </row>
    <row r="17">
      <c r="A17" s="4" t="inlineStr">
        <is>
          <t>Outstanding at end of period (in dollars per share</t>
        </is>
      </c>
      <c r="B17" s="8" t="n">
        <v>44.14</v>
      </c>
      <c r="C17" s="8" t="n">
        <v>37.69</v>
      </c>
      <c r="D17" s="8" t="n">
        <v>20.61</v>
      </c>
    </row>
    <row r="18">
      <c r="A18" s="4" t="inlineStr">
        <is>
          <t>Restricted stock | Minimum</t>
        </is>
      </c>
    </row>
    <row r="19">
      <c r="A19" s="3" t="inlineStr">
        <is>
          <t>Stock-Based Compensation</t>
        </is>
      </c>
    </row>
    <row r="20">
      <c r="A20" s="4" t="inlineStr">
        <is>
          <t>Vesting period</t>
        </is>
      </c>
      <c r="B20" s="4" t="inlineStr">
        <is>
          <t>1 year</t>
        </is>
      </c>
    </row>
    <row r="21">
      <c r="A21" s="4" t="inlineStr">
        <is>
          <t>Restricted stock | Maximum</t>
        </is>
      </c>
    </row>
    <row r="22">
      <c r="A22" s="3" t="inlineStr">
        <is>
          <t>Stock-Based Compensation</t>
        </is>
      </c>
    </row>
    <row r="23">
      <c r="A23" s="4" t="inlineStr">
        <is>
          <t>Vesting period</t>
        </is>
      </c>
      <c r="B23" s="4" t="inlineStr">
        <is>
          <t>4 years</t>
        </is>
      </c>
    </row>
    <row r="24">
      <c r="A24" s="4" t="inlineStr">
        <is>
          <t>Restricted Stock Units and Performance-Based Restricted Stock Awards [Member]</t>
        </is>
      </c>
    </row>
    <row r="25">
      <c r="A25" s="3" t="inlineStr">
        <is>
          <t>Weighted average grant date fair value</t>
        </is>
      </c>
    </row>
    <row r="26">
      <c r="A26" s="4" t="inlineStr">
        <is>
          <t>Stock-based compensation expense (in dollars)</t>
        </is>
      </c>
      <c r="B26" s="5" t="n">
        <v>22042</v>
      </c>
      <c r="C26" s="5" t="n">
        <v>12984</v>
      </c>
      <c r="D26" s="5" t="n">
        <v>3809</v>
      </c>
    </row>
    <row r="27">
      <c r="A27" s="4" t="inlineStr">
        <is>
          <t>Unrecognized compensation expense (in dollars)</t>
        </is>
      </c>
      <c r="B27" s="5" t="n">
        <v>38220</v>
      </c>
    </row>
    <row r="28">
      <c r="A28" s="4" t="inlineStr">
        <is>
          <t>Weighted average period expected to be recognized</t>
        </is>
      </c>
      <c r="B28" s="4" t="inlineStr">
        <is>
          <t>2 years 6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Based Compensation - Performance Based Equity Awards (Details) - USD ($) $ / shares in Units, $ in Thousands</t>
        </is>
      </c>
      <c r="B1" s="2" t="inlineStr">
        <is>
          <t>Oct. 29, 2020</t>
        </is>
      </c>
      <c r="C1" s="2" t="inlineStr">
        <is>
          <t>May 04, 2020</t>
        </is>
      </c>
      <c r="D1" s="2" t="inlineStr">
        <is>
          <t>Aug. 06, 2018</t>
        </is>
      </c>
      <c r="E1" s="2" t="inlineStr">
        <is>
          <t>Dec. 31, 2020</t>
        </is>
      </c>
      <c r="F1" s="2" t="inlineStr">
        <is>
          <t>Dec. 31, 2019</t>
        </is>
      </c>
      <c r="G1" s="2" t="inlineStr">
        <is>
          <t>Dec. 31, 2018</t>
        </is>
      </c>
    </row>
    <row r="2">
      <c r="A2" s="3" t="inlineStr">
        <is>
          <t>Stock-Based Compensation</t>
        </is>
      </c>
    </row>
    <row r="3">
      <c r="A3" s="4" t="inlineStr">
        <is>
          <t>Stock- based stock awards expense</t>
        </is>
      </c>
      <c r="E3" s="5" t="n">
        <v>32555</v>
      </c>
      <c r="F3" s="5" t="n">
        <v>27278</v>
      </c>
      <c r="G3" s="5" t="n">
        <v>10361</v>
      </c>
    </row>
    <row r="4">
      <c r="A4" s="4" t="inlineStr">
        <is>
          <t>Performance-Based Stock Awards | Award Date, August 6, 2018</t>
        </is>
      </c>
    </row>
    <row r="5">
      <c r="A5" s="3" t="inlineStr">
        <is>
          <t>Stock-Based Compensation</t>
        </is>
      </c>
    </row>
    <row r="6">
      <c r="A6" s="4" t="inlineStr">
        <is>
          <t>Granted (in shares)</t>
        </is>
      </c>
      <c r="D6" s="6" t="n">
        <v>50000</v>
      </c>
    </row>
    <row r="7">
      <c r="A7" s="4" t="inlineStr">
        <is>
          <t>Weighted average grant-date fair value (in dollars per share)</t>
        </is>
      </c>
      <c r="D7" s="8" t="n">
        <v>61.85</v>
      </c>
    </row>
    <row r="8">
      <c r="A8" s="4" t="inlineStr">
        <is>
          <t>Issuance of common stock awards (in shares)</t>
        </is>
      </c>
      <c r="E8" s="6" t="n">
        <v>5000</v>
      </c>
      <c r="F8" s="6" t="n">
        <v>45000</v>
      </c>
    </row>
    <row r="9">
      <c r="A9" s="4" t="inlineStr">
        <is>
          <t>Stock- based stock awards expense</t>
        </is>
      </c>
      <c r="F9" s="5" t="n">
        <v>1708</v>
      </c>
      <c r="G9" s="5" t="n">
        <v>1385</v>
      </c>
    </row>
    <row r="10">
      <c r="A10" s="4" t="inlineStr">
        <is>
          <t>Unrecognized compensation expense (in dollars)</t>
        </is>
      </c>
      <c r="F10" s="5" t="n">
        <v>0</v>
      </c>
    </row>
    <row r="11">
      <c r="A11" s="4" t="inlineStr">
        <is>
          <t>Performance-Based Stock Awards | Award Date, May 4, 2020</t>
        </is>
      </c>
    </row>
    <row r="12">
      <c r="A12" s="3" t="inlineStr">
        <is>
          <t>Stock-Based Compensation</t>
        </is>
      </c>
    </row>
    <row r="13">
      <c r="A13" s="4" t="inlineStr">
        <is>
          <t>Granted (in shares)</t>
        </is>
      </c>
      <c r="C13" s="6" t="n">
        <v>10686</v>
      </c>
    </row>
    <row r="14">
      <c r="A14" s="4" t="inlineStr">
        <is>
          <t>Vesting period</t>
        </is>
      </c>
      <c r="C14" s="4" t="inlineStr">
        <is>
          <t>2 years</t>
        </is>
      </c>
    </row>
    <row r="15">
      <c r="A15" s="4" t="inlineStr">
        <is>
          <t>Weighted average grant-date fair value (in dollars per share)</t>
        </is>
      </c>
      <c r="C15" s="8" t="n">
        <v>56.14</v>
      </c>
    </row>
    <row r="16">
      <c r="A16" s="4" t="inlineStr">
        <is>
          <t>Stock- based stock awards expense</t>
        </is>
      </c>
      <c r="E16" s="5" t="n">
        <v>0</v>
      </c>
    </row>
    <row r="17">
      <c r="A17" s="4" t="inlineStr">
        <is>
          <t>Unrecognized compensation expense (in dollars)</t>
        </is>
      </c>
      <c r="E17" s="6" t="n">
        <v>600</v>
      </c>
    </row>
    <row r="18">
      <c r="A18" s="4" t="inlineStr">
        <is>
          <t>Performance-Based Stock Awards | Award Date, October 29, 2020</t>
        </is>
      </c>
    </row>
    <row r="19">
      <c r="A19" s="3" t="inlineStr">
        <is>
          <t>Stock-Based Compensation</t>
        </is>
      </c>
    </row>
    <row r="20">
      <c r="A20" s="4" t="inlineStr">
        <is>
          <t>Granted (in shares)</t>
        </is>
      </c>
      <c r="B20" s="6" t="n">
        <v>26400</v>
      </c>
    </row>
    <row r="21">
      <c r="A21" s="4" t="inlineStr">
        <is>
          <t>Weighted average grant-date fair value (in dollars per share)</t>
        </is>
      </c>
      <c r="B21" s="8" t="n">
        <v>35.95</v>
      </c>
    </row>
    <row r="22">
      <c r="A22" s="4" t="inlineStr">
        <is>
          <t>Stock- based stock awards expense</t>
        </is>
      </c>
      <c r="E22" s="6" t="n">
        <v>152</v>
      </c>
    </row>
    <row r="23">
      <c r="A23" s="4" t="inlineStr">
        <is>
          <t>Unrecognized compensation expense (in dollars)</t>
        </is>
      </c>
      <c r="E23" s="5" t="n">
        <v>7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Stock Awards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 (in dollars)</t>
        </is>
      </c>
      <c r="B4" s="5" t="n">
        <v>32555</v>
      </c>
      <c r="C4" s="5" t="n">
        <v>27278</v>
      </c>
      <c r="D4" s="5" t="n">
        <v>10361</v>
      </c>
    </row>
    <row r="5">
      <c r="A5" s="4" t="inlineStr">
        <is>
          <t>Other stock awards</t>
        </is>
      </c>
    </row>
    <row r="6">
      <c r="A6" s="3" t="inlineStr">
        <is>
          <t>Stock-Based Compensation</t>
        </is>
      </c>
    </row>
    <row r="7">
      <c r="A7" s="4" t="inlineStr">
        <is>
          <t>Issuance of common stock awards (in shares)</t>
        </is>
      </c>
      <c r="B7" s="6" t="n">
        <v>9386</v>
      </c>
      <c r="C7" s="6" t="n">
        <v>38808</v>
      </c>
    </row>
    <row r="8">
      <c r="A8" s="4" t="inlineStr">
        <is>
          <t>Weighted average grant-date fair value (in dollars per share)</t>
        </is>
      </c>
      <c r="B8" s="8" t="n">
        <v>52.29</v>
      </c>
      <c r="C8" s="8" t="n">
        <v>52.31</v>
      </c>
    </row>
    <row r="9">
      <c r="A9" s="4" t="inlineStr">
        <is>
          <t>Stock-based compensation expense (in dollars)</t>
        </is>
      </c>
      <c r="B9" s="5" t="n">
        <v>491</v>
      </c>
      <c r="C9" s="5" t="n">
        <v>20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Stock-Based Compensation - Options Valuation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 (in dollars)</t>
        </is>
      </c>
      <c r="B4" s="5" t="n">
        <v>32555</v>
      </c>
      <c r="C4" s="5" t="n">
        <v>27278</v>
      </c>
      <c r="D4" s="5" t="n">
        <v>10361</v>
      </c>
    </row>
    <row r="5">
      <c r="A5" s="4" t="inlineStr">
        <is>
          <t>Stock options</t>
        </is>
      </c>
    </row>
    <row r="6">
      <c r="A6" s="3" t="inlineStr">
        <is>
          <t>Stock-Based Compensation</t>
        </is>
      </c>
    </row>
    <row r="7">
      <c r="A7" s="4" t="inlineStr">
        <is>
          <t>Stock-based compensation expense (in dollars)</t>
        </is>
      </c>
      <c r="B7" s="5" t="n">
        <v>9870</v>
      </c>
      <c r="C7" s="5" t="n">
        <v>10556</v>
      </c>
      <c r="D7" s="5" t="n">
        <v>5167</v>
      </c>
    </row>
    <row r="8">
      <c r="A8" s="4" t="inlineStr">
        <is>
          <t>Stock options | Employee</t>
        </is>
      </c>
    </row>
    <row r="9">
      <c r="A9" s="3" t="inlineStr">
        <is>
          <t>Valuation assumptions:</t>
        </is>
      </c>
    </row>
    <row r="10">
      <c r="A10" s="4" t="inlineStr">
        <is>
          <t>Expected volatility (as a percent)</t>
        </is>
      </c>
      <c r="B10" s="4" t="inlineStr">
        <is>
          <t>56.10%</t>
        </is>
      </c>
      <c r="C10" s="4" t="inlineStr">
        <is>
          <t>68.00%</t>
        </is>
      </c>
      <c r="D10" s="4" t="inlineStr">
        <is>
          <t>58.50%</t>
        </is>
      </c>
    </row>
    <row r="11">
      <c r="A11" s="4" t="inlineStr">
        <is>
          <t>Expected term (years)</t>
        </is>
      </c>
      <c r="B11" s="4" t="inlineStr">
        <is>
          <t>5 years 3 months</t>
        </is>
      </c>
      <c r="C11" s="4" t="inlineStr">
        <is>
          <t>6 years 10 days</t>
        </is>
      </c>
      <c r="D11" s="4" t="inlineStr">
        <is>
          <t>6 years 25 days</t>
        </is>
      </c>
    </row>
    <row r="12">
      <c r="A12" s="4" t="inlineStr">
        <is>
          <t>Risk-free interest rate (as a percent)</t>
        </is>
      </c>
      <c r="B12" s="4" t="inlineStr">
        <is>
          <t>1.21%</t>
        </is>
      </c>
      <c r="C12" s="4" t="inlineStr">
        <is>
          <t>2.41%</t>
        </is>
      </c>
      <c r="D12" s="4" t="inlineStr">
        <is>
          <t>2.46%</t>
        </is>
      </c>
    </row>
    <row r="13">
      <c r="A13" s="4" t="inlineStr">
        <is>
          <t>Weighted average grant-date fair value (in dollars per share)</t>
        </is>
      </c>
      <c r="B13" s="8" t="n">
        <v>33.78</v>
      </c>
      <c r="C13" s="8" t="n">
        <v>34.14</v>
      </c>
      <c r="D13" s="8" t="n">
        <v>22.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period (in shares)</t>
        </is>
      </c>
      <c r="B4" s="6" t="n">
        <v>2755343</v>
      </c>
      <c r="C4" s="6" t="n">
        <v>2490114</v>
      </c>
      <c r="D4" s="6" t="n">
        <v>2883175</v>
      </c>
    </row>
    <row r="5">
      <c r="A5" s="4" t="inlineStr">
        <is>
          <t>Granted (in shares)</t>
        </is>
      </c>
      <c r="B5" s="6" t="n">
        <v>5000</v>
      </c>
      <c r="C5" s="6" t="n">
        <v>745525</v>
      </c>
      <c r="D5" s="6" t="n">
        <v>512515</v>
      </c>
    </row>
    <row r="6">
      <c r="A6" s="4" t="inlineStr">
        <is>
          <t>Exercised (in shares)</t>
        </is>
      </c>
      <c r="B6" s="6" t="n">
        <v>-554007</v>
      </c>
      <c r="C6" s="6" t="n">
        <v>-345893</v>
      </c>
      <c r="D6" s="6" t="n">
        <v>-797207</v>
      </c>
    </row>
    <row r="7">
      <c r="A7" s="4" t="inlineStr">
        <is>
          <t>Forfeited (in shares)</t>
        </is>
      </c>
      <c r="B7" s="6" t="n">
        <v>-109780</v>
      </c>
      <c r="C7" s="6" t="n">
        <v>-134403</v>
      </c>
      <c r="D7" s="6" t="n">
        <v>-108369</v>
      </c>
    </row>
    <row r="8">
      <c r="A8" s="4" t="inlineStr">
        <is>
          <t>Outstanding at end of the period (in shares)</t>
        </is>
      </c>
      <c r="B8" s="6" t="n">
        <v>2096556</v>
      </c>
      <c r="C8" s="6" t="n">
        <v>2755343</v>
      </c>
      <c r="D8" s="6" t="n">
        <v>2490114</v>
      </c>
    </row>
    <row r="9">
      <c r="A9" s="4" t="inlineStr">
        <is>
          <t>Options vested and expected to vest at end of the period (in shares)</t>
        </is>
      </c>
      <c r="B9" s="6" t="n">
        <v>2096556</v>
      </c>
    </row>
    <row r="10">
      <c r="A10" s="4" t="inlineStr">
        <is>
          <t>Exercisable at end of period (in shares)</t>
        </is>
      </c>
      <c r="B10" s="6" t="n">
        <v>1608237</v>
      </c>
    </row>
    <row r="11">
      <c r="A11" s="3" t="inlineStr">
        <is>
          <t>Weighted average exercise price</t>
        </is>
      </c>
    </row>
    <row r="12">
      <c r="A12" s="4" t="inlineStr">
        <is>
          <t>Outstanding at beginning of period (in dollars per share)</t>
        </is>
      </c>
      <c r="B12" s="8" t="n">
        <v>25.1</v>
      </c>
      <c r="C12" s="8" t="n">
        <v>15.7</v>
      </c>
      <c r="D12" s="8" t="n">
        <v>9.26</v>
      </c>
    </row>
    <row r="13">
      <c r="A13" s="4" t="inlineStr">
        <is>
          <t>Granted (in dollars per share)</t>
        </is>
      </c>
      <c r="B13" s="10" t="n">
        <v>68.09999999999999</v>
      </c>
      <c r="C13" s="10" t="n">
        <v>54.66</v>
      </c>
      <c r="D13" s="10" t="n">
        <v>38.77</v>
      </c>
    </row>
    <row r="14">
      <c r="A14" s="4" t="inlineStr">
        <is>
          <t>Exercised (in dollars per share)</t>
        </is>
      </c>
      <c r="B14" s="10" t="n">
        <v>11.69</v>
      </c>
      <c r="C14" s="10" t="n">
        <v>11.73</v>
      </c>
      <c r="D14" s="10" t="n">
        <v>6.15</v>
      </c>
    </row>
    <row r="15">
      <c r="A15" s="4" t="inlineStr">
        <is>
          <t>Forfeited (in dollars per share)</t>
        </is>
      </c>
      <c r="B15" s="10" t="n">
        <v>44.17</v>
      </c>
      <c r="C15" s="10" t="n">
        <v>49.45</v>
      </c>
      <c r="D15" s="10" t="n">
        <v>23.63</v>
      </c>
    </row>
    <row r="16">
      <c r="A16" s="4" t="inlineStr">
        <is>
          <t>Outstanding at end of period (in dollars per share)</t>
        </is>
      </c>
      <c r="B16" s="10" t="n">
        <v>27.74</v>
      </c>
      <c r="C16" s="8" t="n">
        <v>25.1</v>
      </c>
      <c r="D16" s="8" t="n">
        <v>15.7</v>
      </c>
    </row>
    <row r="17">
      <c r="A17" s="4" t="inlineStr">
        <is>
          <t>Options vested and expected to vest at end of period (in dollars per share)</t>
        </is>
      </c>
      <c r="B17" s="10" t="n">
        <v>27.74</v>
      </c>
    </row>
    <row r="18">
      <c r="A18" s="4" t="inlineStr">
        <is>
          <t>Exercisable at end of period (in dollars per share)</t>
        </is>
      </c>
      <c r="B18" s="8" t="n">
        <v>21.9</v>
      </c>
    </row>
    <row r="19">
      <c r="A19" s="3" t="inlineStr">
        <is>
          <t>Weighted average remaining contractual term</t>
        </is>
      </c>
    </row>
    <row r="20">
      <c r="A20" s="4" t="inlineStr">
        <is>
          <t>Outstanding</t>
        </is>
      </c>
      <c r="B20" s="4" t="inlineStr">
        <is>
          <t>6 years 2 months 12 days</t>
        </is>
      </c>
    </row>
    <row r="21">
      <c r="A21" s="4" t="inlineStr">
        <is>
          <t>Options vested and expected to vest at of the period</t>
        </is>
      </c>
      <c r="B21" s="4" t="inlineStr">
        <is>
          <t>6 years 2 months 12 days</t>
        </is>
      </c>
    </row>
    <row r="22">
      <c r="A22" s="4" t="inlineStr">
        <is>
          <t>Exercisable</t>
        </is>
      </c>
      <c r="B22" s="4" t="inlineStr">
        <is>
          <t>5 years 8 months 12 days</t>
        </is>
      </c>
    </row>
    <row r="23">
      <c r="A23" s="3" t="inlineStr">
        <is>
          <t>Aggregate intrinsic value</t>
        </is>
      </c>
    </row>
    <row r="24">
      <c r="A24" s="4" t="inlineStr">
        <is>
          <t>Outstanding (in dollars)</t>
        </is>
      </c>
      <c r="B24" s="5" t="n">
        <v>40862</v>
      </c>
    </row>
    <row r="25">
      <c r="A25" s="4" t="inlineStr">
        <is>
          <t>Options vested and expected to vest at end of period (in dollars)</t>
        </is>
      </c>
      <c r="B25" s="6" t="n">
        <v>40862</v>
      </c>
    </row>
    <row r="26">
      <c r="A26" s="4" t="inlineStr">
        <is>
          <t>Exercisable (in dollars)</t>
        </is>
      </c>
      <c r="B26" s="6" t="n">
        <v>38199</v>
      </c>
    </row>
    <row r="27">
      <c r="A27" s="3" t="inlineStr">
        <is>
          <t>Additional disclosures</t>
        </is>
      </c>
    </row>
    <row r="28">
      <c r="A28" s="4" t="inlineStr">
        <is>
          <t>Intrinsic value of options exercised (in dollars)</t>
        </is>
      </c>
      <c r="B28" s="6" t="n">
        <v>22768</v>
      </c>
      <c r="C28" s="5" t="n">
        <v>14316</v>
      </c>
      <c r="D28" s="5" t="n">
        <v>33937</v>
      </c>
    </row>
    <row r="29">
      <c r="A29" s="4" t="inlineStr">
        <is>
          <t>Proceeds from stock options exercised (in dollars)</t>
        </is>
      </c>
      <c r="B29" s="5" t="n">
        <v>3943</v>
      </c>
      <c r="C29" s="5" t="n">
        <v>3702</v>
      </c>
      <c r="D29" s="5" t="n">
        <v>3523</v>
      </c>
    </row>
    <row r="30">
      <c r="A30" s="4" t="inlineStr">
        <is>
          <t>Shares paid for tax withholding (in shares)</t>
        </is>
      </c>
      <c r="B30" s="6" t="n">
        <v>62310</v>
      </c>
    </row>
    <row r="31">
      <c r="A31" s="4" t="inlineStr">
        <is>
          <t>Shares paid for tax withholding, fair value</t>
        </is>
      </c>
      <c r="B31" s="5" t="n">
        <v>2993</v>
      </c>
    </row>
    <row r="32">
      <c r="A32" s="4" t="inlineStr">
        <is>
          <t>Stock options</t>
        </is>
      </c>
    </row>
    <row r="33">
      <c r="A33" s="3" t="inlineStr">
        <is>
          <t>Additional disclosures</t>
        </is>
      </c>
    </row>
    <row r="34">
      <c r="A34" s="4" t="inlineStr">
        <is>
          <t>Unrecognized compensation cost (in dollars)</t>
        </is>
      </c>
      <c r="B34" s="5" t="n">
        <v>13191</v>
      </c>
    </row>
    <row r="35">
      <c r="A35" s="4" t="inlineStr">
        <is>
          <t>Weighted average period expected to be recognized</t>
        </is>
      </c>
      <c r="B35" s="4" t="inlineStr">
        <is>
          <t>1 year 10 months 24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Stock-based compensation expense (in dollars)</t>
        </is>
      </c>
      <c r="B4" s="5" t="n">
        <v>32555</v>
      </c>
      <c r="C4" s="5" t="n">
        <v>27278</v>
      </c>
      <c r="D4" s="5" t="n">
        <v>10361</v>
      </c>
    </row>
    <row r="5">
      <c r="A5" s="4" t="inlineStr">
        <is>
          <t>Cost of revenue - product</t>
        </is>
      </c>
    </row>
    <row r="6">
      <c r="A6" s="3" t="inlineStr">
        <is>
          <t>Stock-based compensation expense</t>
        </is>
      </c>
    </row>
    <row r="7">
      <c r="A7" s="4" t="inlineStr">
        <is>
          <t>Stock-based compensation expense (in dollars)</t>
        </is>
      </c>
      <c r="B7" s="6" t="n">
        <v>887</v>
      </c>
      <c r="C7" s="6" t="n">
        <v>1196</v>
      </c>
      <c r="D7" s="6" t="n">
        <v>692</v>
      </c>
    </row>
    <row r="8">
      <c r="A8" s="4" t="inlineStr">
        <is>
          <t>Cost of revenue - service</t>
        </is>
      </c>
    </row>
    <row r="9">
      <c r="A9" s="3" t="inlineStr">
        <is>
          <t>Stock-based compensation expense</t>
        </is>
      </c>
    </row>
    <row r="10">
      <c r="A10" s="4" t="inlineStr">
        <is>
          <t>Stock-based compensation expense (in dollars)</t>
        </is>
      </c>
      <c r="B10" s="6" t="n">
        <v>3996</v>
      </c>
      <c r="C10" s="6" t="n">
        <v>3780</v>
      </c>
      <c r="D10" s="6" t="n">
        <v>1590</v>
      </c>
    </row>
    <row r="11">
      <c r="A11" s="4" t="inlineStr">
        <is>
          <t>Research and development</t>
        </is>
      </c>
    </row>
    <row r="12">
      <c r="A12" s="3" t="inlineStr">
        <is>
          <t>Stock-based compensation expense</t>
        </is>
      </c>
    </row>
    <row r="13">
      <c r="A13" s="4" t="inlineStr">
        <is>
          <t>Stock-based compensation expense (in dollars)</t>
        </is>
      </c>
      <c r="B13" s="6" t="n">
        <v>6061</v>
      </c>
      <c r="C13" s="6" t="n">
        <v>7499</v>
      </c>
      <c r="D13" s="6" t="n">
        <v>2566</v>
      </c>
    </row>
    <row r="14">
      <c r="A14" s="4" t="inlineStr">
        <is>
          <t>Sales and marketing</t>
        </is>
      </c>
    </row>
    <row r="15">
      <c r="A15" s="3" t="inlineStr">
        <is>
          <t>Stock-based compensation expense</t>
        </is>
      </c>
    </row>
    <row r="16">
      <c r="A16" s="4" t="inlineStr">
        <is>
          <t>Stock-based compensation expense (in dollars)</t>
        </is>
      </c>
      <c r="B16" s="6" t="n">
        <v>2432</v>
      </c>
      <c r="C16" s="6" t="n">
        <v>4282</v>
      </c>
      <c r="D16" s="6" t="n">
        <v>1580</v>
      </c>
    </row>
    <row r="17">
      <c r="A17" s="4" t="inlineStr">
        <is>
          <t>General and administrative</t>
        </is>
      </c>
    </row>
    <row r="18">
      <c r="A18" s="3" t="inlineStr">
        <is>
          <t>Stock-based compensation expense</t>
        </is>
      </c>
    </row>
    <row r="19">
      <c r="A19" s="4" t="inlineStr">
        <is>
          <t>Stock-based compensation expense (in dollars)</t>
        </is>
      </c>
      <c r="B19" s="5" t="n">
        <v>19179</v>
      </c>
      <c r="C19" s="5" t="n">
        <v>10521</v>
      </c>
      <c r="D19" s="5" t="n">
        <v>39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13:38Z</dcterms:created>
  <dcterms:modified xmlns:dcterms="http://purl.org/dc/terms/" xmlns:xsi="http://www.w3.org/2001/XMLSchema-instance" xsi:type="dcterms:W3CDTF">2021-02-26T09:13:38Z</dcterms:modified>
</cp:coreProperties>
</file>